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Business and Organization" sheetId="7" r:id="rId7"/>
    <s:sheet name="Summary of Significant Accounti" sheetId="8" r:id="rId8"/>
    <s:sheet name="New Accounting Pronouncements" sheetId="9" r:id="rId9"/>
    <s:sheet name="Assets and Liabilities Measured" sheetId="10" r:id="rId10"/>
    <s:sheet name="Fair Value Measurement of Finan" sheetId="11" r:id="rId11"/>
    <s:sheet name="Real Estate Investments" sheetId="12" r:id="rId12"/>
    <s:sheet name="Variable Interest Entities" sheetId="13" r:id="rId13"/>
    <s:sheet name="Notes Payable" sheetId="14" r:id="rId14"/>
    <s:sheet name="Derivative Instruments and Hedg" sheetId="15" r:id="rId15"/>
    <s:sheet name="Leasing Activity" sheetId="16" r:id="rId16"/>
    <s:sheet name="Commitments and Contingencies" sheetId="17" r:id="rId17"/>
    <s:sheet name="Stockholders' Equity" sheetId="18" r:id="rId18"/>
    <s:sheet name="Stock-Based Compensation" sheetId="19" r:id="rId19"/>
    <s:sheet name="Related Party Transactions" sheetId="20" r:id="rId20"/>
    <s:sheet name="Supplemental Cash Flow Informat" sheetId="21" r:id="rId21"/>
    <s:sheet name="Discontinued Operations and Rea" sheetId="22" r:id="rId22"/>
    <s:sheet name="Quarterly Results (Unaudited)" sheetId="23" r:id="rId23"/>
    <s:sheet name="Schedule II Valuation and Quali" sheetId="24" r:id="rId24"/>
    <s:sheet name="Schedule III Real Estate and Ac" sheetId="25" r:id="rId25"/>
    <s:sheet name="Summary of Significant Accoun26" sheetId="26" r:id="rId26"/>
    <s:sheet name="Summary of Significant Accoun27" sheetId="27" r:id="rId27"/>
    <s:sheet name="Assets and Liabilities Measur28" sheetId="28" r:id="rId28"/>
    <s:sheet name="Real Estate Investments (Tables" sheetId="29" r:id="rId29"/>
    <s:sheet name="Notes Payable (Tables)" sheetId="30" r:id="rId30"/>
    <s:sheet name="Derivative Instruments and He31" sheetId="31" r:id="rId31"/>
    <s:sheet name="Leasing Activity (Tables)" sheetId="32" r:id="rId32"/>
    <s:sheet name="Stock-Based Compensation (Table" sheetId="33" r:id="rId33"/>
    <s:sheet name="Supplemental Cash Flow Inform34" sheetId="34" r:id="rId34"/>
    <s:sheet name="Discontinued Operations and R35" sheetId="35" r:id="rId35"/>
    <s:sheet name="Quarterly Results (Unaudited) (" sheetId="36" r:id="rId36"/>
    <s:sheet name="Business and Organization (Deta"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Assets and Liabilities Measur45" sheetId="45" r:id="rId45"/>
    <s:sheet name="Assets and Liabilities Measur46" sheetId="46" r:id="rId46"/>
    <s:sheet name="Assets and Liabilities Measur47" sheetId="47" r:id="rId47"/>
    <s:sheet name="Assets and Liabilities Measur48" sheetId="48" r:id="rId48"/>
    <s:sheet name="Fair Value Measurement of Fin49" sheetId="49" r:id="rId49"/>
    <s:sheet name="Real Estate Investments (Detail" sheetId="50" r:id="rId50"/>
    <s:sheet name="Real Estate Investments (Deta51" sheetId="51" r:id="rId51"/>
    <s:sheet name="Notes Receivable (Details)" sheetId="52" r:id="rId52"/>
    <s:sheet name="Notes Payable (Details)" sheetId="53" r:id="rId53"/>
    <s:sheet name="Derivative Instruments and He54" sheetId="54" r:id="rId54"/>
    <s:sheet name="Leasing Activity (Details)" sheetId="55" r:id="rId55"/>
    <s:sheet name="Leasing Activity - Geographic C" sheetId="56" r:id="rId56"/>
    <s:sheet name="Commitments and Contingencies (" sheetId="57" r:id="rId57"/>
    <s:sheet name="Stockholders' Equity (Details)" sheetId="58" r:id="rId58"/>
    <s:sheet name="Stock-Based Compensation (Detai" sheetId="59" r:id="rId59"/>
    <s:sheet name="Related Party Transactions (Det" sheetId="60" r:id="rId60"/>
    <s:sheet name="Supplemental Cash Flow Inform61" sheetId="61" r:id="rId61"/>
    <s:sheet name="Discontinued Operations and R62" sheetId="62" r:id="rId62"/>
    <s:sheet name="Discontinued Operations and R63" sheetId="63" r:id="rId63"/>
    <s:sheet name="Quarterly Results (Unaudited)64" sheetId="64" r:id="rId64"/>
    <s:sheet name="Schedule II Valuation and Qua65" sheetId="65" r:id="rId65"/>
    <s:sheet name="Schedule III Real Estate and 66" sheetId="66" r:id="rId66"/>
    <s:sheet name="Schedule III Real Estate and 67" sheetId="67" r:id="rId67"/>
  </s:sheets>
  <s:definedNames/>
  <s:calcPr calcId="124519" calcMode="auto" fullCalcOnLoad="1"/>
</s:workbook>
</file>

<file path=xl/sharedStrings.xml><?xml version="1.0" encoding="utf-8"?>
<sst xmlns="http://schemas.openxmlformats.org/spreadsheetml/2006/main" uniqueCount="922">
  <si>
    <t>Document and Entity Information - USD ($) $ in Thousands</t>
  </si>
  <si>
    <t>12 Months Ended</t>
  </si>
  <si>
    <t>Dec. 31, 2015</t>
  </si>
  <si>
    <t>Feb. 29, 2016</t>
  </si>
  <si>
    <t>Jun. 30, 2015</t>
  </si>
  <si>
    <t>Document and Entity Information</t>
  </si>
  <si>
    <t>Entity Registrant Name</t>
  </si>
  <si>
    <t>Behringer Harvard Opportunity REIT I,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t>
  </si>
  <si>
    <t>Dec. 31, 2014</t>
  </si>
  <si>
    <t>Real estate</t>
  </si>
  <si>
    <t>Land and improvements, net</t>
  </si>
  <si>
    <t>Buildings and improvements, net</t>
  </si>
  <si>
    <t>Real estate under development</t>
  </si>
  <si>
    <t>Total real estate</t>
  </si>
  <si>
    <t>Real Estate Held-for-sale</t>
  </si>
  <si>
    <t>Condominium inventory</t>
  </si>
  <si>
    <t>Cash and cash equivalents</t>
  </si>
  <si>
    <t>Restricted cash</t>
  </si>
  <si>
    <t>Accounts receivable, net</t>
  </si>
  <si>
    <t>Prepaid expenses and other assets</t>
  </si>
  <si>
    <t>Investments in unconsolidated joint ventures</t>
  </si>
  <si>
    <t>Furniture, fixtures and equipment, net</t>
  </si>
  <si>
    <t>Deferred financing fees, net</t>
  </si>
  <si>
    <t>Lease intangibles, net</t>
  </si>
  <si>
    <t>Other intangibles, net</t>
  </si>
  <si>
    <t>Total assets</t>
  </si>
  <si>
    <t>Liabilities and Equity</t>
  </si>
  <si>
    <t>Notes Payable</t>
  </si>
  <si>
    <t>Accounts payable</t>
  </si>
  <si>
    <t>Payables to related parties</t>
  </si>
  <si>
    <t>Acquired below-market leases, net</t>
  </si>
  <si>
    <t>Accrued and other liabilities</t>
  </si>
  <si>
    <t>Total liabilities</t>
  </si>
  <si>
    <t>Commitments and contingencies</t>
  </si>
  <si>
    <t>Behringer Harvard Opportunity REIT I, Inc. Equity:</t>
  </si>
  <si>
    <t>Preferred stock, $.0001 par value per share; 50,000,000 shares authorized, none outstanding</t>
  </si>
  <si>
    <t>Convertible stock, $.0001 par value per share; 1,000 shares authorized, 1,000 shares issued and outstanding</t>
  </si>
  <si>
    <t>Common stock, $.0001 par value per share; 350,000,000 shares authorized, and 56,500,472 shares issued and outstanding at December 31, 2015 and 2014</t>
  </si>
  <si>
    <t>Additional paid-in capital</t>
  </si>
  <si>
    <t>Accumulated distributions and net loss</t>
  </si>
  <si>
    <t>Accumulated other comprehensive loss</t>
  </si>
  <si>
    <t>Total Behringer Harvard Opportunity REIT I, Inc.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issued</t>
  </si>
  <si>
    <t>Convertible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3</t>
  </si>
  <si>
    <t>Revenues</t>
  </si>
  <si>
    <t>Rental revenue</t>
  </si>
  <si>
    <t>Hotel revenue</t>
  </si>
  <si>
    <t>Sales of Real Estate</t>
  </si>
  <si>
    <t>Total revenues</t>
  </si>
  <si>
    <t>Expenses</t>
  </si>
  <si>
    <t>Property operating expenses</t>
  </si>
  <si>
    <t>Hotel operating expenses</t>
  </si>
  <si>
    <t>Bad debt expense</t>
  </si>
  <si>
    <t>Cost of condominium sales</t>
  </si>
  <si>
    <t>Condominium inventory impairment</t>
  </si>
  <si>
    <t>Interest expense</t>
  </si>
  <si>
    <t>Real estate taxes</t>
  </si>
  <si>
    <t>Impairment charge</t>
  </si>
  <si>
    <t>Property management fees</t>
  </si>
  <si>
    <t>Asset management fees</t>
  </si>
  <si>
    <t>General and administrative</t>
  </si>
  <si>
    <t>Depreciation and amortization</t>
  </si>
  <si>
    <t>Total expenses</t>
  </si>
  <si>
    <t>Interest income</t>
  </si>
  <si>
    <t>Other income, net</t>
  </si>
  <si>
    <t>Loss on debt extinguishment</t>
  </si>
  <si>
    <t>Loss from continuing operations before income taxes and equity in losses of unconsolidated joint ventures</t>
  </si>
  <si>
    <t>Reorganization items, net</t>
  </si>
  <si>
    <t>Provision for income taxes</t>
  </si>
  <si>
    <t>Equity in losses of unconsolidated joint ventures</t>
  </si>
  <si>
    <t>Loss from continuing operations</t>
  </si>
  <si>
    <t>Gain (Loss) from discontinued operations</t>
  </si>
  <si>
    <t>Gains (Losses) on Sales of Investment Real Estate</t>
  </si>
  <si>
    <t>Net loss</t>
  </si>
  <si>
    <t>Add: Net loss attributable to the noncontrolling interest</t>
  </si>
  <si>
    <t>Continuing operations</t>
  </si>
  <si>
    <t>Discontinued operations</t>
  </si>
  <si>
    <t>Net loss attributable to common shareholders</t>
  </si>
  <si>
    <t>Weighted average shares outstanding:</t>
  </si>
  <si>
    <t>Basic and diluted (in shares)</t>
  </si>
  <si>
    <t>Basic and diluted:</t>
  </si>
  <si>
    <t>Continuing operations (in dollars per share)</t>
  </si>
  <si>
    <t>Discontinued operations (in dollars per share)</t>
  </si>
  <si>
    <t>Basic and diluted loss per share (in dollars per share)</t>
  </si>
  <si>
    <t>Amounts attributable to common shareholders:</t>
  </si>
  <si>
    <t>Comprehensive loss:</t>
  </si>
  <si>
    <t>Other comprehensive loss:</t>
  </si>
  <si>
    <t>Foreign currency translation gain (loss)</t>
  </si>
  <si>
    <t>Reclassifications to net income:</t>
  </si>
  <si>
    <t>Unrealized foreign currency translation loss</t>
  </si>
  <si>
    <t>Unrealized loss on interest rate derivatives</t>
  </si>
  <si>
    <t>Total other comprehensive income (loss)</t>
  </si>
  <si>
    <t>Comprehensive loss</t>
  </si>
  <si>
    <t>Comprehensive loss attributable to noncontrolling interest</t>
  </si>
  <si>
    <t>Comprehensive loss attributable to common shareholders</t>
  </si>
  <si>
    <t>Consolidated Statements of Equity - USD ($)</t>
  </si>
  <si>
    <t>Total</t>
  </si>
  <si>
    <t>Convertible Stock</t>
  </si>
  <si>
    <t>Common Stock</t>
  </si>
  <si>
    <t>Additional Paid-In Capital</t>
  </si>
  <si>
    <t>Accumulated Distributions and Net Loss</t>
  </si>
  <si>
    <t>Accumulated Other Comprehensive Income (Loss)</t>
  </si>
  <si>
    <t>Noncontrolling Interest</t>
  </si>
  <si>
    <t>Balance (in shares) at Dec. 31, 2012</t>
  </si>
  <si>
    <t>Balance at Dec. 31, 2012</t>
  </si>
  <si>
    <t>Increase (Decrease) in Stockholders' Equity</t>
  </si>
  <si>
    <t>Contributions from noncontrolling interest</t>
  </si>
  <si>
    <t>Transfer of non-controlling interest</t>
  </si>
  <si>
    <t>Other comprehensive income:</t>
  </si>
  <si>
    <t>Other Comprehensive Income (Loss), Foreign Currency Translation Adjustment, Tax</t>
  </si>
  <si>
    <t>Reclassification of unrealized loss on interest rate derivatives to net income</t>
  </si>
  <si>
    <t>Unrealized gains (losses) on interest rate derivatives</t>
  </si>
  <si>
    <t>Balance (in shares) at Dec. 31, 2013</t>
  </si>
  <si>
    <t>Balance at Dec. 31, 2013</t>
  </si>
  <si>
    <t>Balance (in shares) at Dec. 31, 2014</t>
  </si>
  <si>
    <t>Balance at Dec. 31, 2014</t>
  </si>
  <si>
    <t>Balance (in shares) at Dec. 31, 2015</t>
  </si>
  <si>
    <t>Balance at Dec. 31, 2015</t>
  </si>
  <si>
    <t>Consolidated Statements of Cash Flows - USD ($) $ in Thousands</t>
  </si>
  <si>
    <t>Cash flows from operating activities:</t>
  </si>
  <si>
    <t>Adjustments to reconcile net loss to net cash provided by operating activities:</t>
  </si>
  <si>
    <t>Amortization of deferred financing fees</t>
  </si>
  <si>
    <t>Loss (Gain) on troubled debt restructuring</t>
  </si>
  <si>
    <t>Loss on early extinguishment of debt</t>
  </si>
  <si>
    <t>Increase (Decrease) in Asset Retirement Obligations</t>
  </si>
  <si>
    <t>Gain on sale of real estate</t>
  </si>
  <si>
    <t>Foreign currency translation loss</t>
  </si>
  <si>
    <t>Loss on derivatives</t>
  </si>
  <si>
    <t>Change in operating assets and liabilities:</t>
  </si>
  <si>
    <t>Accounts receivable</t>
  </si>
  <si>
    <t>Lease intangibles</t>
  </si>
  <si>
    <t>Cash provided by (used in) operating activities</t>
  </si>
  <si>
    <t>Cash flows from investing activities:</t>
  </si>
  <si>
    <t>Proceeds from sale of real estate</t>
  </si>
  <si>
    <t>Additions of property and equipment</t>
  </si>
  <si>
    <t>Change in restricted cash</t>
  </si>
  <si>
    <t>Net assets consolidated from hotel operations</t>
  </si>
  <si>
    <t>Distributions from unconsolidated joint venture</t>
  </si>
  <si>
    <t>Cash provided by (used in) investing activities</t>
  </si>
  <si>
    <t>Cash flows from financing activities:</t>
  </si>
  <si>
    <t>Financing costs</t>
  </si>
  <si>
    <t>Premium paid on extinguishments of debt</t>
  </si>
  <si>
    <t>Proceeds from notes payable</t>
  </si>
  <si>
    <t>Payments on related parties note payable</t>
  </si>
  <si>
    <t>Payments on notes payable</t>
  </si>
  <si>
    <t>Contributions from noncontrolling interest holders</t>
  </si>
  <si>
    <t>Cash used in financing activities</t>
  </si>
  <si>
    <t>Effect of exchange rate changes on cash and cash equivalents</t>
  </si>
  <si>
    <t>Net change in cash and cash equivalents</t>
  </si>
  <si>
    <t>Cash and cash equivalents at beginning of the year</t>
  </si>
  <si>
    <t>Cash and cash equivalents at end of the year</t>
  </si>
  <si>
    <t>Business and Organization</t>
  </si>
  <si>
    <t>Organization, Consolidation and Presentation of Financial Statements [Abstract]</t>
  </si>
  <si>
    <t>Business Behringer Harvard Opportunity REIT I, Inc. (which may be referred to as the "Company," "we," "us," or "our") was incorporated in November 2004 as a Maryland corporation and has elected to be taxed, and currently qualifies, as a real estate investment trust ("REIT") for federal income tax purposes. We operate commercial real estate and real estate-related assets located in and outside the United States. With our opportunistic and value-add investment strategy, we have focused generally on acquiring properties with significant possibilities for capital appreciation, such as those requiring development, redevelopment, or repositioning, or those located in markets and submarkets with higher volatility, lower barriers to entry, and high growth potential. We have acquired a wide variety of properties, including office, retail, hospitality, recreation and leisure, multifamily, industrial, and other properties. We have purchased existing and newly constructed properties and properties under development or construction. As of December 31, 2015, we wholly owned four properties and consolidated three properties through investments in joint ventures, including our Las Colinas Commons office building, located in Irving, Texas, which is classified as real estate held for sale on our consolidated balance sheet at December 31, 2015. We sold Las Colinas Commons on February 2, 2016. In addition, we have a noncontrolling, unconsolidated ownership interest in a joint venture consisting of 18 properties that is accounted for using the equity method. In September 2007, we made mezzanine loans to the owner and developer of Alexan Black Mountain Apartments, a multifamily community located in Henderson, Nevada, and obtained an option to purchase the property after completion of construction. On August 18, 2015, we entered into a letter agreement with the owner pursuant to which we consented to the sale of Alexan Black Mountain Apartments to a third party for an amount less than the senior mortgage loan on the property and released our option rights in exchange for a payment of less than $0.1 million . The sale of the property closed on August 19, 2015. Our mezzanine loan, which was fully reserved, was retired and the proceeds were recorded as other income. Substantially all of our business is conducted through Behringer Harvard Opportunity OP I, LP, a Texas limited partnership organized in November 2004 (the "Operating Partnership"), or its subsidiaries. Our wholly owned subsidiary, BHO, Inc., a Delaware corporation, owns less than a 0.1% interest in the Operating Partnership as its sole general partner. The remaining interest of the Operating Partnership is held as a limited partnership interest by our wholly owned subsidiary, BHO Business Trust, a Maryland business trust. We are externally managed and advised by Behringer Harvard Opportunity Advisors I, LLC, (the "Advisor"), a Texas limited liability company. The Advisor is responsible for managing our day-to-day affairs and providing services that are essential to us, including asset disposition decisions and property management and leasing services. Our investment properties are located in Colorado, Missouri, Texas, The Commonwealth of The Bahamas, the Czech Republic, and Poland. We have entered our disposition phase and are currently considering liquidity options for our stockholders. Therefore, we are not actively seeking to purchase additional properties. We will seek stockholder approval prior to liquidating our entire portfolio. Presentation of Financial Statements and Going Concern Our financial statements are presented on a going concern basis, which contemplates the realization of assets and the satisfaction of liabilities in the normal course of business as we proceed through our disposition phase. As is usual for opportunity-style real estate investment programs, we are structured as a finite life entity, and have entered the final phase of operations. This phase includes selling our assets, retiring our liabilities, and distributing net proceeds to stockholders. We have experienced significant losses and may generate negative cash flows as mortgage note obligations and expenses exceed revenues. If we are unable to sell a property when we determine to do so, it could have a significant adverse effect on our cash flows that are necessary to meet our mortgage obligations and our ability to satisfy our other liabilities in the normal course of business. Our ability to continue as a going concern is dependent upon our ability to sell real estate investments, to pay down debt as it matures if extensions or new financings are unavailable, and our ability to fund ongoing costs of our Company, including our development and operating properties.</t>
  </si>
  <si>
    <t>Summary of Significant Accounting Policies</t>
  </si>
  <si>
    <t>Accounting Policies [Abstract]</t>
  </si>
  <si>
    <t>Summary of Significant Accounting Policie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evaluate these estimates, including investment impairment, on a regular basis. These estimates will be based on management's historical industry experience and on various other assumptions that are believed to be reasonable under the circumstances and include such items as impairment of long-lived assets, depreciation and amortization and allowance for doubtful accounts. Actual results could differ from those estimates. Principles of Consolidation and Basis of Presentation Our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and/or substantive participating rights under the respective ownership agreement.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In the Notes to Consolidated Financial Statements, all dollar and share amounts in tabulation are in thousands of dollars and shares, respectively, unless otherwise noted. Real Estate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December 31, 2015, the estimated remaining average useful lives for acquired lease intangibles range from less than one year to approximately seven years. Anticipated amortization expense associated with the acquired lease intangibles for each of the following five years ended December 31 is as follows (in thousands): Year Lease Intangibles (1) 2016 $ 56 2017 56 2018 19 2019 — 2020 — ____________________________________________________ (1) Excludes Las Colinas Commons which was classified as held for sale as of December 31, 2015. We recorded accelerated amortization of $0.5 million for lease intangibles of our Northborough Tower office building during the third quarter of 2015. The sole tenant of Northborough Tower vacated the office building in the third quarter of 2015. The value of hotels and all other buildings is depreciated over the estimated useful lives of 39 years and 25 years, respectively, using the straight-line method. Accumulated depreciation and amortization related to our consolidated investments in real estate assets and intangibles were as follows (in thousands): December 31, 2015 Buildings and Improvements (1) Land and Improvements (1) Lease Intangibles (1) Acquired Below-Market Leases Other Intangibles Cost $ 174,732 $ 60,962 $ 7,580 $ (3,311 ) $ 9,626 Less: depreciation and amortization (42,062 ) (2,026 ) (5,332 ) 2,553 (5,421 ) Net $ 132,670 $ 58,936 $ 2,248 $ (758 ) $ 4,205 ______________________________________________ (1) Excludes Las Colinas Commons, which was classified as held for sale as of December 31, 2015. Net book values included in assets associated with real estate held for sale in the consolidated balance sheet were buildings and improvements of $8.3 million , land and improvements of $2.8 million and lease intangibles of $0.7 million . See Note 7, Real Estate Held for Sale. December 31, 2014 Buildings and Improvements Land and Improvements Lease Intangibles Acquired Below-Market Leases Other Intangibles Cost $ 195,348 $ 68,915 $ 11,329 $ (3,312 ) $ 9,626 Less: depreciation and amortization (47,547 ) (1,711 ) (7,001 ) 2,228 (4,825 ) Net $ 147,801 $ 67,204 $ 4,328 $ (1,084 ) $ 4,801 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During the fourth quarter of 2015, we entered into a purchase and sale agreement for Las Colinas Commons, an office building located in Texas, and classified the investment as real estate held for sale in our consolidated balance sheet at December 31, 2015. The sales transaction closed on February 2, 2016. We did not have any properties classified as held for sale at December 31, 2014. Effective as of January 1, 2015, we adopted the revised guidance regarding discontinued operations as further discussed in Note 3, New Accounting Pronouncement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Prior to this adoption, when we had no involvement after the sale of a real estate investment it was treated as a discontinued operation. Condominium Inventory Condominium inventory is stated at the lower of cost or fair market value. In addition to land acquisition costs, land development costs, and construction costs, costs include interest and real estate taxes, which are capitalized during the period beginning with the commencement of development and ending with the completion of construction. For condominium inventory, at each reporting date, management compares the estimated fair value less costs to sell to the carrying value. An adjustment is recorded to the extent that the fair value less selling costs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 At December 31, 2015, we had one remaining condominium unit in inventory at Chase—The Private Residences which was sold for a price of $2.5 million on February 22, 2016. Cash and Cash Equivalents We consider investments in highly-liquid money market funds or investments with original maturities of three months or less to be cash equivalents. Restricted Cash As required by our lenders, restricted cash is held in escrow accounts for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 Accounts Receivable Accounts receivable primarily consist of straight-line rental revenue receivables of $4.2 million and $5.9 million as of December 31, 2015 and 2014, respectively, and receivables from our hotel operators and tenants related to our other consolidated properties of $2.4 million and $2.3 million as of the years ended December 31, 2015 and 2014, respectively. The allowance for doubtful accounts was $0.3 million and $0.2 million as of December 31, 2015 and 2014, respectively. Prepaid Expenses and Other Assets Prepaid expenses and other assets include prepaid directors' and officers' insurance, prepaid advertising, the fair value of certain derivative instruments, as well as inventory, prepaid insurance, and real estate taxes of our consolidated properties. Inventory consists of food, beverages, linens, glassware, china, and silverware and is carried at the lower of cost or market value. Furniture, Fixtures, and Equipment Furniture, fixtures, and equipment are recorded at cost and are depreciated using the straight-line method over their estimated useful lives of five to seven years. Properties classified as held for sale are not depreciated. Maintenance and repairs are charged to operations as incurred while renewals or improvements to such assets are capitalized. Accumulated depreciation associated with our furniture, fixtures, and equipment was $16.3 million and $15.5 million as of December 31, 2015 and 2014, respectively. Reorganization Items, Net We incurred reorganization expense of approximately $0.2 million during the year ended December 31, 2013 as a result of the 2012 restructuring of the debt related to our Frisco Square investment. This expense is presented separately in the consolidated statements of operations and comprehensive loss for the year ended December 31, 2013. 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 We also evaluate our investment in a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 During the year ended December 31, 2015, we recorded approximately $12.3 million of non-cash impairment charges as a result of measurable decreases in the fair value of four of our investments. We recorded a $0.7 million impairment for our one remaining condominium unit at Chase—The Private Residences during the year ended December 31, 2015. In the third quarter of 2015, we recorded a non-cash impairment charge of $6.8 million for our Frisco Square land based on an indication of a change in market conditions for land development. In estimating the fair value of the Frisco Square land, we considered market comparables as well as the time and costs to hold the land until developed. We also recorded non-cash impairment charges of approximately $2.1 million for Northborough Tower and approximately $2.7 million for our Northpoint Central office building during the third quarter of 2015. In estimating the fair value of both Northborough Tower and Northpoint Central, we considered offers received during the marketing process of the assets in the third quarter of 2015, market comparables and management’s internal discounted cash flow analysis prepared with the consideration of the market conditions in Houston where both buildings are located. We believe the carrying value of our operating real estate assets, our properties under development and our investment in an unconsolidated joint ventur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 Deferred Financing Fees Deferred financing fees are recorded at cost and are amortized to interest expense for notes payable using a straight-line method that approximates the effective interest method over the life of the related debt. Accumulated amortization of deferred financing fees was $1.8 million and $1 million as of December 31, 2015 and 2014, respectively. Derivative Financial Instruments 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ondon Interbank Offer Rate ("LIBOR"). These instruments include LIBOR-based interest rate swaps and caps. For our net investments in foreign real estate, we may use foreign exchange put/call options to eliminate the impact of foreign currency exchange movements on our financial position. We measure our derivative instruments and hedging activities at fair value and record them as an asset or liability, depending on our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For derivatives designated as net investment hedges, changes in fair value are reported in other comprehensive income (loss) as part of the foreign currency translation gain or loss. Changes in fair value of derivative instruments not designated as hedges and ineffective portions of hedges are recognized in earnings in the affected period. We assess the effectiveness of each hedging relationship by comparing the changes in fair value or cash flows of the derivative hedging instrument with the changes in fair value or cash flows of the designated hedged item or transaction. As of December 31, 2015, we do not have any derivatives designated as fair value hedges, nor are derivatives being used for trading or speculative purposes. Foreign Currency Translation The functional currency for our international equity investment in Central Europe Joint Venture is the Euro. We use period-end exchange rates to translate balances of assets and liabilities while the statement of operations amounts are translated using the average exchange rate for the respective period. Gains and losses resulting from the change in exchange rates from period to period are reported separately as a component of other comprehensive income (loss) (“OCI”) as a separate component. Gains and losses resulting from foreign currency transactions are included in the condensed consolidated statements of operations and comprehensive income (loss). The foreign currency translation adjustments were losses of $2.5 million and $2.3 million for the years ended December 31, 2015 and 2014, respectively, and a gain of $1.4 million for the year ended December 31, 2013. When the Company ceases to have a controlling financial interest in a subsidiary or group of assets within a consolidated foreign entity and the sale or transfer results in the complete or substantially complete liquidation of the foreign entity, the cumulative translation adjustment (“CTA”) balance is required to be released into earnings.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On July 28, 2008, we invested in Central Europe Joint Venture that owned 22 properties, which is our only foreign investment as of December 31, 2015. The joint venture sold one property in 2014 and three properties in 2015, and had 18 properties remaining as of December 31, 2015. We will recognize CTA upon the sale of all or substantially all of our investment in the Central Europe Joint Venture. On April 5, 2013, we sold Becket House and the lender accepted the net sales proceeds of $19.8 million as full satisfaction of the outstanding debt of $27.7 million . As a result, $8.1 million was recorded as a gain on troubled debt restructuring and is included in discontinued operations. Additionally, due to the sale of Becket House, $3.6 million was reclassified from unrealized foreign currency translation loss to net loss and is included in discontinued operations. Other Comprehensive Income (Loss) Accumulated other comprehensive income (loss) ("OCI"), which is reported in the accompanying consolidated statement of equity, consists of gains and losses affecting equity that are excluded from net income (loss) under GAAP. The components of OCI consist of foreign currency translation gains and losses and unrealized gains and losses on derivatives designated as hedges. Revenue Recognition We recognize rental income generated from leases on real estate assets on a straight-line basis over the terms of the respective leases, including the effect of rent holidays, if any. Straight-line rental revenue was a decrease of $0.9 million in rental revenues for the year ended December 31, 2015. Straight-line rental revenue was income of $0.4 million and $0.7 million recognized in rental revenues for the years ended December 31, 2014 and 2013, respectively. Hotel revenue is derived from the operations of The Lodge &amp; Spa at Cordillera and Chase Park Plaza Hotel and consists of guest room, food and beverage, and other revenue, and is recognized as the services are rendered. Revenues from the sales of condominiums are recognized when sales are closed and title passes to the new owner, the new owner's initial and continuing investment is adequate to demonstrate a commitment to pay for the condominium, the new owner's receivable is not subject to future subordination, and we do not have a substantial continuing involvement with the new condominium. Amounts received prior to closing on sales of condominiums are recorded as deposits in our financial statements. Income Taxes We elected to be taxed, and qualified, as a REIT under Sections 856 through 860 of the Internal Revenue Code of 1986, as amended (the "Code"), beginning with the year ended December 31, 2006. We are organized and operate in such a manner as to qualify for taxation as a REIT under the Code, and we intend to continue to operate in such a manner, but no assurance can be given that we will operate in a manner so as to qualify or remain qualified as a REIT.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except for the operations of our wholly owned taxable REIT subsidiaries.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We have two TRS that own and/or provide management and development services to certain of our investments in real estate and real estate under development. 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 We believe that it is more likely than not that the tax positions taken relative to the TRS will be sustained in any tax examination. For the years ended December 31, 2015, 2014, and 2013, we recognized a current and deferred tax provision of $0.1 million , $0.1 million and less than $0.1 million , respectively, related to the Texas margin tax. Taxable income (loss) differs from net income (loss) for financial reporting purposes principally because of differences in the timing of recognition of depreciation expense, impairment losses and gain from sales of property. As a result of these differences, the tax basis of our fixed assets exceeds the book value by $223.3 million at December 31, 2015 and $176.3 million at December 31, 2014. The Company also has net operating losses accumulated for federal income tax reporting purposes. The Company has fully reserved any potential assets associated with these tax assets as recognition is not likely. Stock-Based Compensation We have a stock-based incentive award plan for our directors and consultants and for employees, directors, and consultants of our affiliates. Awards are granted at the fair market value on the date of grant with fair value estimated using the Black-Scholes-Merton option valuation model, which incorporates assumptions surrounding volatility, dividend yield, the risk-free interest rate, expected life, and the exercise price as compared to the underlying stock price on the grant date. The tax benefits associated with these share-based payments are classified as financing activities in the consolidated statement of cash flows. On March 25, 2013, our board of directors, voted to amend the Incentive Award Plan to eliminate the automatic option grant. We did not recognize any incremental compensation cost as a result of these modifications. There were no stock options granted, exercised, or forfeited in 2015. Concentration of Credit Risk At December 31, 2015 and 2014, we had cash and cash equivalents deposited in certain financial institutions in excess of federally insured levels. We have diversified our cash and cash equivalents between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Concentration At any one time, a significant portion of our consolidated investments could be in one property class or concentrated in one or several geographic regions. For the year ended December 31, 2015, excluding revenue of $2.7 million for Las Colinas Commons, which was classified as real estate held for sale as of December 31, 2015, and mineral rights we received in 2015 of less than $0.1 million on a parcel of land we sold in 2013, 60% , 32% and 8% of our total revenues were derived from properties in Missouri, Texas and Colorado, respectively. Additionally, excluding revenue of $2.7 million for Las Colinas Commons, which was classified as real estate held for sale as of December 31, 2015, and mineral rights we received in 2015 of less than $0.1 million on a parcel of land we sold in 2013, 68% , 28% and 4% of our total revenues for the year ended December 31, 2015 were from our three asset types, hotel, office building and multifamily, respectively. To the extent that our portfolio is concentrated in limited geographic regions, types of assets, industries or business sectors, downturns relating generally to such region, type of asset, industry or business sector may result in defaults by our tenants within a short time period, which may reduce our net income and the value of our common stock and accordingly limit our ability to fund our operations. Three of our consolidated properties represented more than 10% of our 2015 total revenue, excluding revenues for Las Colinas Commons which was classified as real estate held for sale at December 31, 2015: Chase Park Plaza at 60% ; Frisco Square at 14% ; and Northborough Tower at 11% . During the third quarter of 2015, Northborough Tower’s single tenant vacated the building. The tenant’s lease does not expire until April 2018, and the tenant has continued to make its monthly rental payment. The cash management agreement provides that upon an event of default, the lender can cause all funds in the property account to be deposited into a lender-controlled and administered bank account. In December 2015, the lender exercised its right to control the operating funds of the property. See Note 9, Notes Payable, for additional information. Noncontrolling Interest Noncontrolling interest represents the noncontrolling ownership interest's proportionate share of the equity in our consolidated real estate investments. Income and losses are allocated to noncontrolling interest holders based on their ownership percentage. Reportable Segments We have determined that we have one reportable segment, with activities related to the ownership, development and management of real estate assets. Our income producing properties generated 100% of our consolidated revenues for the years ended December 31, 2015, 2014, and 2013. Our chief operating decision maker evaluates operating performance on an individual property level. Therefore, our properties are aggregated into one reportable segment. Earnings (loss) per Share Earnings (loss) per share is calculated based on the weighted average number of shares outstanding during each period. As of each of the periods ended December 31, 2015, 2014 and 2013, we had options to purchase 75,000 shares of common stock at a weighted average exercise price of $7.50 . These options are excluded from the calculation of earnings (loss) per share for the years ended December 31, 2015, 2014, and 2013 because the effect would be anti-dilutive. Subsequent Events We have evaluated subsequent events for recognition or disclosure in our consolidated financial statements.</t>
  </si>
  <si>
    <t>New Accounting Pronouncements</t>
  </si>
  <si>
    <t>New Accounting Pronouncements and Changes in Accounting Principles [Abstract]</t>
  </si>
  <si>
    <t>New Accounting Pronouncements In April 2014, the Financial Accounting Standards Board (“FASB”) issued Accounting Standards Update No. 2014-08 (“ASU 2014-08”), Presentation of Financial Statements and Property, Plant, and Equipment (Topics 205 and 360): Reporting Discontinued Operations and Disclosures of Disposals of Components of an Entity. The updated guidance revised the definition of a discontinued operation by limiting discontinued operations reporting to disposals of components of an entity that represent a strategic shift, or change in the entity’s strategy, that has, or will have, a major effect on an entity’s operations and financial results. This guidance applies to a component of an entity or a group of components of an entity classified as held for sale or disposed of by sale or by means other than a sale, such as abandonment. The Company adopted ASU 2014-08 effective January 1, 2015. As a result of this adoption, the results of operations and gains on sales of real estate for disposals from January 1, 2015 forward which do not meet the criteria of a strategic shift that has or will have a major effect on our operations and financial results will be presented as continuing operations in our consolidated statements of operations. We believe future sales of our individual operating properties will no longer qualify as discontinued operations.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public companies for interim and annual reporting periods beginning after December 15, 2017, as adjusted by a one-year deferral of the new revenue standard, confirmed by FASB in the July 2015 meeting. In addition, early adoption will be permitted as of the original effective date in ASU 2014-09 which was annual reporting periods beginning after December 15, 2016, including interim reporting periods within those annual periods. Either full retrospective adoption or modified retrospective adoption is permitted. We are currently evaluating the impact of the adoption of ASU 2014-09 on our consolidated financial statements. In August 2014, the FASB issued an update (“ASU 2014-1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annual reporting periods ending after December 15, 2016, and all annual and interim periods thereafter. We do not believe the adoption of this guidance will have a material impact on our disclosures. In January 2015, the FASB issued an update (“ASU 2015-01”) to ASC Topic 225, Simplifying Income Statement Presentation by Eliminating the Concept of Extraordinary Items. ASU 2015-01 eliminates the concept of an extraordinary item from U.S. GAAP. An entity is no longer required to (i) segregate an extraordinary item from the results of ordinary operations; (ii) separately present an extraordinary item on its income statement, net of tax, after income from continuing operations; and (iii) disclose income taxes and earnings per share data applicable to an extraordinary item. ASU 2015-01 does not affect disclosure guidance for events or transactions that are unusual in nature or infrequent in occurrence. ASU 2015-01 is effective for interim and annual reporting periods in fiscal years beginning after December 15, 2015. Adoption of ASU 2015-01, effective January 1, 2016, will not have a material impact our consolidated financial position, results of operations, or cash flows. In February 2015, the FASB issued an update (“ASU No.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mendments in ASU 2015-02 are effective for public companies in interim and annual reporting periods in fiscal years beginning after December 15, 2015. Adoption of ASU 2015-02, effective January 1, 2016, may result in additional disclosures, however, it will not impact the status of our seven consolidated investments and one unconsolidated joint venture as of December 31, 2015. In April 2015, the FASB issued an update (“ASU 2015-03”) to ASC Topic 835, Interest - Imputation of Interest, Simplifying the Presentation of Debt Issuance Costs. The amendments in ASU 2015-03 require debt issuance costs related to a recognized debt liability to be presented in the balance sheet as a direct deduction from the carrying amount of the related debt liability, consistent with debt discounts, instead of being presented as a deferred charge. The recognition and measurement guidance for debt issuance costs are not affected by the amendments in this updated guidance. ASU 2015-03 is effective for public companies in interim and annual reporting periods beginning after December 15, 2015. The new guidance requires retrospective application. As of December 31, 2015, we have $1.2 million of net deferred financing costs that would be reclassified from a long-term asset to a reduction in the carrying amount of our debt. The adoption of this guidance, effective January 1, 2016, will change the classification of deferred financing fees on our balance sheet, but it will not otherwise have an impact on our financial statements.</t>
  </si>
  <si>
    <t>Assets and Liabilities Measured at Fair Value</t>
  </si>
  <si>
    <t>Fair Value, Assets and Liabilities Measured on Recurring and Nonrecurring Basis [Abstract]</t>
  </si>
  <si>
    <t>4. Assets and Liabilities Measured at Fair Valu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urring Fair Value Measurements Historically, we have used interest rate caps to manage our interest rate risk.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implied volatilities, and foreign currency exchange rates. As of December 31, 2015 and 2014, we had no derivatives. Nonrecurring Fair Value Measurements During the year ended December 31, 2015, we recorded approximately $12.3 million of non-cash impairment charges as a result of measurable decreases in the fair value of four of our investments. We recorded approximately $0.7 million of non-cash impairment charges for our one remaining condominium unit at Chase - The Private Residences to reduce the carrying value to current market price. We recorded a non-cash impairment charge of approximately $6.8 million for our Frisco Square land based on an indication of a change in market conditions for land development. In estimating the fair value of the Frisco Square land, we considered market comparables as well as the time and costs to hold the land until developed. We also recorded non-cash impairment charges of approximately $2.1 million for Northborough Tower and approximately $2.7 million for our Northpoint Central office building during 2015. In estimating the fair value of both Northborough Tower and Northpoint Central, we considered offers received during the marketing process of the assets in the third quarter of 2015, market comparables and management’s internal discounted cash flow analysis prepared with the consideration of the market conditions in Houston where both buildings are located. Due to a change in the estimated hold period of our Northborough Tower office building, we evaluated the asset for recoverability and as a result recorded a non-cash impairment charge of $9.4 million during the year ended December 31, 2014. This change was based on the commercial real estate market conditions in Houston, Texas, where our Northborough office building is located, which market conditions are not expected to recover within our estimated hold period. For the year ended December 31, 2013, we recorded the following non-cash impairment charges. We recorded $0.3 million of impairment expense to reduce the carrying value of condominiums at Chase—The Private Residences to current market prices and an additional $0.2 million of impairment was recorded on a related intangible asset. We recorded $0.3 million in discontinued operations related to a reduction in the fair value of the Becket House leasehold interest based upon the final negotiated sales price. On April 5, 2013, we sold Becket House. In addition, we recorded non-cash impairment charges of $0.1 million in continuing operations related to 4950 S. Bowen Road land based upon the sale price. The sale was completed on October 22, 2013. The inputs used to calculate the fair value of these assets included bona fide purchase offers, or the expected sales price of an executed sales agreement and market comparables. The market comparable estimate is considered Level 3 under the fair value hierarchy described above. The following fair value hierarchy table presents information about our assets measured at fair value on a nonrecurring basis during the periods presented (in thousands): As of December 31, 2015 Level 1 Level 2 Level 3 Total Fair Value Loss Assets Buildings and improvements, net (1) $ — $ — $ 29,500 $ 29,500 $ (4,778 ) Land and improvements, net (2) — — 19,606 19,606 (6,762 ) Condominium inventory (one remaining finished unit) (3) — — 2,201 2,201 (761 ) ________________________________ (1) During the year ended December 31, 2015, we recorded non-cash impairments of $2.1 million and $2.7 million associated with our Northborough Tower and Northpoint Central office buildings. (2) In the third quarter of 2015, we recorded a $6.8 million non-cash impairment associated with our Frisco land. (3) During 2015, we recorded non-cash impairment charges totaling approximately $0.7 million associated with our one remaining condominium unit at Chase — The Private Residences. As of December 31, 2014 Level 1 Level 2 Level 3 Total Fair Value Loss (1) Assets Buildings and improvements, net $ — $ — $ 19,397 $ 19,397 $ (9,371 ) ________________________________ (1) In the fourth quarter of 2014, we recorded an impairment of $9.4 million associated with our Northborough office building. Quantitative Information about Level 3 Fair Value Measurements Description Fair Value at Valuation Techniques Unobservable Input Range (Weighted Average) Buildings and improvements, net (1) $ 29,500 Discounted cash flow Discount rate Terminal capitalization rate Market rent growth Expense growth rate 7.75% - 11.50% 8.00% - 9.75% 0% - 3.00% 0% - 3.00% Land and improvements, net (2) $ 19,606 Market comparable Lot price Inflation rate Discount rate $20 - $45 psf 0% - 3.00% 12.50% - 20.00% Condominium inventory (one remaining finished unit) (3) $ 2,201 Market comparable List price for unit; due to limited market comparables $511 to $555 per square feet ______________________________ (1) In the third quarter of 2015, we recorded non-cash impairments of $2.1 million and $2.7 million associated with our Northborough Tower and Northpoint Central office buildings. (2) In the third quarter of 2015, we recorded a $6.8 million non-cash impairment associated with our Frisco land. (3) In the second quarter of 2015, we recorded a non-cash impairment of $0.6 million associated with our one remaining condominium unit at Chase — The Private Residences. We recorded an additional $0.1 million non-cash impairment for the condominium unit in the fourth quarter of 2015, based on offers received during the marketing process. Description Fair Value at December 31, 2014 (in 000s) Valuation Techniques Unobservable Input Range (Weighted Average) Buildings and improvements, net (1) $ 19,397 Discounted cash flow Discount rate Terminal capitalization rate Market rent growth Expense growth rate 9.75% 8.75% 0% - 3.00% 0% - 3.00% ________________________________ (1) Due to a change in the estimated hold period of our Northborough Tower office building, we evaluated the asset for recoverability, and as a result, recorded a non-cash impairment of $9.4 million during the year ended December 31, 2014. There were no transfers of assets or liabilities between the levels of the fair value hierarchy during the years ended December 31, 2015 or 2014.</t>
  </si>
  <si>
    <t>Fair Value Measurement of Financial Instruments</t>
  </si>
  <si>
    <t>Fair Value Disclosures [Abstract]</t>
  </si>
  <si>
    <t>Fair Value Measurement of Financial Instruments We determined the following disclosure of estimated fair values using available market information and appropriate valuation methodologies. Considerable judgment is necessary to interpret market data and develop the related estimates of fair value. Accordingly, the estimates presented are not necessarily indicative of the amounts that could be realized upon disposition of the financial instruments. The use of different market assumptions and/or estimation methodologies may have a material effect on the estimated fair value amounts. As of December 31, 2015 and 2014, management estimated that the carrying value of cash and cash equivalents, restricted cash, accounts receivable, accounts payable, accrued expenses, other liabilities, and payables/receivables from related parties were at amounts that reasonably approximated their fair value based on their highly liquid nature and/or short-term maturities. The notes payable of $155.5 million , excluding $14.9 million of contractual obligations on real estate held for sale, and $153.6 million as of December 31, 2015 and 2014, respectively, have a fair value of approximately $155.6 million and $154.3 million , respectively. The fair values are based upon interest rates for mortgages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The fair value estimates presented herein are based on information available to our management as of December 31, 2015 and 2014. Although our management is not aware of any factors that would significantly affect the estimated fair value amounts, such amounts have not been comprehensively revalued for purposes of these consolidated financial statements since those respective dates, and current estimates of fair value may differ significantly from the amounts presented herein.</t>
  </si>
  <si>
    <t>Real Estate Investments</t>
  </si>
  <si>
    <t>Real Estate [Abstract]</t>
  </si>
  <si>
    <t>6. Real Estate Investments As of December 31, 2015, we wholly owned four properties and consolidated three properties through investments in joint ventures on our consolidated balance sheet, including Las Colinas Commons, which is classified as real estate held for sale in our consolidated balance sheet. In addition, we have a noncontrolling, unconsolidated ownership interest in a joint venture consisting of 18 properties that is accounted for using the equity method. Capital contributions, distributions, and profits and losses of these properties are allocated in accordance with the terms of the applicable partnership agreement. The following table presents certain information about our consolidated properties as of December 31, 2015: Property Name Location Approximate Rentable Square Footage (Unaudited) Description Ownership Interest Year Acquired Chase Park Plaza St. Louis, Missouri — hotel and condominium development property 100% (1) 2006 Las Colinas Commons (2) Irving, Texas 239,000 3-building office complex 100% 2006 Frisco Square Frisco, Texas (3 ) mixed-use development (multifamily, retail, office, restaurant and land) (3) 2007 Northpoint Central Houston, Texas 180,000 9-story office building 100% 2007 The Lodge &amp; Spa at Cordillera Edwards, Colorado — land, hotel and development property 94% 2007 Northborough Tower Houston, Texas 207,000 14-story office building 100% 2008 Royal Island (4) Commonwealth of Bahamas — land 87% 2012 _____________________________________________________________________________ (1) On August 5, 2014, we received the 5% interests of Chase Park Plaza Hotel and Chase — The Private Residences held by Kingsdell, L.P. and now own 100% of the entities. (2) Our Las Colinas Commons office building is classified as held for sale in our consolidated balance sheet as of December 31, 2015. We sold the property on February 2, 2016. (3) Our Frisco Square mixed-use development consists of 101,000 square feet of office space, 71,000 square feet of retail, a 41,500 square foot movie theater, 114 multifamily units, approximately 27 acres of land which we own 100% , and a 3.4 acre multifamily project in development in which we own a 90% interest. (4) Our initial investment in Royal Island was made in May 2007. We consolidated Royal Island as of June 6, 2012 when we obtained all of the outstanding shares of Royal Island (Australia) Pty Limited. A third party indirectly owns 12.71% of Royal Island. During the year ended December 31, 2015, we recorded $12.3 million of non-cash impairment charges as a result of measurable decreases in the fair value of four of our investments. See Note 4, Assets and Liabilities Measured at Fair Value - Nonrecurring Fair Value Measurements, for additional information. Hotel Operations On February 19, 2013, we: (a) terminated the Chase Park Plaza hotel operating lease which we had entered into in December 2006 with Kingsdell, L.P., a 5% limited partner in our Chase Park Plaza joint venture; (b) formed a wholly-owned entity to lease the hotel; (c) terminated CWE Hospitality Services, LLC as the hotel’s management company; and (d) engaged an unaffiliated third-party management company to manage the hotel. As a result of the operational changes, effective February 19, 2013, we fully consolidate the operations of the hotel in our financial statements. Chase Park Plaza Hotel contributed a net loss of $0.7 million to our consolidated statements of operations for the period from February 19, 2013 through December 31, 2013. The following unaudited pro forma summary presents financial information as if the hotel operations had been consolidated on January 1, 2012 (in thousands, except per share amounts): Description Unaudited Pro Forma for the Twelve Months Ended December 31, 2013 Rental revenue $ 20,007 Hotel revenue 33,313 Property operating expenses 11,127 Hotel operating expenses 25,331 Bad debt expense (1) 498 Net loss (18,537 ) Net loss per share $ (0.33 ) These unaudited pro forma amounts have been calculated after applying our accounting policies and adjusting the results of Chase Park Plaza Hotel to reflect the elimination of the lease rental revenue and the consolidation of the hotel operations as if it had been applied from January 1, 2012. Real Estate Development The Ablon at Frisco Square On August 26, 2014, we contributed 3.4 acres of land held by our Frisco Square mixed-use project to The Ablon at Frisco Square, LLC (“Ablon Frisco Square Venture”), a special purpose entity in which we own a 90% limited partnership interest. The venture was formed to construct a 275 -unit multifamily project. Construction on the development began on September 2, 2014. Total construction costs are expected to be approximately $42.1 million . Concurrently with the land contribution, the joint venture closed on a $26.3 million construction loan. Construction costs drawn through December 31, 2015 were $36.4 million . The expected delivery date of the development is the first quarter of 2016. See Note 9, Notes Payable, for additional information. Mezzanine Investment On August 18, 2015, we executed a consent and release agreement for the owner of Alexan Black Mountain to sell the multifamily property that was security for our mezzanine loan investment. The sale of the asset closed on August 19, 2015. We received less than $0.1 million for executing the consent. Our mezzanine loan, which was fully reserved, was retired and the proceeds were recorded as other income. Discontinued Operations Effective January 1, 2015, we adopted the provisions of FASB guidance in ASU 2014-08, issued in April 2014, regarding the reporting of discontinued operations. As a result of this adoption, the results of operations and gains on sales of real estate for disposals from January 1, 2015 forward which do not meet the criteria of a strategic shift that has or will have a major effect on our operations and financial results will be presented as continuing operations in our consolidated statements of operations. We believe future sales of our individual operating properties will no longer qualify as discontinued operations. See Note 17, Discontinued Operations for more details. Investment in Unconsolidated Joint Venture The following table presents certain information about our unconsolidated investment as of December 31, 2015 and 2014 ($ in thousands): Ownership Interest Carrying Value of Investment Property Name December 31, 2015 December 31, 2014 Central Europe Joint Venture 47.01 % $ 13,953 $ 15,948 Our investment in the unconsolidated joint venture as of December 31, 2015 and 2014 consisted of our proportionate share of the combined assets and liabilities of our investment property, shown at 100%, as follows (in thousands): December 31, 2015 December 31, 2014 Real estate assets, net $ 59,415 $ 88,681 Cash and cash equivalents 6,827 3,872 Other assets 1,441 1,872 Total assets $ 67,683 $ 94,425 Notes payable $ 40,895 $ 65,373 Other liabilities 2,526 3,239 Total liabilities 43,421 68,612 Equity 24,262 25,813 Total liabilities and equity $ 67,683 $ 94,425 Our equity in earnings (losses) from our investment is our proportionate share of the combined earnings (losses) of our unconsolidated joint venture for the years ended December 31, 2015, 2014, and 2013, shown at 100%, as follows (in thousands): Year Ended December 31, 2015 2014 2013 Revenue $ 8,247 $ 10,696 $ 11,259 Operating expenses: Operating expenses 2,165 2,487 2,846 Property taxes 252 321 323 Total operating expenses 2,417 2,808 3,169 Operating income 5,830 7,888 8,090 Non-operating expenses: Depreciation and amortization 3,131 4,225 4,752 Impairment charge 2,634 (1) — 5,913 (1) Interest and other, net 3,244 3,743 1,029 Gain on sale (3,294 ) (442 ) — Gain on extinguishment of debt (2,030 ) — — Total non-operating expenses 3,685 7,526 11,694 Net income $ 2,145 $ 362 $ (3,604 ) Equity in earnings of unconsolidated joint venture (2) $ 1,008 $ 170 $ (1,694 ) _______________________________________________________________________________ (1) Our Central Europe Joint Venture recorded impairment charges of approximately $2.6 million and $5.9 million during the years ended December 31, 2015 and 2013, respectively. (2) Company's share of net income (loss). On February 1, 2015, one of the Central Europe Joint Venture properties was sold for €0.7 million or $0.9 million . We recognized our portion of the net gain of less than €0.1 million , or less than $0.1 million , as equity in earnings of unconsolidated joint venture during the year ended December 31, 2015. The net proceeds to the joint venture, after the repayment of debt and closing costs, were app roximately €0.2 million . On July 15, 2015, another Central Europe Joint Venture property was sold for €3.9 million or approximately $4.3 million , based on the exchange rate in effect on July 15, 2015. We recognized our portion of the net gain of €0.2 million , or $0.2 million , as equity in earnings of unconsolidated joint venture during the year ended December 31, 2015. The net proceeds to the joint venture, after the repayment of debt and closing costs, were app roximately €1.4 million . On October 21, 2015, another Central Europe Joint Venture property was sold for €13.1 million , or approximately $14.8 million . We recognized our portion of the net gain of €2.5 million , or $2.8 million , as equity in earnings of unconsolidated joint venture during the year ended December 31, 2015. The lender accepted €10.8 million as payment in full for the loan which had a balance of €12.6 million at the date of sale. As a result, the venture recognized a gain on extinguishment of debt of €1.8 million , or approximately $2 million . The net proceeds to the joint venture, after the repayment of the debt and closing costs, were approximately €1.1 million . All U.S. dollars related to the three properties we sold from the Central Europe Joint Venture during 2015 are based on the exchange rate in effect on the respective sale dates. We will recognize CTA upon the sale of all or substantially all of the assets in our Central Europe Joint Venture, which is our only foreign investment. See Note 2, Summary of Significant Accounting Policies, Foreign Currency Translation. We evaluate our investment i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For the years ended December 31, 2015 and 2013, our Central Europe Joint Venture recorded impairment charges of $2.6 million and $5.9 million respectively, to bring certain assets to their fair value. The Company's portion of the impairment was $1.2 million and $2.8 million , respectively, which was recorded in the Company's statement of operations through equity in earnings (losses) of unconsolidated joint venture line item. There were no impairment charges recorded for the year ended December 31, 2014.</t>
  </si>
  <si>
    <t>Variable Interest Entities</t>
  </si>
  <si>
    <t>Variable Interest Entities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February 2015, the FASB issued an update (“ASU No.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mendments in ASU 2015-02 are effective for public companies in interim and annual reporting periods in fiscal years beginning after December 15, 2015. Early adoption is permitted. Adoption of ASU 2015-02, effective January 1, 2016, will result in additional disclosures, however, it will not impact our consolidated financial position, results of operations, or cash flows. Our variable interest in VIEs may be in the form of (i) equity ownership and/or (ii) loans provided by us to a VIE or other partner. We examine specific criteria and use judgment when determining if we are the primary beneficiary of a VIE. Factors considered in determining whether we are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between us and the other partner(s), and contracts to purchase assets from VIEs.</t>
  </si>
  <si>
    <t>Debt Disclosure [Abstract]</t>
  </si>
  <si>
    <t>. Notes Payable The following table sets forth our notes payable on our consolidated properties at December 31, 2015 and 2014 ($ in thousands): Notes Payable as of Description December 31, 2015 December 31, 2014 Interest Rate Maturity Date Northborough Tower $ 18,516 $ 19,071 5.67% 1/11/2016 Royal Island 13,872 13,872 15.00% 10/10/2016 Northpoint Central 11,720 (1) 15,574 5.15% 5/9/2017 Las Colinas Commons N/A (1) 11,484 5.15% 5/9/2017 Chase Park Plaza Hotel and Chase—The Private Residences 62,182 62,500 4.95% 8/11/2017 BHFS II, LLC 6,856 6,962 30-day LIBOR + 3% (2) 2/1/2018 BHFS III, LLC 6,154 6,250 30-day LIBOR + 3% (2) 2/1/2018 BHFS IV, LLC 12,783 12,983 30-day LIBOR + 3% (2) 2/1/2018 BHFS Theatre, LLC 4,785 4,860 30-day LIBOR + 3% (2) 2/1/2018 The Ablon at Frisco Square 18,679 — 30-day LIBOR + 2.5% (2) 8/26/2017 $ 155,547 $ 153,556 Notes payable included with Obligations related to real estate held for sale: Las Colinas Commons 14,900 (1) n/a (1) 5.15% 5/9/2017 Total notes payable obligations $ 170,447 $ 153,556 _______________________________________________________________________________ (1) Las Colinas Commons and Northpoint Central are both borrowers under a loan that matures in May 2017. The Las Colinas Commons loan balance at December 31, 2015 is $11.3 million . Under the terms of the loan, the lender requires a release price payment of $14.9 million to release the Las Colinas Commons property from the loan. The $3.6 million excess principal payment amount is used to reduce Northpoint Central's loan balance. We have reclassified the full release price as a liability associated with our real estate held for sale as of December 31, 2015. (2) 30-day LIBOR was 0.43% at December 31, 2015. At December 31, 2015, our notes payable balance was $155.5 million , excluding $14.9 million of contractual obligations on real estate held for sale, as compared to $153.6 million as of December 31, 2014 and consisted of new financing and loan assumptions related to our consolidated property acquisitions. Each of our notes payable is collateralized by one or more of our properties. At December 31, 2015, our notes payable interest rates ranged from 2.9% to 15% , with a weighted average interest rate of approximately 5.4% . Of our $155.5 million in notes payable at December 31, 2015, $49.3 million represented debt subject to variable interest rates. At December 31, 2015, our notes payable had maturity dates that ranged from January 2016 to February 2018. We have unconditionally guaranteed payment of the notes payable related to the four loan tranches associated with our Frisco Square investment (the "BHFS Loans") up to $11.2 million . The BHFS Loans had an outstanding balance at December 31, 2015 of $30.6 million . Las Colinas Commons and Northpoint Central are both borrowers under a loan that matures in May 2017. The Las Colinas Commons loan balance at December 31, 2015 is $11.3 million . Under the terms of the loan, the lender requires a release price payment of $14.9 million to release the Las Colinas Commons property from the loan. The $3.6 million excess principal payment amount is used to reduce Northpoint Central's loan balance. We have reclassified the full release price as a liability associated with our real estate held for sale as of December 31, 2015. Ablon at Frisco Square Financing On August 26, 2014, The Ablon at Frisco Square venture obtained a $26.3 million construction loan. The loan incurs interest at 30 -day LIBOR plus 2.5% and has a 3 -year term with two 12 -month extensions available. Payments of interest-only are required during the initial 3-year term. Equity of $15.8 million must be contributed to the project before any draws under the loan. As of December 31, 2015, the partners have funded $15.8 million of equity (which includes land) towards the construction. We have drawn approximately $18.7 million under the construction loan as of December 31, 2015. Our joint venture partner, or one of its affiliates, has provided the completion guaranty and any other carve-out guaranties for the construction loan. Northborough Tower Debt Lender Sweep During the third quarter of 2015, Northborough Tower’s single tenant vacated the building. The tenant’s lease does not expire until April 2018, and the tenant has continued to make its monthly rental payment. The cash management agreement provides that upon an event of default, the lender can cause all funds in the property account, consisting primarily of tenant rental payments, to be deposited into a lender-controlled and administered bank account. In December 2015, the lender exercised its right to control the operating funds of the property. We have been actively marketing the Northborough Tower property for sale; however, we have not received any offers above the loan balance. The outstanding principal balance of the loan was approximately $18.5 million at December 31, 2015. We did not pay the outstanding principal balance of the loan at maturity, January 11, 2016, which constituted an event of default. The lender has been funding the operations of the property from the tenant rental funds and indicated they expect to continue to do so. The loan is non-recourse to the Company and we have been in discussions with the lender’s special servicer to transfer the asset to the lender. On February 5, 2016, we received a notice from the lender of their intent to increase the interest on the Northborough loan to the default interest rate of 8.67% , effective January 12, 2016, due to the maturity default. On March 15, 2016, we received notice that Northborough Tower had been posted for foreclosure on April 5, 2016. Northborough Tower accounted for $5.7 million , or 40% , of our aggregate annual rental revenue from our consolidated office properties, and 11% of our total revenues, excluding revenues for Las Colinas Commons which was classified as real estate held for sale as of December 31, 2015. The carrying value of the Northborough Tower asset at December 31, 2015, was $15.2 million . Contractual Obligations The following table summarizes our aggregate contractual obligations for principal payments as of December 31, 2015 (in thousands): Principal Payments Due: Amount (1) 2016 $ 35,557 2017 71,839 2018 29,456 2019 18,680 2020 — Thereafter — Total contractual obligations 155,532 Unamortized premium 15 Total $ 155,547 _______________________________________________________________________________ (1) Our office building, Las Colinas Commons, was classified as real estate held for sale on our consolidated balance sheet as of December 31, 2015. Total contractual obligations does not include $14.9 million of debt that is classified as obligations related to real estate held for sale as of December 31, 2015. We are subject to customary affirmative, negative, and financial covenants and representations, warranties, and borrowing conditions, all as set forth in our loan agreements, including, among other things, maintaining minimum debt service coverage ratios, loan to value ratios and liquidity. As of December 31, 2015, we believe we were in compliance with the covenants under our loan agreements.</t>
  </si>
  <si>
    <t>Derivative Instruments and Hedging Activities</t>
  </si>
  <si>
    <t>Derivative Instruments and Hedging Activities Disclosure [Abstract]</t>
  </si>
  <si>
    <t>Derivative Instruments and Hedging Activities We may be exposed to the risk associated with variability of interest rates that might impact our cash flows and the results of operations. Our hedging strategy of entering into interest rate caps and swaps, therefore, has been to eliminate or reduce, to the extent possible, the volatility of cash flows. In November 2011, we entered into an interest rate cap agreement related to our Chase Park Plaza Hotel debt. We refinanced this debt on August 11, 2014 and the interest rate cap was cancelled. The new loan bears interest at a fixed rate of 4.95% ; therefore, we will not enter into an interest rate cap agreement for this loan. We had no derivative instruments as of December 31, 2015 and 2014. During the year ended December 31, 2014, we recorded a reclassification of unrealized loss of less than $0.1 million to interest expense to adjust the carrying amount of the interest rate cap related to our Chase Park Plaza Hotel debt which qualified as a non-hedge for the period January 1, 2014 to August 11, 2014, the date we refinanced such debt. There was no gain or loss recorded for the year ended December 31, 2015. The table below presents the effect of our derivative financial instruments on the consolidated statements of operations and comprehensive loss for the year ended December 31, 2014 (in thousands): Derivatives Not Designated as Hedging Instruments Amount of Loss (1) Description Year Ended December 31, 2014 Interest rate $ 86 _________________________________ (1) Amounts related to interest rate derivative contracts are included in interest expense.</t>
  </si>
  <si>
    <t>Leasing Activity</t>
  </si>
  <si>
    <t>Leases [Abstract]</t>
  </si>
  <si>
    <t>Leasing Activity Future minimum base rental payments of our office properties due to us under non-cancelable leases in effect as of December 31, 2015 for our consolidated properties are as follows (in thousands): Year Future Minimum Base Rental Payments 2016 $ 13,165 2017 11,954 2018 5,312 2019 3,751 2020 2,994 2021 2,364 2022 1,913 2023 1,511 2024 976 2025 957 Thereafter 660 Total $ 45,557 The schedule above does not include rental payments due to us from our multifamily, hotel and student housing properties, as leases associated with these properties typically are for periods of one year or less. We have excluded Las Colinas Commons, our office building located in Texas, from the schedule above as it was classified as held for sale at December 31, 2015. Significant Tenants As of December 31, 2015, we had one lease that accounted for 10% or more of our aggregate annual rental revenue from our consolidated office properties. Northborough Tower, a single-tenant office building accounted for $5.7 million (or 40% ) of our aggregate annual rental revenue from our consolidated office properties, and 11% of our total revenues, excluding revenues for Las Colinas Commons which was classified as real estate held for sale as of December 31, 2015. During the third quarter of 2015, Northborough Tower’s single tenant vacated the building. The tenant’s lease does not expire until April 2018, and the tenant has continued to make its monthly rental payment. We did not pay the outstanding principal balance of the loan at maturity, January 11, 2016, which constituted an event of default. The cash management agreement provides that upon an event of default, the lender can cause all funds in the property account, consisting primarily of tenant rental payments, to be deposited into a lender-controlled and administered bank account to be applied to the outstanding principal balance. In December 2015, the lender exercised its right to control the operating funds of the property. The lender has been funding the operations of the property from the tenant rental funds and indicated they expect to continue to do so. The loan is non-recourse to the Company and we have been in discussions with the lender’s special servicer to transfer the asset to the lender. On February 5, 2016, we received a notice from the lender of their intent to increase the interest on the Northborough loan to the default interest rate of 8.67% , effective January 12, 2016, due to the maturity default. On March 15, 2016, we received notice that Northborough Tower had been posted for foreclosure on April 5, 2016. The balance of the nonrecourse debt, secured by Northborough, was $18.5 million at December 31, 2015. The carrying value of the asset was $15.2 million at December 31, 2015. Geographic Concentration At any one time, a significant portion of our consolidated investments could be in one property class or concentrated in one or several geographic regions. For the year ended December 31, 2015, excluding revenue of $2.7 million for Las Colinas Commons, which was classified as real estate held for sale as of December 31, 2015, and mineral rights we received in 2015 of less than $0.1 million on a parcel of land we sold in 2013, 60% , 32% and 8% of our total revenues were derived from properties in Missouri, Texas and Colorado, respectively. Additionally, excluding revenue of $2.7 million for Las Colinas Commons, which was classified as real estate held for sale as of December 31, 2015, and mineral rights we received in 2015 of less than $0.1 million on a parcel of land we sold in 2013, 68% , 28% and 4% of our total revenues for the year ended December 31, 2015 were from our three asset types, hotel, office building and multifamily. To the extent that our portfolio is concentrated in limited geographic regions, types of assets, industries or business sectors, downturns relating generally to such region, type of asset, industry or business sector may result in defaults by our tenants within a short time period, which may reduce our net income and the value of our common stock and accordingly limit our ability to fund our operations. Excluding revenue of $2.7 million for Las Colinas Commons, which was classified as real estate held for sale as of December 31, 2015, and mineral rights we received in 2015 of less than $0.1 million on a parcel of land we sold in 2013, three of our consolidated properties represented more than 10% of our 2015 total revenue: Chase Park Plaza at 60% ; Frisco Square at 14% ; and Northborough Tower at 11% . During the third quarter of 2015, Northborough Tower’s single tenant vacated the building. The tenant’s lease does not expire until April 2018, and the tenant has continued to make its monthly rental payment. The cash management agreement provides that upon an event of default, the lender can cause all funds in the property account to be deposited into a lender-controlled and administered bank account. In December 2015, the lender exercised its right to control the operating funds of the property. See Note 9, Notes Payable, for additional information.</t>
  </si>
  <si>
    <t>Commitments and Contingencies</t>
  </si>
  <si>
    <t>Commitments and Contingencies Disclosure [Abstract]</t>
  </si>
  <si>
    <t>Commitments and Contingencies Frisco Square In connection with our investment in the Frisco Square property, we are responsible, through our wholly owned subsidiaries who hold title to the Frisco Square property, for half of the bond debt service related to the $12.5 million of bonds (the “Bond Obligation”) the City of Frisco issued to fund public improvements within the Frisco Square Management District (the “MMD”). For each $1 million increase in assessed value for the real property within the MMD above $125 million , the Bond Obligation will be reduced by 1% and will terminate at $225 million of real property values. The total outstanding Bond Obligation at December 31, 2015 and 2014 was $4.7 million and $5.1 million , respectively. As of December 31, 2015 the assessed value of the real property within the MMD is assessed at $174 million therefore we are currently responsible for 26% of the bond debt service payments. Although, as described above, we are ultimately responsible for 26% of the bond debt service payments, the Frisco Square Property Owner’s Association (the “POA”) has the authority to assess its members for various monetary obligations related to the Frisco Square development, including the Bond Obligation, based upon the value of the real property and real property improvements. We are not the sole member of the POA. For 2015, the annual bond debt service assessed by the POA is approximately $0.4 million . For the year ended December 31, 2015, we expensed less than $0.1 million for our pro rata share of the annual bond debt service. For the year ended December 31, 2014, we had an expense credit of less than $0.1 million related to bond debt service. The expense is included in the accompanying consolidated statements of operations and other comprehensive loss. Under a development agreement with the City of Frisco, we are obligated to construct a minimum of two parking garages with 720 spaces by February 1, 2018 (the “Parking Obligation”). The City of Frisco secured the Bond Obligation and the Parking Obligation by placing liens on the vacant land held by our indirect, wholly owned subsidiary, BHFS I, LLC. In the event we sell all or a part of the vacant land, 33% of the net sales proceeds are to be deposited into an escrow account ("City Escrow") for the benefit of the City of Frisco to secure the Parking Obligation until the amount in the City Escrow account is $7 million . Currently, the City Escrow account balance is $1.4 million and the book value of the BHFS I, LLC land and land improvements at December 31, 2015 are approximately $16 million . On February 4, 2014, the City of Frisco amended the Parking Obligation with respect to its lien on the vacant land held by us. Under the amended Parking Obligation, if we contribute land for the development of a garage constructed for a certain building and parking garage development (the "Gearbox" development), construct a proposed multifamily development (including a related garage) and build a structured public parking garage, that when combined with the Gearbox garage, provides 108 parking spaces that are open and free to the public at all times, the City of Frisco will not require any further escrow of funds from the sale of Frisco Square land and will release the lien on the land. On June 13, 2014, we sold 1.62 acres of land to Frisco Square Developers, LLC for the Gearbox development for approximately $1.8 million and escrowed $0.6 million of the proceeds from the sale. Concurrently, we contributed 1.66 acres of land for the development of the Gearbox development. We agreed to contribute approximately $1.7 million to build 152 additional spaces in the Gearbox development. The funds for the 152 spaces and related infrastructure costs were placed in an escrow account (“Parking Garage Escrow”) in December 2014 and were drawn as construction on the garage was completed. In November 2015, the garage was completed and the final remaining funds in the Parking Garage Escrow account were disbursed. As of December 31, 2015 the Parking Garage Escrow account was zero. On August 26, 2014, we contributed 3.4 acres of land held by our Frisco Square mixed use project to The Ablon at Frisco Square, LLC (“Ablon Venture”), a special purpose entity in which we own a 90% limited partnership investment. Ablon Multifamily III, L.P. (“Ablon”) holds a 10% interest in the Ablon Venture and is the managing member. In accordance with the agreement, we contributed the land for a $2.5 million equity credit. In accordance with GAAP, we transferred the land at the full carrying value of $2.8 million to the Construction in Progress (Real Estate Under Development) account. The Ablon Venture was formed to construct a 275-unit multifamily project. On August 7, 2014, the Ablon Venture executed at $33.2 million general construction contract. Construction commenced on September 2, 2014. Total construction costs are expected to be approximately $42.1 million . Concurrently with the land contribution the Ablon Venture closed on a $26.3 million construction loan. Proceeds from the construction loan cannot be drawn until the venture partners have contributed $15.8 million of equity. As of December 31, 2015, the partners have funded all of the required equity (which includes land). As of December 31, 2015, we have drawn $18.7 million under the construction loan. Ablon, or its principals, are the guarantors for the construction loan. The first phase of the project, which includes the parking garage, was completed in February 2016 and final completion of the project is expected in March 2016. On August 7, 2014 BHFS II, LLC entered into a $3.4 million general construction contract for a 226 space public parking garage. On September 2, 2014, construction commenced and on November 3, 2015, the garage was completed. We believe the completion of the three garages discussed above have fulfilled our Parking Obligation, as amended, and we have submitted our request to the City of Frisco to release the liens on the undeveloped land in the City Escrow. Chase Park Plaza Hotel On February 19, 2013, Chase Park Plaza Hotel, LLC (“Plaintiff”) filed suit against James L. Smith, Francine V. Smith, Marcia Smith Niedringhaus, Kingsdell L.P., IFC, Inc. and CWE Hospitality Services, LLC (“CWE”) (collectively, the “Smith Defendants”) in the 22nd Judicial Circuit Court of the City of St. Louis, Missouri to take over control of the Hotel and against the former manager for damages associated with his theft and mismanagement. A temporary restraining order (“TRO”) was entered the same day terminating the Hotel Operating Agreement between CWE and Kingsdell and the lease between Plaintiff, as lessor, and Kingsdell, as lessee, of the Chase Park Plaza Hotel and ordering Plaintiff to take immediate and exclusive possession of the Chase Park Plaza real property, improvements, and personal property. The TRO also ordered the defendants to turn over the property, keys, books, records, licenses, and permits to Plaintiff. The Smith Defendants countersued for wrongful termination and a termination fee. Plaintiff amended its petition to add as parties, based on civil conspiracy and tortious interference with contracts causes of action, claims against the Smith Defendants’ attorneys and accountants. The case as to the Smith Defendants was settled on August 5, 2014, resulting in Chase Park Plaza Hotel obtaining Smith Defendants’ 5% ownership interest in the Hotel. As of February 19, 2015, Plaintiff is in settlement negotiations with the Smith Defendants’ attorneys and accountants.</t>
  </si>
  <si>
    <t>Stockholders' Equity</t>
  </si>
  <si>
    <t>Statement of Stockholders' Equity [Abstract]</t>
  </si>
  <si>
    <t>Stockholders' Equity On November 23, 2004 (date of inception), we sold 1,000 shares of convertible stock and 21,739 shares of common stock to Behringer Harvard Holdings, LLC for $201,000 in cash. Pursuant to its terms, the convertible stock generally is convertible into shares of our common stock with a value equal to 15% of the amount by which (i) our enterprise value, including the total amount of distributions paid to our stockholders, exceeds (ii) the sum of the aggregate capital invested by our stockholders plus a 10% cumulative, non-compounded, annual return on such capital. At the date of issuance of the shares of convertible stock, management determined the fair value under GAAP was less than the nominal value paid for the shares; therefore, the difference is not material. Conversion of the convertible stock may be limited by our board of directors if it determines that full conversion may jeopardize our qualification as a REIT. Our board of directors may authorize additional shares of capital stock and their characteristics without obtaining stockholder approval. Share Redemption Program In February 2006, our board of directors authorized a share redemption program for stockholders who held their shares for more than one year. Under the program, our board reserved the right in its sole discretion at any time, and from time to time, to (i) waive the one-year holding period in the event of the death, disability or bankruptcy of a stockholder or other exigent circumstances, (ii) reject any request for redemption, (iii) change the purchase price for redemptions, or (iv) terminate, suspend or amend the share redemption program. In January 2011, the board completely suspended the redemption program and has not considered any redemption requests since 2010. Therefore, we did not redeem any shares of our common stock during the year ended December 31, 2015. An aggregate total of 984,267 shares of common stock have been redeemed since inception. Distributions We initiated the payment of monthly distributions in August 2006. Pursuant to our distribution reinvestment plan (the "DRP"), many of our stockholders elected to reinvest any cash distributions in additional shares of common stock. We have recorded all distributions when declared, except for the stock issued through the DRP which has been recorded when the shares were actually issued. Distributions are authorized at the discretion of our board of directors based on its analysis of our forthcoming cash needs, earnings, cash flow, anticipated cash flow, capital expenditure requirements, cash on hand, general financial condition and other factors that our board deems relevant. The board's decision will be influenced, in substantial part, by its obligation to ensure that we maintain our status as a REIT. In connection with entering our disposition phase, on March 28, 2011, our board of directors discontinued regular quarterly distributions. Any future distributions will be based on available cash after weighing operational needs. Historically, distributions paid to stockholders have been funded through various sources, including cash flow from operating activities, proceeds raised as part of our initial public offering, reinvestment through our distribution reinvestment plan and/or additional borrowings. We paid no distributions to stockholders during the years ended December 31, 2015, 2014 and 2013.</t>
  </si>
  <si>
    <t>Stock-Based Compensation</t>
  </si>
  <si>
    <t>Disclosure of Compensation Related Costs, Share-based Payments [Abstract]</t>
  </si>
  <si>
    <t>Stock-Based Compensation Our board of directors originally approved the Behringer Harvard Opportunity REIT I, Inc. Incentive Award Plan on November 23, 2004. An Amended and Restated 2004 Incentive Award Plan (“Incentive Award Plan”) was approved by our board of directors on July 19, 2005 and by our stockholders on July 25, 2005. The Incentive Award Plan provides for equity awards to our directors and consultants and to employees, directors, and consultants of our affiliates. In November 2008, the board of directors approved an amendment to the grantees' stock option agreements for all awards granted prior to December 31, 2007, setting forth a revised vesting and expiration schedule. Accordingly, all options granted prior to December 31, 2007 that were previously outstanding and fully vested were subject to the revised vesting and expiration schedule as follows: 25% became exercisable in each of the calendar years 2010 and 2011 with the remaining 50% exercisable in the calendar year 2012. Any vested awards not exercised in the calendar year specified were forfeited and were no longer exercisable. None of the options granted prior to December 31, 2007 were exercised and all expired as of December 31, 2012. Options to acquire 5,000 shares of our common stock were awarded to each of Ms. Bufkin, Mr. Gage and Mr. Kaplan on July 24, 2008, June 22, 2009, October 18, 2010, October 17, 2011 and November 9, 2012 in connection with their reelection to our board of directors each year. As of December 31, 2015, each of Ms. Bufkin, Mr. Gage and Mr. Kaplan have 25,000 stock options for a total of 75,000 stock options outstanding at December 31, 2015. On March 25, 2013, our board of directors, voted to amend the Incentive Award Plan to eliminate the automatic option grant. We did not recognize any incremental compensation cost as a result of these modifications. As no awards could be granted after November 2014, there were no stock options granted, exercised, forfeited or expired in 2015. The following table summarizes the outstanding options, options granted, exercised, and forfeited or expired, as well as the corresponding weighted average exercise prices, for the years ended December 31, 2015, 2014 and 2013: Options Shares Weighted- Average Exercise Price Outstanding at January 1, 2013 75,000 $ 7.50 Granted — Exercised — Forfeited or expired — Outstanding at December 31, 2013 75,000 7.50 Granted — Exercised — Forfeited or expired — Outstanding at December 31, 2014 75,000 7.50 Granted — Exercised — Forfeited or expired — Outstanding at December 31, 2015 75,000 (1) 7.50 Exercisable at December 31, 2015 75,000 7.50 ________________________________________________________ (1) The remaining contractual life of the outstanding options is 3.3 years.</t>
  </si>
  <si>
    <t>Related Party Transactions</t>
  </si>
  <si>
    <t>Related Party Transactions [Abstract]</t>
  </si>
  <si>
    <t>Related Party Transactions The Advisor and certain of its affiliates receive fees and compensation in connection with the acquisition, financing, management, and sale of our assets. Since our inception, the Advisor or its predecessors have been responsible for managing our day-to-day affairs and for, among other things, identifying and making acquisitions and other investments on our behalf. Our relationship with the Advisor, including the fees paid by us to the Advisor or the reimbursement of expenses by us for amounts paid, or incurred by the Advisor, on our behalf is governed by an advisory management agreement that has been in place since September 20, 2005 and amended at various times thereafter. We entered into the Third Amended and Restated Advisory Management Agreement effective May 15, 2013 for a term of one -year. When the Advisory Agreement expired on May 15, 2014, we renewed it on the same terms for an additional one -year term with an expiration date of May 15, 2015. We then renewed the Advisory Agreement for additional one -month terms on both May 8, 2015 and June 15, 2015, which extended the Advisory Agreement to July 15, 2015. On July 8, 2015, we entered into the First Amendment to Third Amended and Restated Advisory Management Agreement with the Advisor that renewed the Advisory Agreement for a ten -month term with an expiration date of May 15, 2016. The Amendment amended the Advisory Agreement to (i) limit certain cost reimbursements to the Advisor for administrative services, to be effective January 1, 2015, and (ii) document a waiver of $200,000 of acquisition fees related to the construction of The Ablon at Frisco Square multifamily development. In all other material respects, the terms of the Advisory Agreement remain unchanged. We pay the Advisor, or its affiliates, an asset management fee of 0.575% of the aggregate asset value of acquired real estate and real estate-related assets other than Alexan Black Mountain and Royal Island. The fee is payable monthly in arrears in an amount equal to one-twelfth of 0.575% of the aggregate asset value as of the last day of the month. For each of the years ended December 31, 2015, 2014 and 2013, we incurred $2.3 million of asset management fees. Amounts for the year ended December 31, 2013 include asset management fees that were classified in discontinued operations for our held for sale property and our disposed properties. The Advisor, or its affiliates, receive acquisition and advisory fees of 2.5% of the contract purchase price of each asset for the acquisition, development or construction of real property or 2.5% of the funds advanced in respect of a loan investment. For the years ended December 31, 2015 and 2014, we incurred acquisition and advisory fees of $0.3 million and $0.2 million , respectively, related to The Ablon at Frisco Square development. As noted above, during the year ended December 31, 2015, the Advisor waived $200,000 of acquisition fees related to the construction of The Ablon at Frisco Square. For the year ended December 31, 2013, there were no acquisition and advisory fees. Under the Advisory Agreement, the debt financing fee paid to the Advisor for a Loan (as defined in the Advisory Agreement) will be 1% of the loan commitment amount. Amounts due to the Advisor for a Revised Loan (as defined in the agreement) will be 40 basis points of the loan commitment amount for the first year of any extension (provided the extension is for at least 120 days), an additional 30 basis points for the second year of an extension, and another 30 basis points for the third year of an extension in each case, prorated for any extension period less than a full year. The maximum debt financing fee for any extension of three or more years is 1% of the loan commitment amount. We incurred $0.6 million in debt financing fees for the year ended December 31, 2014 related to the Chase Park Plaza Hotel debt that we refinanced on August 11, 2014. We did not incur any debt financing fees for the years ended December 31, 2015 and 2013. Subject to certain restrictions as described in the Amendment, we reimburse the Advisor or its affiliates for all expenses paid or incurred by them in connection with the services they provide to us, including direct expenses and the costs of salaries and benefits of persons employed by those entities and performing services for us, subject to the limitation that we will not reimburse for any amount by which our Advisor's operating expenses (including the asset management fee) at the end of the four fiscal quarters immediately preceding the date reimbursement is sought exceeds the greater of: (i) 2% of our average invested assets or (ii) 25% of our net income for that four quarter period other than any additions to reserves for depreciation, bad debts or other similar non-cash reserves and any gain from the sale of our assets for that period. Notwithstanding the preceding sentence, we may reimburse the Advisor for expenses in excess of this limitation if a majority of our independent directors determines that such excess expenses are justified based on unusual and non-recurring factors. In addition, pursuant to the Amendment, our obligation to reimburse the Advisor for certain costs incurred in connection with administrative services is limited to $1.7 million . We do not reimburse our Advisor for the salaries and benefits that our Advisor or its affiliates pay to our named executive officers. For the years ended December 31, 2015, 2014 and 2013, we incurred costs for administrative services of $1.4 million , $1.7 million and $1.4 million , respectively. We pay our property manager and affiliate of the Advisor, Behringer Harvard Opportunity Management Services, LLC or its affiliates (collectively, "BH Property Management"), fees for management, leasing, and maintenance supervision of our properties. Such fees are equal to 4.5% of gross revenues plus leasing commissions based upon the customary leasing commission applicable to the same geographic location of the respective property. We will pay BH Property Management an oversight fee equal to 0.5% of gross revenues of the property managed if we contract directly with a non-affiliated third-party property manager in respect of the property. In no event will we pay both a property management fee and an oversight fee to BH Property Management with respect to any particular property. If we own a property through a joint venture that does not pay BH Property Management directly for its services, we will pay BH Property Management a management fee or oversight fee, as applicable, based only on our economic interest in the property. We incurred property management fees or oversight fees of $0.7 million , $0.9 million and $1 million during the years ended December 31, 2015, 2014 and 2013, respectively. At December 31, 2015 and 2014, we had a payable to our Advisor and its affiliates of $0.8 million and $1.1 million , respectively. These balances consist of accrued fees, including asset management fees, administrative service expenses, property management fees and other miscellaneous costs payable to the Advisor and BH Property Management. We are dependent on the Advisor and BH Property Management for certain services that are essential to us, including asset disposition decisions, property management and leasing services, and other general administrative responsibilities. If these companies are unable to provide us with the respective services, we would be required to obtain such services from other sources.</t>
  </si>
  <si>
    <t>Supplemental Cash Flow Information</t>
  </si>
  <si>
    <t>Supplemental Cash Flow Information [Abstract]</t>
  </si>
  <si>
    <t>Supplemental Cash Flow Information Supplemental cash flow information is summarized below for the years ended December 31, 2015, 2014, and 2013: Year ended December 31, 2015 2014 2013 Supplemental disclosure: Interest paid, net of amounts capitalized $ 5,402 $ 7,188 $ 11,414 Reorganization expenses paid — — 768 Income taxes paid, net of refunds 140 135 198 Non-cash investing and financing activities: Property and equipment additions and purchases of real estate in accrued liabilities 2,580 1,479 1,353 Capital expenditures for real estate under development in accounts payable and accrued liabilities 1,940 1,817 47 Additions to real estate under development reclassified from land 108 3,346 — Additions to building and building improvements reclassed from real estate under development 6,879 — — Additions to land and land improvements reclassed from real estate under development 542 170 — Additions to furniture, fixtures and equipment reclassed from real estate under development — 211 — Amortization of deferred financing fees in properties under development 88 31 — Transfer of noncontrolling interest — 2,136 — Capitalized deferred financing costs in accrued liabilities — 31 — Consolidation of hotel operations with no consideration paid: Assets consolidated — — (2,649 ) Liabilities consolidated — — 2,649</t>
  </si>
  <si>
    <t>Discontinued Operations and Real Estate Held for Sale</t>
  </si>
  <si>
    <t>Discontinued Operations Effective as of January 1, 2015, we adopted the revised guidance for discontinued operations as further discussed in Note 3, New Accounting Pronouncements. For sales of real estate or assets classified as held for sale after January 1, 2015, we will evaluate whether the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sales of real estate prior to January 1, 2015 that were reported in discontinued operations in prior reporting periods will continue to be reported as discontinued operations. The following table summarizes the disposition of our properties during 2013 (in millions): Property Name Date of Disposition Contract Sales Price Becket House April 5, 2013 $ 19.8 Rio Salado May 28, 2013 9.3 4950 S. Bowen Road October 22, 2013 1.6 We classified the results of operations for Becket House into discontinued operations in the accompanying consolidated statements of operations and comprehensive loss for the year ended December 31, 2013. We did not classify the results of operations for Rio Salado and 4950 S. Bowen Road into discontinued operations as they represent land-only interests. The following table summarizes the income from discontinued operations for Becket House for the year ended December 31, 2013 (in thousands): Description Year Ended December 31, 2013 Revenues Rental revenue $ 514 Expenses Property operating expenses 189 Bad debt expense (111 ) Interest expense 633 Real estate taxes (21 ) Impairment charge 305 Property management fees 24 Asset management fees 16 Depreciation and amortization — Total expenses 1,035 Interest Income (2 ) Realized loss on currency translation adjustment (1) (3,624 ) Gain on troubled debt restructuring (1) 8,132 Income from discontinued operations 3,985 Loss attributable to noncontrolling interests (1,460 ) Income from discontinued operations attributable to the Company $ 2,525 _______________________________________________________________________________ (1) Due to the sale of Becket House on April 5, 2013, $3.6 million was reclassified from unrealized foreign currency translation loss in OCI to net loss and $8.1 million was recorded as a gain on troubled debt restructuring. We did not classify the condominiums sold during 2013 at Chase—The Private Residences as discontinued operations. Additionally, on June 13, 2014, we sold 1.62 acres of land that was a part of our Frisco Square investment to an unaffiliated third party that is not included in discontinued operations.</t>
  </si>
  <si>
    <t>Quarterly Results (Unaudited)</t>
  </si>
  <si>
    <t>Quarterly Financial Information Disclosure [Abstract]</t>
  </si>
  <si>
    <t>Quarterly Results (Unaudited) Presented below is a summary of the unaudited quarterly financial information for the years ended December 31, 2015 and 2014 (in thousands, except per share amounts): 2015 Quarters Ended March 31 June 30 September 30 December 31 Revenue $ 12,025 $ 15,081 $ 14,863 $ 13,422 Loss from continuing operations (4,392 ) (2,934 ) (16,547 ) (1,701 ) (1) Gain on sale of real estate — — — — Add: Net loss attributable to the noncontrolling interest 97 92 84 113 Net loss attributable to common stockholders (4,295 ) (2,842 ) (16,463 ) (1,588 ) Basic and diluted weighted average shares outstanding 56,500 56,500 56,500 56,500 Basic and diluted loss per share $ (0.08 ) $ (0.05 ) $ (0.29 ) $ (0.03 ) __________________________ (1) We recorded the following non-cash impairment charges during the year ended December 31, 2015: (i) a $0.7 million impairment for our one remaining condominium unit at Chase - The Private Residences, and (ii) a total of $11.6 million was recorded during 2015 for non-cash impairment charges which consisted of $6.8 million for our Frisco Square land, $2.1 million for Northborough Tower and $2.7 million for Northpoint Central. See Note 4, Assets and Liabilities Measured at Fair Value - Nonrecurring Fair Value Measurements, for additional information. 2014 Quarters Ended March 31 June 30 September 30 December 31 Revenue $ 12,418 $ 15,009 $ 14,838 $ 13,222 Loss from continuing operations (4,270 ) (2,907 ) (3,546 ) (13,697 ) (1) Gain on sale of real estate — 476 — — Add: Net loss attributable to the noncontrolling interest 97 104 104 109 Net loss attributable to common stockholders (4,173 ) (2,327 ) (3,442 ) (13,588 ) Basic and diluted weighted average shares outstanding 56,500 56,500 56,500 56,500 Basic and diluted loss per share $ (0.08 ) $ (0.04 ) $ (0.06 ) $ (0.24 ) __________________________ (1) During the fourth quarter of 2014, we recorded a non-cash impairment charge of $9.4 million related to our Northborough office building. See Note 4, Assets and Liabilities Measured at Fair Value - Nonrecurring Fair Value Measurements, for additional information. *********</t>
  </si>
  <si>
    <t>Schedule II Valuation and Qualifying Accounts and Reserves</t>
  </si>
  <si>
    <t>Valuation and Qualifying Accounts [Abstract]</t>
  </si>
  <si>
    <t>Behringer Harvard Opportunity REIT I, Inc. Valuation and Qualifying Accounts and Reserves Schedule II December 31, 2015, 2014, and 2013 (in thousands) Balance at Beginning of Period Charged to Costs and Expenses Charged to Other Accounts Deductions Balance at End of Period Year ended December 31, 2015 Allowance for doubtful accounts $ 207 58 — 19 $ 246 Allowance for loan loss 13,670 — — 13,670 (1) — Year ended December 31, 2014 Allowance for doubtful accounts $ 2,375 $ 137 $ — $ 2,305 $ 207 Allowance for loan loss 13,897 — — 227 13,670 Year ended December 31, 2013 Allowance for doubtful accounts $ 234 $ 2,585 $ — $ 444 $ 2,375 Allowance for loan loss 13,897 — — — 13,897 _______________________________________________________________________________ (1) In September 2007, we made mezzanine loans to the owner and developer of Alexan Black Mountain Apartments, a multifamily community located in Henderson, Nevada, and obtained an option to purchase the property after completion of construction. On August 18, 2015, we entered into a letter agreement with the owner pursuant to which we consented to the sale of Alexan Black Mountain Apartments to a third party for an amount less than the senior mortgage loan on the property and released our option rights in exchange for a payment of less than $0.1 million. The sale of the property closed on August 19, 2015. Our mezzanine loan, which was fully reserved, was retired and the proceeds were recorded as other income.</t>
  </si>
  <si>
    <t>Schedule III Real Estate and Accumulated Depreciation</t>
  </si>
  <si>
    <t>SEC Schedule III, Real Estate and Accumulated Depreciation Disclosure [Abstract]</t>
  </si>
  <si>
    <t>Behringer Harvard Opportunity REIT I, Inc. Real Estate and Accumulated Depreciation Schedule III December 31, 2015 ($ in thousands) Initial Cost Property Name Location Encumbrances Land and improvements Building and improvements Cost capitalized subsequent to acquisition (1) Gross amount carried at close of period Accumulated depreciation Year of construction Date acquired Depreciable life Chase Park Plaza St. Louis, MO $ 62,182 $ 3,612 $ 50,143 $ 40,915 $ 94,670 $ 21,200 1922 - 1931 12/8/2006 (2) The Lodge &amp; Spa at Cordillera Edwards, CO — 9,398 7,468 (6,603 ) 10,263 1,810 1988 6/6/2007 (2) Frisco Square Frisco, TX 30,578 40,098 27,907 10,525 78,530 16,387 2002 - 2003 8/3/2007 (3) Northpoint Central Houston, TX 11,720 (5) 750 19,849 (5,403 ) 15,196 2,397 1982 9/13/2007 (3) Northborough Tower Houston, TX 18,516 1,400 31,401 (19,748 ) 13,053 194 1983 2/26/2008 (3) Royal Island Commonwealth of Bahamas 13,872 21,158 2,842 — 24,000 2,099 — 6/6/2012 (3) The Ablon at Frisco Square Frisco, TX 18,679 — — 39,102 39,102 — 2014 -2015 (4) (4) Sub-total 155,547 76,416 139,610 58,788 274,814 44,087 Real Estate Held for Sale: Las Colinas Commons Irving, TX 14,900 (5) 2,785 9,718 3,507 16,010 4,864 1979 - 2001 12/20/2006 (3) Totals $ 170,447 $ 79,201 $ 149,328 $ 62,295 $ 290,824 $ 48,951 _______________________________________________________________________________ (1) Includes adjustment to basis, such as impairment losses (2) Hotels are depreciated according to Company policy, which uses the straight-line method over their estimated useful life of 39 years. (3) Buildings are depreciated according to Company policy, which uses the straight-line method over their estimated useful life of 25 years. (4) Construction of a 275 -unit multifamily project at The Ablon at Frisco Square development began on September 2, 2014. (5) Las Colinas Commons and Northpoint Central are both borrowers under a loan that matures in May 2017. The Las Colinas Commons loan balance at December 31, 2015 is $11.3 million . Under the terms of the loan, the lender requires a release price payment of $14.9 million to release the Las Colinas Commons property from the loan. The $3.6 million excess principal payment amount is used to reduce Northpoint Central's loan balance. We have reclassified the full release price as a liability associated with our real estate held for sale as of December 31, 2015. A summary of activity for real estate and accumulated depreciation for the years ended December 31, 2015, 2014 and 2013 is as follows: Real Estate and Accumulated Depreciation Schedule III (in thousands) Year Ended December 31, 2015 2014 2013 Real Estate: Balance at beginning of period $ 278,558 $ 284,532 $ 292,737 Acquisitions — — — Improvements 34,587 14,519 4,222 Write-offs (3,378 ) (759 ) (1,635 ) Establishment of new basis for impaired assets (18,943 ) (1) (18,467 ) (2) (119 ) Cost of real estate sold — (1,267 ) (10,673 ) Balance at end of the period $ 290,824 $ 278,558 $ 284,532 Accumulated depreciation: Balance at beginning of period $ 49,258 $ 48,652 $ 41,186 Depreciation expense 10,366 9,931 9,073 Write-offs (3,270 ) (440 ) (1,607 ) Reclassification (7,403 ) (1) (8,885 ) (2) — Disposals — — — Balance at end of the period $ 48,951 $ 49,258 $ 48,652 _______________________________________________________________________________ (1) During the year ended December 31, 2015, we recorded non-cash impairment charges for our Frisco Square land and our Northborough Tower and Northpoint Central office buildings of $6.8 million , $2.1 million and $2.7 million , respectively, for a total of $11.6 million . The accumulated depreciation for Northborough Tower and Northpoint Central of $0.8 million and $6.6 million , respectively, were offset against the basis of the assets. (2) During the year ended December 31, 2014, we recorded non-cash impairment charges for our Northborough Tower office building of $9.4 million . The accumulated depreciation for the asset, of $8.9 million , was offset against the basis of the asset. The carrying value of the asset also includes a reclass of $0.2 million .</t>
  </si>
  <si>
    <t>Summary of Significant Accounting Policies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evaluate these estimates, including investment impairment, on a regular basis. These estimates will be based on management's historical industry experience and on various other assumptions that are believed to be reasonable under the circumstances and include such items as impairment of long-lived assets, depreciation and amortization and allowance for doubtful accounts. Actual results could differ from those estimates.</t>
  </si>
  <si>
    <t>Principles of Consolidation and Basis of Presentation</t>
  </si>
  <si>
    <t>Principles of Consolidation and Basis of Presentation Our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and/or substantive participating rights under the respective ownership agreement.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t>
  </si>
  <si>
    <t>Subsequent Events</t>
  </si>
  <si>
    <t>Subsequent Events We have evaluated subsequent events for recognition or disclosure in our consolidated financial statements.</t>
  </si>
  <si>
    <t>Real Estate</t>
  </si>
  <si>
    <t xml:space="preserve">Real Estate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December 31, 2015, the estimated remaining average useful lives for acquired lease intangibles range from less than one year to approximately seven years. </t>
  </si>
  <si>
    <t>Condominium Inventory</t>
  </si>
  <si>
    <t>Condominium Inventory Condominium inventory is stated at the lower of cost or fair market value. In addition to land acquisition costs, land development costs, and construction costs, costs include interest and real estate taxes, which are capitalized during the period beginning with the commencement of development and ending with the completion of construction. For condominium inventory, at each reporting date, management compares the estimated fair value less costs to sell to the carrying value. An adjustment is recorded to the extent that the fair value less selling costs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 At December 31, 2015, we had one remaining condominium unit in inventory at Chase—The Private Residences which was sold for a price of $2.5 million on February 22, 2016.</t>
  </si>
  <si>
    <t>Real Estate Held for Sale</t>
  </si>
  <si>
    <t>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During the fourth quarter of 2015, we entered into a purchase and sale agreement for Las Colinas Commons, an office building located in Texas, and classified the investment as real estate held for sale in our consolidated balance sheet at December 31, 2015. The sales transaction closed on February 2, 2016. We did not have any properties classified as held for sale at December 31, 2014. Effective as of January 1, 2015, we adopted the revised guidance regarding discontinued operations as further discussed in Note 3, New Accounting Pronouncement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Prior to this adoption, when we had no involvement after the sale of a real estate investment it was treated as a discontinued operation. The following table presents net loss attributable to the Company for the three years ended December 31, 2015, 2014 and 2013 related to the Las Colinas Commons office building (in millions): Years Ended December 31, Description 2015 2014 2013 Net loss attributable to the Company $ (0.3 ) $ (0.4 ) $ (0.3 )</t>
  </si>
  <si>
    <t>Cash and Cash Equivalents</t>
  </si>
  <si>
    <t>Cash and Cash Equivalents We consider investments in highly-liquid money market funds or investments with original maturities of three months or less to be cash equivalents.</t>
  </si>
  <si>
    <t>Restricted Cash</t>
  </si>
  <si>
    <t xml:space="preserve">Restricted Cash As required by our lenders, restricted cash is held in escrow accounts for real estate taxes and other reserves for our consolidated properties. </t>
  </si>
  <si>
    <t>Accounts Receivable</t>
  </si>
  <si>
    <t>Accounts Receivable Accounts receivable primarily consist of straight-line rental revenue receivables of $4.2 million and $5.9 million as of December 31, 2015 and 2014, respectively, and receivables from our hotel operators and tenants related to our other consolidated properties of $2.4 million and $2.3 million as of the years ended December 31, 2015 and 2014, respectively. The allowance for doubtful accounts was $0.3 million and $0.2 million as of December 31, 2015 and 2014, respectively.</t>
  </si>
  <si>
    <t>Prepaid Expenses and Other Assets</t>
  </si>
  <si>
    <t>Prepaid Expenses and Other Assets Prepaid expenses and other assets include prepaid directors' and officers' insurance, prepaid advertising, the fair value of certain derivative instruments, as well as inventory, prepaid insurance, and real estate taxes of our consolidated properties. Inventory consists of food, beverages, linens, glassware, china, and silverware and is carried at the lower of cost or market value.</t>
  </si>
  <si>
    <t>Furniture, Fixtures, and Equipment</t>
  </si>
  <si>
    <t>Furniture, Fixtures, and Equipment Furniture, fixtures, and equipment are recorded at cost and are depreciated using the straight-line method over their estimated useful lives of five to seven years. Properties classified as held for sale are not depreciated. Maintenance and repairs are charged to operations as incurred while renewals or improvements to such assets are capitalized. Accumulated depreciation associated with our furniture, fixtures, and equipment was $16.3 million and $15.5 million as of December 31, 2015 and 2014, respectively.</t>
  </si>
  <si>
    <t>Consolidation of Real Estate in Bankruptcy</t>
  </si>
  <si>
    <t>Three of our consolidated properties represented more than 10% of our 2015 total revenue, excluding revenues for Las Colinas Commons which was classified as real estate held for sale at December 31, 2015: Chase Park Plaza at 60% ; Frisco Square at 14% ; and Northborough Tower at 11% . During the third quarter of 2015, Northborough Tower’s single tenant vacated the building. The tenant’s lease does not expire until April 2018, and the tenant has continued to make its monthly rental payment. The cash management agreement provides that upon an event of default, the lender can cause all funds in the property account to be deposited into a lender-controlled and administered bank account. In December 2015, the lender exercised its right to control the operating funds of the property. See Note 9, Notes Payable, for additional information.</t>
  </si>
  <si>
    <t>Reorganization Expense</t>
  </si>
  <si>
    <t>Reorganization Items, Net We incurred reorganization expense of approximately $0.2 million during the year ended December 31, 2013 as a result of the 2012 restructuring of the debt related to our Frisco Square investment. This expense is presented separately in the consolidated statements of operations and comprehensive loss for the year ended December 31, 2013.</t>
  </si>
  <si>
    <t>Investment Impairment</t>
  </si>
  <si>
    <t>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 We also evaluate our investment in a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 During the year ended December 31, 2015, we recorded approximately $12.3 million of non-cash impairment charges as a result of measurable decreases in the fair value of four of our investments. We recorded a $0.7 million impairment for our one remaining condominium unit at Chase—The Private Residences during the year ended December 31, 2015. In the third quarter of 2015, we recorded a non-cash impairment charge of $6.8 million for our Frisco Square land based on an indication of a change in market conditions for land development. In estimating the fair value of the Frisco Square land, we considered market comparables as well as the time and costs to hold the land until developed. We also recorded non-cash impairment charges of approximately $2.1 million for Northborough Tower and approximately $2.7 million for our Northpoint Central office building during the third quarter of 2015. In estimating the fair value of both Northborough Tower and Northpoint Central, we considered offers received during the marketing process of the assets in the third quarter of 2015, market comparables and management’s internal discounted cash flow analysis prepared with the consideration of the market conditions in Houston where both buildings are located. We believe the carrying value of our operating real estate assets, our properties under development and our investment in an unconsolidated joint ventur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t>
  </si>
  <si>
    <t>Deferred Financing Fees</t>
  </si>
  <si>
    <t>Deferred Financing Fees Deferred financing fees are recorded at cost and are amortized to interest expense for notes payable using a straight-line method that approximates the effective interest method over the life of the related debt. Accumulated amortization of deferred financing fees was $1.8 million and $1 million as of December 31, 2015 and 2014, respectively.</t>
  </si>
  <si>
    <t>Derivative Financial Instruments</t>
  </si>
  <si>
    <t>Derivative Financial Instruments 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ondon Interbank Offer Rate ("LIBOR"). These instruments include LIBOR-based interest rate swaps and caps. For our net investments in foreign real estate, we may use foreign exchange put/call options to eliminate the impact of foreign currency exchange movements on our financial position. We measure our derivative instruments and hedging activities at fair value and record them as an asset or liability, depending on our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For derivatives designated as net investment hedges, changes in fair value are reported in other comprehensive income (loss) as part of the foreign currency translation gain or loss. Changes in fair value of derivative instruments not designated as hedges and ineffective portions of hedges are recognized in earnings in the affected period. We assess the effectiveness of each hedging relationship by comparing the changes in fair value or cash flows of the derivative hedging instrument with the changes in fair value or cash flows of the designated hedged item or transaction. As of December 31, 2015, we do not have any derivatives designated as fair value hedges, nor are derivatives being used for trading or speculative purposes.</t>
  </si>
  <si>
    <t>Foreign Currency Translation</t>
  </si>
  <si>
    <t>Foreign Currency Translation The functional currency for our international equity investment in Central Europe Joint Venture is the Euro. We use period-end exchange rates to translate balances of assets and liabilities while the statement of operations amounts are translated using the average exchange rate for the respective period. Gains and losses resulting from the change in exchange rates from period to period are reported separately as a component of other comprehensive income (loss) (“OCI”) as a separate component. Gains and losses resulting from foreign currency transactions are included in the condensed consolidated statements of operations and comprehensive income (loss). The foreign currency translation adjustments were losses of $2.5 million and $2.3 million for the years ended December 31, 2015 and 2014, respectively, and a gain of $1.4 million for the year ended December 31, 2013. When the Company ceases to have a controlling financial interest in a subsidiary or group of assets within a consolidated foreign entity and the sale or transfer results in the complete or substantially complete liquidation of the foreign entity, the cumulative translation adjustment (“CTA”) balance is required to be released into earnings.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On July 28, 2008, we invested in Central Europe Joint Venture that owned 22 properties, which is our only foreign investment as of December 31, 2015. The joint venture sold one property in 2014 and three properties in 2015, and had 18 properties remaining as of December 31, 2015. We will recognize CTA upon the sale of all or substantially all of our investment in the Central Europe Joint Venture. On April 5, 2013, we sold Becket House and the lender accepted the net sales proceeds of $19.8 million as full satisfaction of the outstanding debt of $27.7 million . As a result, $8.1 million was recorded as a gain on troubled debt restructuring and is included in discontinued operations. Additionally, due to the sale of Becket House, $3.6 million was reclassified from unrealized foreign currency translation loss to net loss and is included in discontinued operations.</t>
  </si>
  <si>
    <t>Other Comprehensive Income (Loss)</t>
  </si>
  <si>
    <t>Revenue Recognition</t>
  </si>
  <si>
    <t>Revenue Recognition We recognize rental income generated from leases on real estate assets on a straight-line basis over the terms of the respective leases, including the effect of rent holidays, if any. Straight-line rental revenue was a decrease of $0.9 million in rental revenues for the year ended December 31, 2015. Straight-line rental revenue was income of $0.4 million and $0.7 million recognized in rental revenues for the years ended December 31, 2014 and 2013, respectively. Hotel revenue is derived from the operations of The Lodge &amp; Spa at Cordillera and Chase Park Plaza Hotel and consists of guest room, food and beverage, and other revenue, and is recognized as the services are rendered. Revenues from the sales of condominiums are recognized when sales are closed and title passes to the new owner, the new owner's initial and continuing investment is adequate to demonstrate a commitment to pay for the condominium, the new owner's receivable is not subject to future subordination, and we do not have a substantial continuing involvement with the new condominium. Amounts received prior to closing on sales of condominiums are recorded as deposits in our financial statements.</t>
  </si>
  <si>
    <t>Income Taxes</t>
  </si>
  <si>
    <t>Income Taxes We elected to be taxed, and qualified, as a REIT under Sections 856 through 860 of the Internal Revenue Code of 1986, as amended (the "Code"), beginning with the year ended December 31, 2006. We are organized and operate in such a manner as to qualify for taxation as a REIT under the Code, and we intend to continue to operate in such a manner, but no assurance can be given that we will operate in a manner so as to qualify or remain qualified as a REIT.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except for the operations of our wholly owned taxable REIT subsidiaries.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We have two TRS that own and/or provide management and development services to certain of our investments in real estate and real estate under development. 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 We believe that it is more likely than not that the tax positions taken relative to the TRS will be sustained in any tax examination. For the years ended December 31, 2015, 2014, and 2013, we recognized a current and deferred tax provision of $0.1 million , $0.1 million and less than $0.1 million , respectively, related to the Texas margin tax. Taxable income (loss) differs from net income (loss) for financial reporting purposes principally because of differences in the timing of recognition of depreciation expense, impairment losses and gain from sales of property. As a result of these differences, the tax basis of our fixed assets exceeds the book value by $223.3 million at December 31, 2015 and $176.3 million at December 31, 2014.</t>
  </si>
  <si>
    <t xml:space="preserve">Stock-Based Compensation We have a stock-based incentive award plan for our directors and consultants and for employees, directors, and consultants of our affiliates. Awards are granted at the fair market value on the date of grant with fair value estimated using the Black-Scholes-Merton option valuation model, which incorporates assumptions surrounding volatility, dividend yield, the risk-free interest rate, expected life, and the exercise price as compared to the underlying stock price on the grant date. The tax benefits associated with these share-based payments are classified as financing activities in the consolidated statement of cash flows. On March 25, 2013, our board of directors, voted to amend the Incentive Award Plan to eliminate the automatic option grant. We did not recognize any incremental compensation cost as a result of these modifications. There were no stock options granted, exercised, or forfeited in 2015. </t>
  </si>
  <si>
    <t>Concentration of Credit Risk</t>
  </si>
  <si>
    <t>Concentration of Credit Risk At December 31, 2015 and 2014, we had cash and cash equivalents deposited in certain financial institutions in excess of federally insured levels. We have diversified our cash and cash equivalents between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t>
  </si>
  <si>
    <t>Geographic Concentration</t>
  </si>
  <si>
    <t>Geographic Concentration At any one time, a significant portion of our consolidated investments could be in one property class or concentrated in one or several geographic regions. For the year ended December 31, 2015, excluding revenue of $2.7 million for Las Colinas Commons, which was classified as real estate held for sale as of December 31, 2015, and mineral rights we received in 2015 of less than $0.1 million on a parcel of land we sold in 2013, 60% , 32% and 8% of our total revenues were derived from properties in Missouri, Texas and Colorado, respectively. Additionally, excluding revenue of $2.7 million for Las Colinas Commons, which was classified as real estate held for sale as of December 31, 2015, and mineral rights we received in 2015 of less than $0.1 million on a parcel of land we sold in 2013, 68% , 28% and 4% of our total revenues for the year ended December 31, 2015 were from our three asset types, hotel, office building and multifamily, respectively. To the extent that our portfolio is concentrated in limited geographic regions, types of assets, industries or business sectors, downturns relating generally to such region, type of asset, industry or business sector may result in defaults by our tenants within a short time period, which may reduce our net income and the value of our common stock and accordingly limit our ability to fund our operations.</t>
  </si>
  <si>
    <t>Noncontrolling Interest Noncontrolling interest represents the noncontrolling ownership interest's proportionate share of the equity in our consolidated real estate investments. Income and losses are allocated to noncontrolling interest holders based on their ownership percentage.</t>
  </si>
  <si>
    <t>Reportable Segments</t>
  </si>
  <si>
    <t>Reportable Segments We have determined that we have one reportable segment, with activities related to the ownership, development and management of real estate assets. Our income producing properties generated 100% of our consolidated revenues for the years ended December 31, 2015, 2014, and 2013. Our chief operating decision maker evaluates operating performance on an individual property level. Therefore, our properties are aggregated into one reportable segment.</t>
  </si>
  <si>
    <t>Earnings per Share</t>
  </si>
  <si>
    <t>Earnings (loss) per Share Earnings (loss) per share is calculated based on the weighted average number of shares outstanding during each period. As of each of the periods ended December 31, 2015, 2014 and 2013, we had options to purchase 75,000 shares of common stock at a weighted average exercise price of $7.50 . These options are excluded from the calculation of earnings (loss) per share for the years ended December 31, 2015, 2014, and 2013 because the effect would be anti-dilutive.</t>
  </si>
  <si>
    <t>Summary of Significant Accounting Policies (Tables)</t>
  </si>
  <si>
    <t>Schedule of anticipated amortization expense associated with the acquired lease intangibles and acquired other intangible assets</t>
  </si>
  <si>
    <t>Anticipated amortization expense associated with the acquired lease intangibles for each of the following five years ended December 31 is as follows (in thousands): Year Lease Intangibles (1) 2016 $ 56 2017 56 2018 19 2019 — 2020 —</t>
  </si>
  <si>
    <t>Schedule of accumulated depreciation and amortization related to the consolidated investments in real estate assets and intangibles</t>
  </si>
  <si>
    <t>Accumulated depreciation and amortization related to our consolidated investments in real estate assets and intangibles were as follows (in thousands): December 31, 2015 Buildings and Improvements (1) Land and Improvements (1) Lease Intangibles (1) Acquired Below-Market Leases Other Intangibles Cost $ 174,732 $ 60,962 $ 7,580 $ (3,311 ) $ 9,626 Less: depreciation and amortization (42,062 ) (2,026 ) (5,332 ) 2,553 (5,421 ) Net $ 132,670 $ 58,936 $ 2,248 $ (758 ) $ 4,205 ______________________________________________ (1) Excludes Las Colinas Commons, which was classified as held for sale as of December 31, 2015. Net book values included in assets associated with real estate held for sale in the consolidated balance sheet were buildings and improvements of $8.3 million , land and improvements of $2.8 million and lease intangibles of $0.7 million . See Note 7, Real Estate Held for Sale. December 31, 2014 Buildings and Improvements Land and Improvements Lease Intangibles Acquired Below-Market Leases Other Intangibles Cost $ 195,348 $ 68,915 $ 11,329 $ (3,312 ) $ 9,626 Less: depreciation and amortization (47,547 ) (1,711 ) (7,001 ) 2,228 (4,825 ) Net $ 147,801 $ 67,204 $ 4,328 $ (1,084 ) $ 4,801</t>
  </si>
  <si>
    <t>Assets and Liabilities Measured at Fair Value (Tables)</t>
  </si>
  <si>
    <t>Schedule of assets measured at fair value on a nonrecurring basis</t>
  </si>
  <si>
    <t xml:space="preserve">The following fair value hierarchy table presents information about our assets measured at fair value on a nonrecurring basis during the periods presented (in thousands): As of December 31, 2015 Level 1 Level 2 Level 3 Total Fair Value Loss Assets Buildings and improvements, net (1) $ — $ — $ 29,500 $ 29,500 $ (4,778 ) Land and improvements, net (2) — — 19,606 19,606 (6,762 ) Condominium inventory (one remaining finished unit) (3) — — 2,201 2,201 (761 ) ________________________________ (1) During the year ended December 31, 2015, we recorded non-cash impairments of $2.1 million and $2.7 million associated with our Northborough Tower and Northpoint Central office buildings. (2) In the third quarter of 2015, we recorded a $6.8 million non-cash impairment associated with our Frisco land. (3) During 2015, we recorded non-cash impairment charges totaling approximately $0.7 million associated with our one remaining condominium unit at Chase — The Private Residences. As of December 31, 2014 Level 1 Level 2 Level 3 Total Fair Value Loss (1) Assets Buildings and improvements, net $ — $ — $ 19,397 $ 19,397 $ (9,371 ) ________________________________ (1) In the fourth quarter of 2014, we recorded an impairment of $9.4 million associated with our Northborough office building. Quantitative Information about Level 3 Fair Value Measurements Description Fair Value at Valuation Techniques Unobservable Input Range (Weighted Average) Buildings and improvements, net (1) $ 29,500 Discounted cash flow Discount rate Terminal capitalization rate Market rent growth Expense growth rate 7.75% - 11.50% 8.00% - 9.75% 0% - 3.00% 0% - 3.00% Land and improvements, net (2) $ 19,606 Market comparable Lot price Inflation rate Discount rate $20 - $45 psf 0% - 3.00% 12.50% - 20.00% Condominium inventory (one remaining finished unit) (3) $ 2,201 Market comparable List price for unit; due to limited market comparables $511 to $555 per square feet ______________________________ (1) In the third quarter of 2015, we recorded non-cash impairments of $2.1 million and $2.7 million associated with our Northborough Tower and Northpoint Central office buildings. (2) In the third quarter of 2015, we recorded a $6.8 million non-cash impairment associated with our Frisco land. (3) In the second quarter of 2015, we recorded a non-cash impairment of $0.6 million associated with our one remaining condominium unit at Chase — The Private Residences. We recorded an additional $0.1 million non-cash impairment for the condominium unit in the fourth quarter of 2015, based on offers received during the marketing process. Description Fair Value at December 31, 2014 (in 000s) Valuation Techniques Unobservable Input Range (Weighted Average) Buildings and improvements, net (1) $ 19,397 Discounted cash flow Discount rate Terminal capitalization rate Market rent growth Expense growth rate 9.75% 8.75% 0% - 3.00% 0% - 3.00% ________________________________ (1) Due to a change in the estimated hold period of our Northborough Tower office building, we evaluated the asset for recoverability, and as a result, recorded a non-cash impairment of $9.4 million during the year ended December 31, 2014. </t>
  </si>
  <si>
    <t>Real Estate Investments (Tables)</t>
  </si>
  <si>
    <t>Schedule of information about consolidated properties</t>
  </si>
  <si>
    <t>The following table presents certain information about our consolidated properties as of December 31, 2015: Property Name Location Approximate Rentable Square Footage (Unaudited) Description Ownership Interest Year Acquired Chase Park Plaza St. Louis, Missouri — hotel and condominium development property 100% (1) 2006 Las Colinas Commons (2) Irving, Texas 239,000 3-building office complex 100% 2006 Frisco Square Frisco, Texas (3 ) mixed-use development (multifamily, retail, office, restaurant and land) (3) 2007 Northpoint Central Houston, Texas 180,000 9-story office building 100% 2007 The Lodge &amp; Spa at Cordillera Edwards, Colorado — land, hotel and development property 94% 2007 Northborough Tower Houston, Texas 207,000 14-story office building 100% 2008 Royal Island (4) Commonwealth of Bahamas — land 87% 2012 _____________________________________________________________________________ (1) On August 5, 2014, we received the 5% interests of Chase Park Plaza Hotel and Chase — The Private Residences held by Kingsdell, L.P. and now own 100% of the entities. (2) Our Las Colinas Commons office building is classified as held for sale in our consolidated balance sheet as of December 31, 2015. We sold the property on February 2, 2016. (3) Our Frisco Square mixed-use development consists of 101,000 square feet of office space, 71,000 square feet of retail, a 41,500 square foot movie theater, 114 multifamily units, approximately 27 acres of land which we own 100% , and a 3.4 acre multifamily project in development in which we own a 90% interest. (4) Our initial investment in Royal Island was made in May 2007. We consolidated Royal Island as of June 6, 2012 when we obtained all of the outstanding shares of Royal Island (Australia) Pty Limited. A third party indirectly owns 12.71% of Royal Island.</t>
  </si>
  <si>
    <t>Schedule of unaudited pro forma</t>
  </si>
  <si>
    <t>Chase Park Plaza Hotel contributed a net loss of $0.7 million to our consolidated statements of operations for the period from February 19, 2013 through December 31, 2013. The following unaudited pro forma summary presents financial information as if the hotel operations had been consolidated on January 1, 2012 (in thousands, except per share amounts): Description Unaudited Pro Forma for the Twelve Months Ended December 31, 2013 Rental revenue $ 20,007 Hotel revenue 33,313 Property operating expenses 11,127 Hotel operating expenses 25,331 Bad debt expense (1) 498 Net loss (18,537 ) Net loss per share $ (0.33 ) These unaudited pro forma amounts have been calculated after applying our accounting policies and adjusting the results of Chase Park Plaza Hotel to reflect the elimination of the lease rental revenue and the consolidation of the hotel operations as if it had been applied from January 1, 2012.</t>
  </si>
  <si>
    <t>Schedule of information about unconsolidated investments</t>
  </si>
  <si>
    <t>Investment in Unconsolidated Joint Venture The following table presents certain information about our unconsolidated investment as of December 31, 2015 and 2014 ($ in thousands): Ownership Interest Carrying Value of Investment Property Name December 31, 2015 December 31, 2014 Central Europe Joint Venture 47.01 % $ 13,953 $ 15,948</t>
  </si>
  <si>
    <t>Schedule of proportionate share of combined assets and liabilities of investment properties</t>
  </si>
  <si>
    <t>Our investment in the unconsolidated joint venture as of December 31, 2015 and 2014 consisted of our proportionate share of the combined assets and liabilities of our investment property, shown at 100%, as follows (in thousands): December 31, 2015 December 31, 2014 Real estate assets, net $ 59,415 $ 88,681 Cash and cash equivalents 6,827 3,872 Other assets 1,441 1,872 Total assets $ 67,683 $ 94,425 Notes payable $ 40,895 $ 65,373 Other liabilities 2,526 3,239 Total liabilities 43,421 68,612 Equity 24,262 25,813 Total liabilities and equity $ 67,683 $ 94,425</t>
  </si>
  <si>
    <t>Schedule of proportionate share of combined losses of unconsolidated joint ventures</t>
  </si>
  <si>
    <t>Our equity in earnings (losses) from our investment is our proportionate share of the combined earnings (losses) of our unconsolidated joint venture for the years ended December 31, 2015, 2014, and 2013, shown at 100%, as follows (in thousands): Year Ended December 31, 2015 2014 2013 Revenue $ 8,247 $ 10,696 $ 11,259 Operating expenses: Operating expenses 2,165 2,487 2,846 Property taxes 252 321 323 Total operating expenses 2,417 2,808 3,169 Operating income 5,830 7,888 8,090 Non-operating expenses: Depreciation and amortization 3,131 4,225 4,752 Impairment charge 2,634 (1) — 5,913 (1) Interest and other, net 3,244 3,743 1,029 Gain on sale (3,294 ) (442 ) — Gain on extinguishment of debt (2,030 ) — — Total non-operating expenses 3,685 7,526 11,694 Net income $ 2,145 $ 362 $ (3,604 ) Equity in earnings of unconsolidated joint venture (2) $ 1,008 $ 170 $ (1,694 ) _______________________________________________________________________________ (1) Our Central Europe Joint Venture recorded impairment charges of approximately $2.6 million and $5.9 million during the years ended December 31, 2015 and 2013, respectively. (2) Company's share of net income (loss).</t>
  </si>
  <si>
    <t>Notes Payable (Tables)</t>
  </si>
  <si>
    <t>Schedule of notes payable on consolidated properties, including debt obligations of properties</t>
  </si>
  <si>
    <t>The following table sets forth our notes payable on our consolidated properties at December 31, 2015 and 2014 ($ in thousands): Notes Payable as of Description December 31, 2015 December 31, 2014 Interest Rate Maturity Date Northborough Tower $ 18,516 $ 19,071 5.67% 1/11/2016 Royal Island 13,872 13,872 15.00% 10/10/2016 Northpoint Central 11,720 (1) 15,574 5.15% 5/9/2017 Las Colinas Commons N/A (1) 11,484 5.15% 5/9/2017 Chase Park Plaza Hotel and Chase—The Private Residences 62,182 62,500 4.95% 8/11/2017 BHFS II, LLC 6,856 6,962 30-day LIBOR + 3% (2) 2/1/2018 BHFS III, LLC 6,154 6,250 30-day LIBOR + 3% (2) 2/1/2018 BHFS IV, LLC 12,783 12,983 30-day LIBOR + 3% (2) 2/1/2018 BHFS Theatre, LLC 4,785 4,860 30-day LIBOR + 3% (2) 2/1/2018 The Ablon at Frisco Square 18,679 — 30-day LIBOR + 2.5% (2) 8/26/2017 $ 155,547 $ 153,556 Notes payable included with Obligations related to real estate held for sale: Las Colinas Commons 14,900 (1) n/a (1) 5.15% 5/9/2017 Total notes payable obligations $ 170,447 $ 153,556 _______________________________________________________________________________ (1) Las Colinas Commons and Northpoint Central are both borrowers under a loan that matures in May 2017. The Las Colinas Commons loan balance at December 31, 2015 is $11.3 million . Under the terms of the loan, the lender requires a release price payment of $14.9 million to release the Las Colinas Commons property from the loan. The $3.6 million excess principal payment amount is used to reduce Northpoint Central's loan balance. We have reclassified the full release price as a liability associated with our real estate held for sale as of December 31, 2015. (2) 30-day LIBOR was 0.43% at December 31, 2015.</t>
  </si>
  <si>
    <t>Schedule of aggregate contractual obligations for principal payments excluding obligations associated with real estate held for sale</t>
  </si>
  <si>
    <t>The following table summarizes our aggregate contractual obligations for principal payments as of December 31, 2015 (in thousands): Principal Payments Due: Amount (1) 2016 $ 35,557 2017 71,839 2018 29,456 2019 18,680 2020 — Thereafter — Total contractual obligations 155,532 Unamortized premium 15 Total $ 155,547 _______________________________________________________________________________ (1) Our office building, Las Colinas Commons, was classified as real estate held for sale on our consolidated balance sheet as of December 31, 2015. Total contractual obligations does not include $14.9 million of debt that is classified as obligations related to real estate held for sale as of December 31, 2015. We are subject to customary affirmative, negative, and financial covenants and representations, warranties, and borrowing conditions, all as set forth in our loan agreements, including, among other things, maintaining minimum debt service coverage ratios, loan to value ratios and liquidity. As of December 31, 2015, we believe we were in compliance with the covenants under our loan agreements.</t>
  </si>
  <si>
    <t>Derivative Instruments and Hedging Activities (Tables)</t>
  </si>
  <si>
    <t>Derivatives designated as hedging instruments</t>
  </si>
  <si>
    <t>Derivative financial instruments</t>
  </si>
  <si>
    <t>Effect of derivative financial instruments on condensed consolidated statements of operations</t>
  </si>
  <si>
    <t xml:space="preserve">The table below presents the effect of our derivative financial instruments on the consolidated statements of operations and comprehensive loss for the year ended December 31, 2014 (in thousands): Derivatives Not Designated as Hedging Instruments Amount of Loss (1) Description Year Ended December 31, 2014 Interest rate $ 86 </t>
  </si>
  <si>
    <t>Derivatives not designated as hedging Instruments</t>
  </si>
  <si>
    <t xml:space="preserve"> Derivatives Not Designated as Hedging Instruments Amount of Loss (1) Description Year Ended December 31, 2014 Interest rate $ 86 </t>
  </si>
  <si>
    <t>Leasing Activity (Tables)</t>
  </si>
  <si>
    <t>Schedule of future minimum base rental payments due to non-cancelable leases</t>
  </si>
  <si>
    <t>Future minimum base rental payments of our office properties due to us under non-cancelable leases in effect as of December 31, 2015 for our consolidated properties are as follows (in thousands): Year Future Minimum Base Rental Payments 2016 $ 13,165 2017 11,954 2018 5,312 2019 3,751 2020 2,994 2021 2,364 2022 1,913 2023 1,511 2024 976 2025 957 Thereafter 660 Total $ 45,557</t>
  </si>
  <si>
    <t>Stock-Based Compensation (Tables)</t>
  </si>
  <si>
    <t>Schedule of outstanding options</t>
  </si>
  <si>
    <t>The following table summarizes the outstanding options, options granted, exercised, and forfeited or expired, as well as the corresponding weighted average exercise prices, for the years ended December 31, 2015, 2014 and 2013: Options Shares Weighted- Average Exercise Price Outstanding at January 1, 2013 75,000 $ 7.50 Granted — Exercised — Forfeited or expired — Outstanding at December 31, 2013 75,000 7.50 Granted — Exercised — Forfeited or expired — Outstanding at December 31, 2014 75,000 7.50 Granted — Exercised — Forfeited or expired — Outstanding at December 31, 2015 75,000 (1) 7.50 Exercisable at December 31, 2015 75,000 7.50 ________________________________________________________ (1) The remaining contractual life of the outstanding options is</t>
  </si>
  <si>
    <t>Supplemental Cash Flow Information (Tables)</t>
  </si>
  <si>
    <t>Schedule of supplemental cash flow information</t>
  </si>
  <si>
    <t>Supplemental cash flow information is summarized below for the years ended December 31, 2015, 2014, and 2013: Year ended December 31, 2015 2014 2013 Supplemental disclosure: Interest paid, net of amounts capitalized $ 5,402 $ 7,188 $ 11,414 Reorganization expenses paid — — 768 Income taxes paid, net of refunds 140 135 198 Non-cash investing and financing activities: Property and equipment additions and purchases of real estate in accrued liabilities 2,580 1,479 1,353 Capital expenditures for real estate under development in accounts payable and accrued liabilities 1,940 1,817 47 Additions to real estate under development reclassified from land 108 3,346 — Additions to building and building improvements reclassed from real estate under development 6,879 — — Additions to land and land improvements reclassed from real estate under development 542 170 — Additions to furniture, fixtures and equipment reclassed from real estate under development — 211 — Amortization of deferred financing fees in properties under development 88 31 — Transfer of noncontrolling interest — 2,136 — Capitalized deferred financing costs in accrued liabilities — 31 — Consolidation of hotel operations with no consideration paid: Assets consolidated — — (2,649 ) Liabilities consolidated — — 2,649</t>
  </si>
  <si>
    <t>Discontinued Operations and Real Estate Held for Sale (Tables)</t>
  </si>
  <si>
    <t>Schedule of Regulatory Assets and Liabilities [Text Block]</t>
  </si>
  <si>
    <t>The major classes of assets and liabilities associated with our real estate held for sale as of December 31, 2015 were as follows (in thousands): Description Amount Land and improvements, net $ 2,785 Building and improvements, net 8,362 Lease intangibles, net 668 Straight-line rent 864 Assets associated with real estate held for sale $ 12,679 Notes payable (1) $ 14,900 Accrued and other liabilities 66 Obligations associated with real estate held for sale $ 14,966 _______________________________________________________________________________ (1) Las Colinas Commons and Northpoint Central are both borrowers under a loan that matures in May 2017. The Las Colinas Commons loan balance at December 31, 2015 is $11.3 million . Under the terms of the loan, the lender requires a release price payment of $14.9 million to release the Las Colinas Commons property from the loan. The $3.6 million excess principal payment amount is used to reduce Northpoint Central's loan balance. We have reclassified the full release price as a liability associated with our real estate held for sale as of December 31, 2015.</t>
  </si>
  <si>
    <t>Schedule of disposition of real estate properties</t>
  </si>
  <si>
    <t>The following table summarizes the disposition of our properties during 2013 (in millions): Property Name Date of Disposition Contract Sales Price Becket House April 5, 2013 $ 19.8 Rio Salado May 28, 2013 9.3 4950 S. Bowen Road October 22, 2013 1.6</t>
  </si>
  <si>
    <t>Schedule of discontinued operations in the condensed consolidated statements of operations and other comprehensive loss</t>
  </si>
  <si>
    <t xml:space="preserve">We classified the results of operations for Becket House into discontinued operations in the accompanying consolidated statements of operations and comprehensive loss for the year ended December 31, 2013. We did not classify the results of operations for Rio Salado and 4950 S. Bowen Road into discontinued operations as they represent land-only interests. The following table summarizes the income from discontinued operations for Becket House for the year ended December 31, 2013 (in thousands): Description Year Ended December 31, 2013 Revenues Rental revenue $ 514 Expenses Property operating expenses 189 Bad debt expense (111 ) Interest expense 633 Real estate taxes (21 ) Impairment charge 305 Property management fees 24 Asset management fees 16 Depreciation and amortization — Total expenses 1,035 Interest Income (2 ) Realized loss on currency translation adjustment (1) (3,624 ) Gain on troubled debt restructuring (1) 8,132 Income from discontinued operations 3,985 Loss attributable to noncontrolling interests (1,460 ) Income from discontinued operations attributable to the Company $ 2,525 _______________________________________________________________________________ (1) Due to the sale of Becket House on April 5, 2013, $3.6 million was reclassified from unrealized foreign currency translation loss in OCI to net loss and $8.1 million was recorded as a gain on troubled debt restructuring. </t>
  </si>
  <si>
    <t>Quarterly Results (Unaudited) (Tables)</t>
  </si>
  <si>
    <t>Summary of the unaudited quarterly financial information</t>
  </si>
  <si>
    <t xml:space="preserve">Presented below is a summary of the unaudited quarterly financial information for the years ended December 31, 2015 and 2014 (in thousands, except per share amounts): 2015 Quarters Ended March 31 June 30 September 30 December 31 Revenue $ 12,025 $ 15,081 $ 14,863 $ 13,422 Loss from continuing operations (4,392 ) (2,934 ) (16,547 ) (1,701 ) (1) Gain on sale of real estate — — — — Add: Net loss attributable to the noncontrolling interest 97 92 84 113 Net loss attributable to common stockholders (4,295 ) (2,842 ) (16,463 ) (1,588 ) Basic and diluted weighted average shares outstanding 56,500 56,500 56,500 56,500 Basic and diluted loss per share $ (0.08 ) $ (0.05 ) $ (0.29 ) $ (0.03 ) __________________________ (1) We recorded the following non-cash impairment charges during the year ended December 31, 2015: (i) a $0.7 million impairment for our one remaining condominium unit at Chase - The Private Residences, and (ii) a total of $11.6 million was recorded during 2015 for non-cash impairment charges which consisted of $6.8 million for our Frisco Square land, $2.1 million for Northborough Tower and $2.7 million for Northpoint Central. See Note 4, Assets and Liabilities Measured at Fair Value - Nonrecurring Fair Value Measurements, for additional information. 2014 Quarters Ended March 31 June 30 September 30 December 31 Revenue $ 12,418 $ 15,009 $ 14,838 $ 13,222 Loss from continuing operations (4,270 ) (2,907 ) (3,546 ) (13,697 ) (1) Gain on sale of real estate — 476 — — Add: Net loss attributable to the noncontrolling interest 97 104 104 109 Net loss attributable to common stockholders (4,173 ) (2,327 ) (3,442 ) (13,588 ) Basic and diluted weighted average shares outstanding 56,500 56,500 56,500 56,500 Basic and diluted loss per share $ (0.08 ) $ (0.04 ) $ (0.06 ) $ (0.24 ) </t>
  </si>
  <si>
    <t>Business and Organization (Details) - property</t>
  </si>
  <si>
    <t>Jul. 28, 2008</t>
  </si>
  <si>
    <t>Wholly owned properties</t>
  </si>
  <si>
    <t>Business</t>
  </si>
  <si>
    <t>Number of properties</t>
  </si>
  <si>
    <t>Consolidated properties</t>
  </si>
  <si>
    <t>Equity Method Investments [Member] | Wholly owned properties</t>
  </si>
  <si>
    <t>BHO, Inc., percentage ownership interest in Behringer Harvard OP I (less than)</t>
  </si>
  <si>
    <t>0.10%</t>
  </si>
  <si>
    <t>Noncontrolling Interest in Joint Venture | Equity Method Investments [Member] | Unconsolidated properties</t>
  </si>
  <si>
    <t>Summary of Significant Accounting Policies (Reclassification) (Details)</t>
  </si>
  <si>
    <t>Feb. 22, 2016USD ($)</t>
  </si>
  <si>
    <t>Dec. 31, 2015USD ($)property$ / shares</t>
  </si>
  <si>
    <t>Sep. 30, 2015USD ($)</t>
  </si>
  <si>
    <t>Jun. 30, 2015USD ($)</t>
  </si>
  <si>
    <t>Dec. 31, 2015USD ($)property$ / sharesshares</t>
  </si>
  <si>
    <t>Dec. 31, 2014USD ($)$ / sharesshares</t>
  </si>
  <si>
    <t>Dec. 31, 2013USD ($)$ / sharesshares</t>
  </si>
  <si>
    <t>Jul. 28, 2008property</t>
  </si>
  <si>
    <t>Real estate Investments</t>
  </si>
  <si>
    <t>Concentration Risk, Percentage</t>
  </si>
  <si>
    <t>100.00%</t>
  </si>
  <si>
    <t>Debtor Reorganization Items, Other Expense (Income)</t>
  </si>
  <si>
    <t>Allocated Share-based Compensation Expense</t>
  </si>
  <si>
    <t>Foreign Currency Transaction Loss, before Tax</t>
  </si>
  <si>
    <t>Antidilutive Securities Excluded from Computation of Earnings Per Share, Amount | shares</t>
  </si>
  <si>
    <t>Share-based Compensation Arrangement by Share-based Payment Award, Options, Outstanding, Weighted Average Exercise Price | $ / shares</t>
  </si>
  <si>
    <t>Subsidiary or Equity Method Investee, Deferred Income Tax Provision on Gain (Loss) Recognized, Amount</t>
  </si>
  <si>
    <t>Foreign Currency Transaction Gain (Loss), before Tax</t>
  </si>
  <si>
    <t>Direct costs of owned hotels</t>
  </si>
  <si>
    <t>Las Colinas Commons [Member]</t>
  </si>
  <si>
    <t>Northpoint Central</t>
  </si>
  <si>
    <t>Chase Private Residences [Member]</t>
  </si>
  <si>
    <t>Equity Method Investments [Member] | Noncontrolling Interest | Unconsolidated properties</t>
  </si>
  <si>
    <t>Number of properties | property</t>
  </si>
  <si>
    <t>Number of Real Estate Investments - Sold/Disposed</t>
  </si>
  <si>
    <t>Hotel [Member]</t>
  </si>
  <si>
    <t>Finite-Lived Intangible Asset, Useful Life</t>
  </si>
  <si>
    <t>39 years</t>
  </si>
  <si>
    <t>Building [Member]</t>
  </si>
  <si>
    <t>25 years</t>
  </si>
  <si>
    <t>Buildings and Improvements | Las Colinas Commons [Member]</t>
  </si>
  <si>
    <t>Land and Land Improvements [Member] | Las Colinas Commons [Member]</t>
  </si>
  <si>
    <t>Other Intangible Assets [Member] | Las Colinas Commons [Member]</t>
  </si>
  <si>
    <t>Geographic Concentration Risk [Member] | Sales [Member]</t>
  </si>
  <si>
    <t>10.00%</t>
  </si>
  <si>
    <t>Chase Park Plaza - The Private Residences [Member]</t>
  </si>
  <si>
    <t>Fair Value, Measurements, Nonrecurring [Member]</t>
  </si>
  <si>
    <t>Summary of Significant Accounting Policies (Estimated Useful Lives) (Details) $ in Millions</t>
  </si>
  <si>
    <t>Dec. 31, 2015USD ($)</t>
  </si>
  <si>
    <t>Furniture and Fixtures [Member] | Minimum [Member]</t>
  </si>
  <si>
    <t>Estimated useful lives</t>
  </si>
  <si>
    <t>5 years</t>
  </si>
  <si>
    <t>Furniture and Fixtures [Member] | Maximum</t>
  </si>
  <si>
    <t>7 years</t>
  </si>
  <si>
    <t>Northborough Tower [Member]</t>
  </si>
  <si>
    <t>Amortization of Intangible Assets</t>
  </si>
  <si>
    <t>Summary of Significant Accounting Policies (Intangible Assets) (Details) - USD ($) $ in Thousands</t>
  </si>
  <si>
    <t>Leases</t>
  </si>
  <si>
    <t>Accumulated amortization of deferred financing fees</t>
  </si>
  <si>
    <t>Lease/Other Intangibles</t>
  </si>
  <si>
    <t>Lease acquired in-place | Minimum [Member]</t>
  </si>
  <si>
    <t>1 year</t>
  </si>
  <si>
    <t>Lease acquired in-place | Maximum</t>
  </si>
  <si>
    <t>Summary of Significant Accounting Policies (Accumulated Depreciation and Amortization) (Details) - USD ($)</t>
  </si>
  <si>
    <t>Lease Intangibles</t>
  </si>
  <si>
    <t>Cost</t>
  </si>
  <si>
    <t>Less: depreciation and amortization</t>
  </si>
  <si>
    <t>Acquired Below-Market Leases</t>
  </si>
  <si>
    <t>Other Intangible Assets [Member]</t>
  </si>
  <si>
    <t>Buildings and Improvements</t>
  </si>
  <si>
    <t>Real Estate Investment Property, at Cost</t>
  </si>
  <si>
    <t>Land and Land Improvements [Member]</t>
  </si>
  <si>
    <t>Minimum [Member] | Lease Intangibles</t>
  </si>
  <si>
    <t>Maximum | Lease Intangibles</t>
  </si>
  <si>
    <t>Summary of Significant Accounting Policies (Inventory, Receivables and PPE) (Details) $ in Thousands</t>
  </si>
  <si>
    <t>Dec. 31, 2014USD ($)property</t>
  </si>
  <si>
    <t>Dec. 31, 2013USD ($)</t>
  </si>
  <si>
    <t>Straight-line rental revenue</t>
  </si>
  <si>
    <t>Accounts Receivable from Hotel Operators and Tenants Related to Consolidated Properties</t>
  </si>
  <si>
    <t>Allowance for doubtful accounts receivable</t>
  </si>
  <si>
    <t>Real estate held for sale</t>
  </si>
  <si>
    <t>Furniture, Fixtures, and Equipment [Abstract]</t>
  </si>
  <si>
    <t>Furniture, fixtures, and equipment</t>
  </si>
  <si>
    <t>Accumulated depreciation</t>
  </si>
  <si>
    <t>Summary of Significant Accounting Policies (Other) (Details)</t>
  </si>
  <si>
    <t>Apr. 05, 2013USD ($)</t>
  </si>
  <si>
    <t>Dec. 31, 2015USD ($)subsidiarysegment$ / sharesshares</t>
  </si>
  <si>
    <t>Outstanding mortgage debt on real estate</t>
  </si>
  <si>
    <t>Gain on troubled debt restructuring</t>
  </si>
  <si>
    <t>Foreign currency translation loss reclassified to net loss</t>
  </si>
  <si>
    <t>Required minimum percentage distribution of ordinary taxable income to stockholders to qualify as a REIT</t>
  </si>
  <si>
    <t>90.00%</t>
  </si>
  <si>
    <t>Number of taxable REIT subsidiaries | subsidiary</t>
  </si>
  <si>
    <t>Tax basis of fixed assets exceeding book value</t>
  </si>
  <si>
    <t>Number of reportable segments | segment</t>
  </si>
  <si>
    <t>Summary of Significant Accounting Policies (Geographic Concentration) (Details) $ in Millions</t>
  </si>
  <si>
    <t>Dec. 31, 2015USD ($)asset_type</t>
  </si>
  <si>
    <t>Concentration Risk [Line Items]</t>
  </si>
  <si>
    <t>Mineral rights | $</t>
  </si>
  <si>
    <t>Number of asset types | asset_type</t>
  </si>
  <si>
    <t>Geographic Concentration Risk [Member] | Sales [Member] | Missouri</t>
  </si>
  <si>
    <t>60.00%</t>
  </si>
  <si>
    <t>Geographic Concentration Risk [Member] | Sales [Member] | Texas</t>
  </si>
  <si>
    <t>32.00%</t>
  </si>
  <si>
    <t>Geographic Concentration Risk [Member] | Sales [Member] | Colorado</t>
  </si>
  <si>
    <t>8.00%</t>
  </si>
  <si>
    <t>Asset type | Sales [Member] | Hotel</t>
  </si>
  <si>
    <t>68.00%</t>
  </si>
  <si>
    <t>Asset type | Sales [Member] | Office Building [Member]</t>
  </si>
  <si>
    <t>28.00%</t>
  </si>
  <si>
    <t>Asset type | Sales [Member] | Multifamily [Member]</t>
  </si>
  <si>
    <t>4.00%</t>
  </si>
  <si>
    <t>Assets and Liabilities Measured at Fair Value (Recurring) (Details) - USD ($)</t>
  </si>
  <si>
    <t>3 Months Ended</t>
  </si>
  <si>
    <t>Sep. 30, 2015</t>
  </si>
  <si>
    <t>Assets and liabilities measured at fair value</t>
  </si>
  <si>
    <t>Impairment of Real Estate</t>
  </si>
  <si>
    <t>Fair Value Assets and Liabilities, Amount of Transfers Between Levels of Fair Value</t>
  </si>
  <si>
    <t>Fair Value, Inputs, Level 2 [Member] | Fair Value, Measurements, Nonrecurring [Member]</t>
  </si>
  <si>
    <t>Assets, Fair Value Disclosure, Nonrecurring</t>
  </si>
  <si>
    <t>Fair Value, Inputs, Level 3 [Member] | Fair Value, Measurements, Nonrecurring [Member]</t>
  </si>
  <si>
    <t>Fair Value, Inputs, Level 1 [Member] | Fair Value, Measurements, Nonrecurring [Member]</t>
  </si>
  <si>
    <t>Land [Member] | Frisco Square [Member]</t>
  </si>
  <si>
    <t>Buildings and Improvements | Fair Value, Measurements, Nonrecurring [Member]</t>
  </si>
  <si>
    <t>Buildings and Improvements | Fair Value, Inputs, Level 2 [Member] | Fair Value, Measurements, Nonrecurring [Member]</t>
  </si>
  <si>
    <t>Buildings and Improvements | Fair Value, Inputs, Level 3 [Member] | Fair Value, Measurements, Nonrecurring [Member]</t>
  </si>
  <si>
    <t>Buildings and Improvements | Fair Value, Inputs, Level 1 [Member] | Fair Value, Measurements, Nonrecurring [Member]</t>
  </si>
  <si>
    <t>Land and Land Improvements [Member] | Fair Value, Measurements, Nonrecurring [Member]</t>
  </si>
  <si>
    <t>Fair Value, Measurement with Unobservable Inputs Reconciliation, Recurring Basis, Asset Value</t>
  </si>
  <si>
    <t>Land and Land Improvements [Member] | Fair Value, Inputs, Level 3 [Member] | Fair Value, Measurements, Nonrecurring [Member]</t>
  </si>
  <si>
    <t>Changes Measurement [Member] | Fair Value, Measurements, Nonrecurring [Member]</t>
  </si>
  <si>
    <t>Changes Measurement [Member] | Buildings and Improvements | Fair Value, Measurements, Nonrecurring [Member]</t>
  </si>
  <si>
    <t>Income Approach Valuation Technique [Member] | Land and Land Improvements [Member] | Fair Value, Inputs, Level 3 [Member] | Fair Value, Measurements, Nonrecurring [Member]</t>
  </si>
  <si>
    <t>Income Approach Valuation Technique [Member] | Investment Building and Building Improvements [Member] | Fair Value, Inputs, Level 3 [Member] | Fair Value, Measurements, Nonrecurring [Member]</t>
  </si>
  <si>
    <t>Assets and Liabilities Measured at Fair Value (Nonrecurring) (Details) - USD ($) $ in Thousands</t>
  </si>
  <si>
    <t>10 Months Ended</t>
  </si>
  <si>
    <t>Apr. 05, 2013</t>
  </si>
  <si>
    <t>Oct. 22, 2013</t>
  </si>
  <si>
    <t>Fair Value, Measurements, Nonrecurring [Member] | Chase Park Plaza - The Private Residences [Member]</t>
  </si>
  <si>
    <t>Condominium inventory impairment charges</t>
  </si>
  <si>
    <t>Impairment of intangible assets, related to real estate inventory</t>
  </si>
  <si>
    <t>Fair Value, Measurements, Nonrecurring [Member] | Becket House | Discontinued operations</t>
  </si>
  <si>
    <t>Fair Value, Measurements, Nonrecurring [Member] | 4950 S Bowen Road | Continuing operations</t>
  </si>
  <si>
    <t>Buildings and Improvements | Northborough Tower [Member]</t>
  </si>
  <si>
    <t>Fair Value, Inputs, Level 3 [Member] | Buildings and Improvements | Fair Value, Measurements, Nonrecurring [Member]</t>
  </si>
  <si>
    <t>Fair Value, Inputs, Level 1 [Member] | Buildings and Improvements | Fair Value, Measurements, Nonrecurring [Member]</t>
  </si>
  <si>
    <t>Fair Value, Inputs, Level 2 [Member] | Buildings and Improvements | Fair Value, Measurements, Nonrecurring [Member]</t>
  </si>
  <si>
    <t>Market Approach Valuation Technique [Member] | Inventory, Real Estate [Member] | Fair Value, Inputs, Level 3 [Member] | Fair Value, Measurements, Nonrecurring [Member]</t>
  </si>
  <si>
    <t>Assets and Liabilities Measured at Fair Value (Fair Value Hierarchy) (Details) - USD ($) $ in Thousands</t>
  </si>
  <si>
    <t>Fair Value, Measurements, Nonrecurring [Member] | Level 1</t>
  </si>
  <si>
    <t>Fair Value, Measurements, Nonrecurring [Member] | Level 2</t>
  </si>
  <si>
    <t>Fair Value, Measurements, Nonrecurring [Member] | Level 3</t>
  </si>
  <si>
    <t>Fair Value, Measurements, Nonrecurring [Member] | Buildings and improvements, net</t>
  </si>
  <si>
    <t>Fair Value, Measurements, Nonrecurring [Member] | Buildings and improvements, net | Level 1</t>
  </si>
  <si>
    <t>Fair Value, Measurements, Nonrecurring [Member] | Buildings and improvements, net | Level 2</t>
  </si>
  <si>
    <t>Fair Value, Measurements, Nonrecurring [Member] | Buildings and improvements, net | Level 3</t>
  </si>
  <si>
    <t>Assets and Liabilities Measured at Fair Value (Level 3 Fair Value Measurements) (Details) - USD ($)</t>
  </si>
  <si>
    <t>Quantitative Information about Level 3 Fair Value Measurements</t>
  </si>
  <si>
    <t>Amount of transfers between levels of fair value</t>
  </si>
  <si>
    <t>Buildings and improvements, net | Northborough office building</t>
  </si>
  <si>
    <t>Condominium inventory (finished units) | Minimum [Member] | Market comparable</t>
  </si>
  <si>
    <t>Amount per condo unit due to limited market comparables (in dollars per square foot)</t>
  </si>
  <si>
    <t>Condominium inventory (finished units) | Maximum | Market comparable</t>
  </si>
  <si>
    <t>Fair Value, Measurements, Nonrecurring [Member] | Buildings and improvements, net | Minimum [Member] | Discounted cash flow</t>
  </si>
  <si>
    <t>Discount rate (percent)</t>
  </si>
  <si>
    <t>7.75%</t>
  </si>
  <si>
    <t>Terminal capitalization rate (percent)</t>
  </si>
  <si>
    <t>Market rent growth rate (percent)</t>
  </si>
  <si>
    <t>0.00%</t>
  </si>
  <si>
    <t>Expense growth rate (percent)</t>
  </si>
  <si>
    <t>Fair Value, Measurements, Nonrecurring [Member] | Buildings and improvements, net | Maximum | Discounted cash flow</t>
  </si>
  <si>
    <t>11.50%</t>
  </si>
  <si>
    <t>9.75%</t>
  </si>
  <si>
    <t>3.00%</t>
  </si>
  <si>
    <t>Fair Value, Inputs, Level 3 [Member] | Fair Value, Measurements, Nonrecurring [Member] | Buildings and improvements, net</t>
  </si>
  <si>
    <t>Investment Building and Building Improvements [Member] | Fair Value, Inputs, Level 3 [Member] | Fair Value, Measurements, Nonrecurring [Member] | Income Approach Valuation Technique [Member]</t>
  </si>
  <si>
    <t>Land and Land Improvements [Member] | Fair Value, Inputs, Level 3 [Member] | Fair Value, Measurements, Nonrecurring [Member] | Income Approach Valuation Technique [Member]</t>
  </si>
  <si>
    <t>Inventory, Real Estate [Member] | Fair Value, Inputs, Level 3 [Member] | Fair Value, Measurements, Nonrecurring [Member] | Market comparable</t>
  </si>
  <si>
    <t>Fair Value Measurement of Financial Instruments (Details) - USD ($) $ in Thousands</t>
  </si>
  <si>
    <t>Notes and Loans Payable</t>
  </si>
  <si>
    <t>Notes payable, fair value</t>
  </si>
  <si>
    <t>Real Estate Held For Sale [Member]</t>
  </si>
  <si>
    <t>Real Estate Held For Sale [Member] | Las Colinas Commons [Member]</t>
  </si>
  <si>
    <t>Real Estate Investments (Details) $ / shares in Units, € in Millions</t>
  </si>
  <si>
    <t>Oct. 21, 2015EUR (€)</t>
  </si>
  <si>
    <t>Oct. 21, 2015USD ($)</t>
  </si>
  <si>
    <t>Aug. 20, 2015USD ($)</t>
  </si>
  <si>
    <t>Jul. 15, 2015EUR (€)</t>
  </si>
  <si>
    <t>Jul. 15, 2015USD ($)</t>
  </si>
  <si>
    <t>Feb. 01, 2015EUR (€)</t>
  </si>
  <si>
    <t>Feb. 01, 2015USD ($)</t>
  </si>
  <si>
    <t>Aug. 07, 2014</t>
  </si>
  <si>
    <t>Dec. 31, 2015USD ($)ft²apropertyunit</t>
  </si>
  <si>
    <t>Mar. 31, 2015USD ($)</t>
  </si>
  <si>
    <t>Dec. 31, 2014USD ($)</t>
  </si>
  <si>
    <t>Sep. 30, 2014USD ($)</t>
  </si>
  <si>
    <t>Jun. 30, 2014USD ($)</t>
  </si>
  <si>
    <t>Mar. 31, 2014USD ($)</t>
  </si>
  <si>
    <t>Dec. 31, 2015EUR (€)buildingstory</t>
  </si>
  <si>
    <t>Dec. 31, 2015USD ($)ft²abuildingpropertyunitstory</t>
  </si>
  <si>
    <t>Dec. 31, 2013USD ($)$ / shares</t>
  </si>
  <si>
    <t>Sep. 02, 2014USD ($)</t>
  </si>
  <si>
    <t>Aug. 26, 2014USD ($)aunit</t>
  </si>
  <si>
    <t>Aug. 05, 2014</t>
  </si>
  <si>
    <t>Jun. 13, 2014a</t>
  </si>
  <si>
    <t>Feb. 19, 2013</t>
  </si>
  <si>
    <t>Payments of Debt Extinguishment Costs</t>
  </si>
  <si>
    <t>Gains (Losses) on Extinguishment of Debt</t>
  </si>
  <si>
    <t>Proceeds from sale of real estate | €</t>
  </si>
  <si>
    <t>Real estate assets, net</t>
  </si>
  <si>
    <t>Unaudited pro forma summary</t>
  </si>
  <si>
    <t>Gain (Loss) on Sale of Properties</t>
  </si>
  <si>
    <t>Investment Owned, Percent of Net Assets</t>
  </si>
  <si>
    <t>Approximate rentable square footage | ft²</t>
  </si>
  <si>
    <t>Number of building office complex | building</t>
  </si>
  <si>
    <t>Number of stories in office building | story</t>
  </si>
  <si>
    <t>The Lodge &amp; Spa at Cordillera</t>
  </si>
  <si>
    <t>94.00%</t>
  </si>
  <si>
    <t>Chase Park Plaza [Member]</t>
  </si>
  <si>
    <t>Actual net loss of acquiree since acquisition date</t>
  </si>
  <si>
    <t>Net loss per share (in dollars per share) | $ / shares</t>
  </si>
  <si>
    <t>Frisco Square [Member]</t>
  </si>
  <si>
    <t>Area of Land, Contributed Real Estate | a</t>
  </si>
  <si>
    <t>Number of condominium units remaining in inventory | unit</t>
  </si>
  <si>
    <t>Area of real estate property (in acres) | a</t>
  </si>
  <si>
    <t>Percentage of Real Estate Owned</t>
  </si>
  <si>
    <t>Royal Island</t>
  </si>
  <si>
    <t>87.00%</t>
  </si>
  <si>
    <t>Ownership interest in the joint venture, non-controlling interest (as a percent)</t>
  </si>
  <si>
    <t>12.71%</t>
  </si>
  <si>
    <t>The Ablon at Frisco Square [Member]</t>
  </si>
  <si>
    <t>Limited Liability Company (LLC) or Limited Partnership (LP), Members or Limited Partners, Ownership Interest</t>
  </si>
  <si>
    <t>Real Estate Property, Estimated Gross Construction Costs</t>
  </si>
  <si>
    <t>Face amount</t>
  </si>
  <si>
    <t>Central Europe Joint Venture</t>
  </si>
  <si>
    <t>Payments of Debt Extinguishment Costs | €</t>
  </si>
  <si>
    <t>Extinguishment of Debt, Amount | €</t>
  </si>
  <si>
    <t>Other than Temporary Impairment Losses, Investments</t>
  </si>
  <si>
    <t>Chase Park Plaza Hotel LLC [Member]</t>
  </si>
  <si>
    <t>Business Acquisition, Percentage of Voting Interests Acquired</t>
  </si>
  <si>
    <t>5.00%</t>
  </si>
  <si>
    <t>Co-venturer [Member] | Chase Park Plaza [Member]</t>
  </si>
  <si>
    <t>Office Space [Member] | Frisco Square [Member]</t>
  </si>
  <si>
    <t>Retail Space [Member] | Frisco Square [Member]</t>
  </si>
  <si>
    <t>Movie Theater [Member] | Frisco Square [Member]</t>
  </si>
  <si>
    <t>Other Property [Member] | Central Europe Joint Venture</t>
  </si>
  <si>
    <t>Other Real Estate Properties [Member] | Central Europe Joint Venture</t>
  </si>
  <si>
    <t>Real Estate Investments (Details 2) € in Millions</t>
  </si>
  <si>
    <t>Dec. 31, 2015EUR (€)</t>
  </si>
  <si>
    <t>Dec. 31, 2012USD ($)</t>
  </si>
  <si>
    <t>Real estate asset disposition and investment in unconsolidated joint ventures</t>
  </si>
  <si>
    <t>Carrying Value of Investment</t>
  </si>
  <si>
    <t>Combined assets and liabilities of investment properties</t>
  </si>
  <si>
    <t>Combined losses of investments</t>
  </si>
  <si>
    <t>Revenue</t>
  </si>
  <si>
    <t>Non-operating expenses:</t>
  </si>
  <si>
    <t>Interest and other, net</t>
  </si>
  <si>
    <t>Gain on extinguishment of debt</t>
  </si>
  <si>
    <t>Investment in unconsolidated joint ventures</t>
  </si>
  <si>
    <t>Other assets</t>
  </si>
  <si>
    <t>Other liabilities</t>
  </si>
  <si>
    <t>Equity</t>
  </si>
  <si>
    <t>Operating expenses:</t>
  </si>
  <si>
    <t>Operating expenses</t>
  </si>
  <si>
    <t>Property taxes</t>
  </si>
  <si>
    <t>Total operating expenses</t>
  </si>
  <si>
    <t>Operating income</t>
  </si>
  <si>
    <t>Gain on sale</t>
  </si>
  <si>
    <t>Total non-operating expenses</t>
  </si>
  <si>
    <t>Ownership percentage by noncontrolling owners</t>
  </si>
  <si>
    <t>Ownership interest percentage</t>
  </si>
  <si>
    <t>47.01%</t>
  </si>
  <si>
    <t>Chase Park Plaza [Member] | Co-venturer [Member]</t>
  </si>
  <si>
    <t>Notes Receivable (Details) $ in Millions</t>
  </si>
  <si>
    <t>Notes receivable</t>
  </si>
  <si>
    <t>Note receivable balance</t>
  </si>
  <si>
    <t>Notes Payable (Details) $ in Thousands</t>
  </si>
  <si>
    <t>Aug. 26, 2014USD ($)extension</t>
  </si>
  <si>
    <t>Dec. 27, 2012</t>
  </si>
  <si>
    <t>Jan. 12, 2016</t>
  </si>
  <si>
    <t>Notes and loan payable</t>
  </si>
  <si>
    <t>Weighted average interest rate (as a percent)</t>
  </si>
  <si>
    <t>5.40%</t>
  </si>
  <si>
    <t>Notes payable subject to variable rate</t>
  </si>
  <si>
    <t>Aggregate contractual obligations for principal payments excluding obligations associated with real estate held for sale</t>
  </si>
  <si>
    <t>Thereafter</t>
  </si>
  <si>
    <t>Total contractual obligations</t>
  </si>
  <si>
    <t>Unamortized premium</t>
  </si>
  <si>
    <t>Loan balance</t>
  </si>
  <si>
    <t>Repayments of Notes Payable</t>
  </si>
  <si>
    <t>Debt Instrument, Sinking Fund Payment</t>
  </si>
  <si>
    <t>Assets</t>
  </si>
  <si>
    <t>Minimum [Member]</t>
  </si>
  <si>
    <t>Notes payable, interest rates (as a percent)</t>
  </si>
  <si>
    <t>2.90%</t>
  </si>
  <si>
    <t>Maximum</t>
  </si>
  <si>
    <t>15.00%</t>
  </si>
  <si>
    <t>LIBOR</t>
  </si>
  <si>
    <t>Debt instrument, reference rate</t>
  </si>
  <si>
    <t>0.43%</t>
  </si>
  <si>
    <t>Chase Park Plaza - The Private Residences [Member] | LIBOR</t>
  </si>
  <si>
    <t>Variable rate basis</t>
  </si>
  <si>
    <t>30-day LIBOR</t>
  </si>
  <si>
    <t>Debt instrument, variable rate basis, term</t>
  </si>
  <si>
    <t>30 days</t>
  </si>
  <si>
    <t>Debt instrument, stated interest rate (as a percent)</t>
  </si>
  <si>
    <t>4.95%</t>
  </si>
  <si>
    <t>Operating Leases, Income Statement, Lease Revenue</t>
  </si>
  <si>
    <t>Northborough Tower [Member] | LIBOR</t>
  </si>
  <si>
    <t>Royal Island | LIBOR</t>
  </si>
  <si>
    <t>Capital Contributions Required Prior to Use of Debt Financing</t>
  </si>
  <si>
    <t>Other Ownership Interests, Contributed Capital</t>
  </si>
  <si>
    <t>Northpoint Central | LIBOR</t>
  </si>
  <si>
    <t>Loans Payable</t>
  </si>
  <si>
    <t>Las Colinas Commons [Member] | LIBOR</t>
  </si>
  <si>
    <t>BHFS II, LLC</t>
  </si>
  <si>
    <t>BHFS II, LLC | LIBOR</t>
  </si>
  <si>
    <t>Variable interest rate (as a percent)</t>
  </si>
  <si>
    <t>BHFS III, LLC</t>
  </si>
  <si>
    <t>BHFS III, LLC | LIBOR</t>
  </si>
  <si>
    <t>BHFS IV, LLC</t>
  </si>
  <si>
    <t>BHFS IV, LLC | LIBOR</t>
  </si>
  <si>
    <t>BHFS Theater, LLC</t>
  </si>
  <si>
    <t>BHFS Theater, LLC | LIBOR</t>
  </si>
  <si>
    <t>Frisco Square LLC</t>
  </si>
  <si>
    <t>Construction Loans [Member] | The Ablon at Frisco Square [Member]</t>
  </si>
  <si>
    <t>Minimum extension period</t>
  </si>
  <si>
    <t>12 months</t>
  </si>
  <si>
    <t>Debt Instrument, Term</t>
  </si>
  <si>
    <t>3 years</t>
  </si>
  <si>
    <t>Number of Extension Options | extension</t>
  </si>
  <si>
    <t>Construction Loans [Member] | The Ablon at Frisco Square [Member] | LIBOR</t>
  </si>
  <si>
    <t>Loans Receivable, Basis Spread on Variable Rate</t>
  </si>
  <si>
    <t>2.50%</t>
  </si>
  <si>
    <t>Notes Payable, Other | Maximum | Frisco Debtors Loans</t>
  </si>
  <si>
    <t>Unconditional guarantee of debt</t>
  </si>
  <si>
    <t>Notes Payable, Other | Chase Park Plaza - The Private Residences [Member]</t>
  </si>
  <si>
    <t>Notes Payable, Other | Northborough Tower [Member]</t>
  </si>
  <si>
    <t>5.67%</t>
  </si>
  <si>
    <t>Notes Payable, Other | Royal Island</t>
  </si>
  <si>
    <t>Notes Payable, Other | Northpoint Central</t>
  </si>
  <si>
    <t>5.15%</t>
  </si>
  <si>
    <t>Notes Payable, Other | Las Colinas Commons [Member]</t>
  </si>
  <si>
    <t>Non-Recourse Debt</t>
  </si>
  <si>
    <t>Customer Concentration Risk [Member] | Real Estate Revenue, Net [Member] | Northborough Tower [Member]</t>
  </si>
  <si>
    <t>11.00%</t>
  </si>
  <si>
    <t>40.00%</t>
  </si>
  <si>
    <t>Subsequent Event | Northborough Tower [Member]</t>
  </si>
  <si>
    <t>8.67%</t>
  </si>
  <si>
    <t>Derivative Instruments and Hedging Activities (Details) $ in Thousands</t>
  </si>
  <si>
    <t>Dec. 31, 2013USD ($)item</t>
  </si>
  <si>
    <t>Dec. 31, 2012item</t>
  </si>
  <si>
    <t>Derivative instruments and hedging activities</t>
  </si>
  <si>
    <t>Number of derivative instruments classified as liabilities | item</t>
  </si>
  <si>
    <t>Reclassification of unrealized loss to interest expense</t>
  </si>
  <si>
    <t>Interest rate, Amount of Gain or (Loss)</t>
  </si>
  <si>
    <t>Derivatives not designated as hedging Instruments | Interest rate</t>
  </si>
  <si>
    <t>Chase Park Plaza Hotel and Chase the Private Residences [Member]</t>
  </si>
  <si>
    <t>Leasing Activity (Details) $ in Thousands</t>
  </si>
  <si>
    <t>Dec. 31, 2015USD ($)lease</t>
  </si>
  <si>
    <t>Future Minimum Base Rental Payments</t>
  </si>
  <si>
    <t>Number of leases | lease</t>
  </si>
  <si>
    <t>Office Building [Member] | Customer Concentration Risk [Member]</t>
  </si>
  <si>
    <t>Sales [Member] | Geographic Concentration Risk [Member]</t>
  </si>
  <si>
    <t>Chase Park Plaza [Member] | Sales [Member] | Geographic Concentration Risk [Member]</t>
  </si>
  <si>
    <t>Frisco Square [Member] | Sales [Member] | Geographic Concentration Risk [Member]</t>
  </si>
  <si>
    <t>14.00%</t>
  </si>
  <si>
    <t>Northborough Tower [Member] | Sales [Member] | Geographic Concentration Risk [Member]</t>
  </si>
  <si>
    <t>Leasing Activity - Geographic Concentration (Details) - USD ($) $ in Thousands</t>
  </si>
  <si>
    <t>Mineral rights</t>
  </si>
  <si>
    <t>Sales [Member] | Geographic Concentration Risk [Member] | Missouri</t>
  </si>
  <si>
    <t>Sales [Member] | Geographic Concentration Risk [Member] | Texas</t>
  </si>
  <si>
    <t>Sales [Member] | Geographic Concentration Risk [Member] | Colorado</t>
  </si>
  <si>
    <t>Sales [Member] | Geographic Concentration Risk [Member] | Chase Park Plaza [Member]</t>
  </si>
  <si>
    <t>Sales [Member] | Geographic Concentration Risk [Member] | Frisco Square [Member]</t>
  </si>
  <si>
    <t>Sales [Member] | Geographic Concentration Risk [Member] | Northborough Tower [Member]</t>
  </si>
  <si>
    <t>Sales [Member] | Asset type | Hotel</t>
  </si>
  <si>
    <t>Sales [Member] | Asset type | Office Building [Member]</t>
  </si>
  <si>
    <t>Sales [Member] | Asset type | Multifamily [Member]</t>
  </si>
  <si>
    <t>Commitments and Contingencies (Details) $ in Thousands</t>
  </si>
  <si>
    <t>Aug. 07, 2014USD ($)parking_space</t>
  </si>
  <si>
    <t>Jun. 13, 2014USD ($)a</t>
  </si>
  <si>
    <t>Dec. 31, 2015USD ($)aunitparking_garageparking_space</t>
  </si>
  <si>
    <t>Percentage of reduction in bond obligation for an amount exceeding threshold limit</t>
  </si>
  <si>
    <t>1.00%</t>
  </si>
  <si>
    <t>Real property assessed value exceeding threshold limit</t>
  </si>
  <si>
    <t>Real property value at which debt obligation is terminated</t>
  </si>
  <si>
    <t>Bond Debt Service, Expense Credit</t>
  </si>
  <si>
    <t>Book value of real estate land</t>
  </si>
  <si>
    <t>Construction and Development Costs</t>
  </si>
  <si>
    <t>Bonds</t>
  </si>
  <si>
    <t>Real property assessed value threshold</t>
  </si>
  <si>
    <t>26.00%</t>
  </si>
  <si>
    <t>Outstanding debt obligation</t>
  </si>
  <si>
    <t>Assessed value of annual debt service</t>
  </si>
  <si>
    <t>City of Frisco | Bonds</t>
  </si>
  <si>
    <t>Debt issued</t>
  </si>
  <si>
    <t>Number of units in multifamily development | unit</t>
  </si>
  <si>
    <t>Land Sales</t>
  </si>
  <si>
    <t>Sale Proceeds Placed in Escrow</t>
  </si>
  <si>
    <t>Frisco Square [Member] | Bonds</t>
  </si>
  <si>
    <t>Construction in Progress, Gross</t>
  </si>
  <si>
    <t>Construction Contract</t>
  </si>
  <si>
    <t>Frisco Square I LLC</t>
  </si>
  <si>
    <t>Percentage of Net Sales Proceeds to be Deposited into Escrow Account</t>
  </si>
  <si>
    <t>33.00%</t>
  </si>
  <si>
    <t>Limit up to which Sales Proceeds will be Transferred to Escrow Accounts</t>
  </si>
  <si>
    <t>Escrow Deposits Related to Property Sales</t>
  </si>
  <si>
    <t>Land Available for Development</t>
  </si>
  <si>
    <t>Number of Additional Parking Spaces to be Constructed | parking_space</t>
  </si>
  <si>
    <t>Number of parking spaces required to be constructed | parking_space</t>
  </si>
  <si>
    <t>Minimum number of garages required to be constructed | parking_garage</t>
  </si>
  <si>
    <t>812930 Parking Lots and Garages [Member] | Frisco Square I LLC</t>
  </si>
  <si>
    <t>Contribution for construction of additional parking spaces</t>
  </si>
  <si>
    <t>Gearbox Garage [Member] | Frisco Square I LLC</t>
  </si>
  <si>
    <t>Multifamily [Member] | The Ablon at Frisco Square [Member]</t>
  </si>
  <si>
    <t>Land [Member] | The Ablon at Frisco Square [Member]</t>
  </si>
  <si>
    <t>Stockholders' Equity (Details) - USD ($)</t>
  </si>
  <si>
    <t>Nov. 23, 2004</t>
  </si>
  <si>
    <t>Dec. 31, 2012</t>
  </si>
  <si>
    <t>Value of common stock issued on conversion expressed as a percentage</t>
  </si>
  <si>
    <t>Cumulative, non-compounded, annual return on capital (as a percent)</t>
  </si>
  <si>
    <t>Stock sold</t>
  </si>
  <si>
    <t>Shares redeemed</t>
  </si>
  <si>
    <t>Behringer Harvard Holdings | Convertible Stock</t>
  </si>
  <si>
    <t>Behringer Harvard Holdings | Common Stock</t>
  </si>
  <si>
    <t>Stock Issued During Period, Value, Issued for Services</t>
  </si>
  <si>
    <t>Stock-Based Compensation (Details) - $ / shares</t>
  </si>
  <si>
    <t>Nov. 09, 2012</t>
  </si>
  <si>
    <t>Oct. 17, 2011</t>
  </si>
  <si>
    <t>Oct. 18, 2010</t>
  </si>
  <si>
    <t>Jun. 22, 2009</t>
  </si>
  <si>
    <t>Jul. 24, 2008</t>
  </si>
  <si>
    <t>Dec. 31, 2011</t>
  </si>
  <si>
    <t>Dec. 31, 2010</t>
  </si>
  <si>
    <t>Weighted-Average Exercise Price</t>
  </si>
  <si>
    <t>Outstanding at the beginning of the period (in dollars per share)</t>
  </si>
  <si>
    <t>Outstanding at the end of the period (in dollars per share)</t>
  </si>
  <si>
    <t>Stock options</t>
  </si>
  <si>
    <t>Stock-based Compensation</t>
  </si>
  <si>
    <t>Stock options exercised</t>
  </si>
  <si>
    <t>Shares</t>
  </si>
  <si>
    <t>Outstanding at the beginning of the period (in shares)</t>
  </si>
  <si>
    <t>Granted (in shares)</t>
  </si>
  <si>
    <t>Forfeited or expired (in shares)</t>
  </si>
  <si>
    <t>Outstanding at the end of the period (in shares)</t>
  </si>
  <si>
    <t>Exercisable at the end of the period (in shares)</t>
  </si>
  <si>
    <t>Granted (in dollars per share)</t>
  </si>
  <si>
    <t xml:space="preserve"> </t>
  </si>
  <si>
    <t>Forfeited or expired (in dollars per share)</t>
  </si>
  <si>
    <t>Exercisable at the end of the period (in dollars per share)</t>
  </si>
  <si>
    <t>Contractual life of outstanding options</t>
  </si>
  <si>
    <t>2 years 6 months 292 days</t>
  </si>
  <si>
    <t>Stock options | Bufkin</t>
  </si>
  <si>
    <t>Stock options | Gage</t>
  </si>
  <si>
    <t>Stock options | Kaplan</t>
  </si>
  <si>
    <t>Incentive Award Plan | Stock options</t>
  </si>
  <si>
    <t>Award vesting percentage</t>
  </si>
  <si>
    <t>50.00%</t>
  </si>
  <si>
    <t>25.00%</t>
  </si>
  <si>
    <t>Related Party Transactions (Details)</t>
  </si>
  <si>
    <t>Jul. 08, 2015</t>
  </si>
  <si>
    <t>May. 08, 2015</t>
  </si>
  <si>
    <t>May. 15, 2014</t>
  </si>
  <si>
    <t>May. 15, 2013</t>
  </si>
  <si>
    <t>Dec. 31, 2015USD ($)fiscal_quarter</t>
  </si>
  <si>
    <t>Related Party Transaction</t>
  </si>
  <si>
    <t>Number of fiscal quarters immediately preceding the date reimbursement is sought | fiscal_quarter</t>
  </si>
  <si>
    <t>Administrative services cost incurred</t>
  </si>
  <si>
    <t>Behringer Harvard Opportunity Advisors I</t>
  </si>
  <si>
    <t>Acquisition and advisory fees as a percentage of contract purchase price</t>
  </si>
  <si>
    <t>Acquisition and advisory fees as a percentage of funds advanced in respect of loan investment</t>
  </si>
  <si>
    <t>Acquisition and advisory fees</t>
  </si>
  <si>
    <t>Debt Instrument, Fee Amount</t>
  </si>
  <si>
    <t>Advisor's operating expenses as a percentage of average invested assets</t>
  </si>
  <si>
    <t>2.00%</t>
  </si>
  <si>
    <t>Advisor's operating expenses as percentage of net income other than any additions to non cash reserves and any gain from sale of assets</t>
  </si>
  <si>
    <t>Behringer Harvard Opportunity Advisors I | Maximum</t>
  </si>
  <si>
    <t>Acquisition and Advisory Fees</t>
  </si>
  <si>
    <t>BH Property Management</t>
  </si>
  <si>
    <t>Advisor's and property management fee as a percentage of gross revenue</t>
  </si>
  <si>
    <t>4.50%</t>
  </si>
  <si>
    <t>Oversight fee as a percentage of gross revenues of the property managed</t>
  </si>
  <si>
    <t>0.50%</t>
  </si>
  <si>
    <t>Advisor and its affiliates</t>
  </si>
  <si>
    <t>After amendment</t>
  </si>
  <si>
    <t>Asset management fee as a percentage of aggregate asset value of acquired real estate and real estate related assets</t>
  </si>
  <si>
    <t>0.575%</t>
  </si>
  <si>
    <t>Advisory Agreement [Member] | Behringer Harvard Opportunity Advisors I</t>
  </si>
  <si>
    <t>Related Party, Term of Contract</t>
  </si>
  <si>
    <t>Related Party, Basis Points of Loan Commitment, Year One</t>
  </si>
  <si>
    <t>0.40%</t>
  </si>
  <si>
    <t>Related Party, Term of Contract Renewal</t>
  </si>
  <si>
    <t>1 month</t>
  </si>
  <si>
    <t>Related Party, Basis Points of Loan Commitment, Year Two</t>
  </si>
  <si>
    <t>0.30%</t>
  </si>
  <si>
    <t>Related Party, Basis Points of Loan Commitment, Year Three</t>
  </si>
  <si>
    <t>Advisory Agreement [Member] | Behringer Harvard Opportunity Advisors I | First year of any extension | Minimum [Member]</t>
  </si>
  <si>
    <t>120 days</t>
  </si>
  <si>
    <t>Advisory Agreement [Member] | Behringer Harvard Opportunity Advisors I | Extension of three or more years | Maximum</t>
  </si>
  <si>
    <t>Advisor's debt financing fee for revised loan as a percentage of loan commitment amount</t>
  </si>
  <si>
    <t>Amount due to advisor for revised loan as percentage of loan commitment amount</t>
  </si>
  <si>
    <t>Amendment [Member] | Behringer Harvard Opportunity Advisors I</t>
  </si>
  <si>
    <t>10 months</t>
  </si>
  <si>
    <t>Supplemental Cash Flow Information (Details) - USD ($) $ in Thousands</t>
  </si>
  <si>
    <t>Interest paid, net of amounts capitalized</t>
  </si>
  <si>
    <t>Reorganization expenses paid</t>
  </si>
  <si>
    <t>Income Taxes Paid, Net</t>
  </si>
  <si>
    <t>Non-cash investing and financing activities:</t>
  </si>
  <si>
    <t>Property and equipment additions and purchases of real estate in accrued liabilities</t>
  </si>
  <si>
    <t>Capital expenditures for real estate under development in accounts payable and accrued liabilities</t>
  </si>
  <si>
    <t>Real Estate Reclassification of Land to Real Estate Under Development</t>
  </si>
  <si>
    <t>Real Estate Reclassification of Real Estate under Development to building and improvement</t>
  </si>
  <si>
    <t>Real Estate Reclassification of Real Estate Under Development to Land and Land Improvements</t>
  </si>
  <si>
    <t>Real Estate Reclassification of Real Estate Under Development to Furniture, Fixtures and Equipment</t>
  </si>
  <si>
    <t>Amortization of deferred financing fees in properties under development</t>
  </si>
  <si>
    <t>Transfer of noncontrolling interest</t>
  </si>
  <si>
    <t>Capitalized deferred financing costs in accrued liabilities</t>
  </si>
  <si>
    <t>Consolidation of properties</t>
  </si>
  <si>
    <t>Assets consolidated</t>
  </si>
  <si>
    <t>Liabilities consolidated</t>
  </si>
  <si>
    <t>Discontinued Operations and Real Estate Held for Sale (Sale of Properties) (Details) - USD ($)</t>
  </si>
  <si>
    <t>Dec. 18, 2015</t>
  </si>
  <si>
    <t>Income Statement, Balance Sheet and Additional Disclosures by Disposal Groups, Including Discontinued Operations [Line Items]</t>
  </si>
  <si>
    <t>Contract to Sell Real Estate, Due Diligence Period</t>
  </si>
  <si>
    <t>Finite-Lived Intangible Assets, Net</t>
  </si>
  <si>
    <t>Gains (Losses) on Sales of Other Real Estate</t>
  </si>
  <si>
    <t>Discontinued Operations and Real Estate Held for Sale (Details) $ in Thousands</t>
  </si>
  <si>
    <t>Dec. 31, 2015USD ($)aproperty</t>
  </si>
  <si>
    <t>Aug. 26, 2014a</t>
  </si>
  <si>
    <t>Impairment charges, discontinued operations</t>
  </si>
  <si>
    <t>Interest Income</t>
  </si>
  <si>
    <t>Realized loss on currency translation adjustment</t>
  </si>
  <si>
    <t>Loss attributable to noncontrolling interests</t>
  </si>
  <si>
    <t>Income from discontinued operations attributable to the Company</t>
  </si>
  <si>
    <t>Quarterly Results (Unaudited) (Details) - USD ($) $ / shares in Units, shares in Thousands, $ in Thousands</t>
  </si>
  <si>
    <t>Mar. 31, 2015</t>
  </si>
  <si>
    <t>Sep. 30, 2014</t>
  </si>
  <si>
    <t>Jun. 30, 2014</t>
  </si>
  <si>
    <t>Mar. 31, 2014</t>
  </si>
  <si>
    <t>Income (loss) from discontinued operations</t>
  </si>
  <si>
    <t>Add : Net loss attributable to the noncontrolling interest</t>
  </si>
  <si>
    <t>Net income (loss) attributable to common shareholders</t>
  </si>
  <si>
    <t>Basic and diluted weighted average shares outstanding</t>
  </si>
  <si>
    <t>Basic and diluted income (loss) per share (in dollars per share)</t>
  </si>
  <si>
    <t>Frisco Square [Member] | Land [Member]</t>
  </si>
  <si>
    <t>Impaired Long-Lived Assets Held and Used, Asset Name [Domain]</t>
  </si>
  <si>
    <t>Schedule II Valuation and Qualifying Accounts and Reserves (Details) - USD ($)</t>
  </si>
  <si>
    <t>Allowance for doubtful accounts</t>
  </si>
  <si>
    <t>Change in valuation and qualifying accounts and reserves</t>
  </si>
  <si>
    <t>Balance at Beginning of period</t>
  </si>
  <si>
    <t>Charged to Costs and Expenses</t>
  </si>
  <si>
    <t>Deductions</t>
  </si>
  <si>
    <t>Balance at End of period</t>
  </si>
  <si>
    <t>Allowance for loan loss</t>
  </si>
  <si>
    <t>Schedule III Real Estate and Accumulated Depreciation (Details) $ in Thousands</t>
  </si>
  <si>
    <t>Aug. 26, 2014unit</t>
  </si>
  <si>
    <t>SEC Schedule III, Real Estate and Accumulated Depreciation [Line Items]</t>
  </si>
  <si>
    <t>SEC Schedule III, Real Estate Accumulated Depreciation, Other Deductions</t>
  </si>
  <si>
    <t>Encumbrances</t>
  </si>
  <si>
    <t>Initial cost, Land and improvements</t>
  </si>
  <si>
    <t>Initial cost, Building and improvements</t>
  </si>
  <si>
    <t>Costs capitalized subsequent to acquisition</t>
  </si>
  <si>
    <t>Gross amount carried at close of period</t>
  </si>
  <si>
    <t>Depreciable life</t>
  </si>
  <si>
    <t>Assets, Total [Member]</t>
  </si>
  <si>
    <t>Schedule III Real Estate and Accumulated Depreciation (Details 2) - USD ($) $ in Thousands</t>
  </si>
  <si>
    <t>Real Estate:</t>
  </si>
  <si>
    <t>Balance at beginning of period</t>
  </si>
  <si>
    <t>Acquisitions</t>
  </si>
  <si>
    <t>Improvements</t>
  </si>
  <si>
    <t>Write-offs</t>
  </si>
  <si>
    <t>Reclassification</t>
  </si>
  <si>
    <t>Cost of real estate sold</t>
  </si>
  <si>
    <t>Balance at end of the period</t>
  </si>
  <si>
    <t>Accumulated depreciation:</t>
  </si>
  <si>
    <t>Depreciation expense</t>
  </si>
  <si>
    <t>Disposal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4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0871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0</v>
      </c>
    </row>
    <row spans="1:4" r="15">
      <c t="s" r="A15" s="4">
        <v>25</v>
      </c>
      <c t="n" r="C15" s="6">
        <v>56500472</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9</v>
      </c>
      <c t="s" r="B1" s="2">
        <v>1</v>
      </c>
    </row>
    <row spans="1:2" r="2">
      <c t="s" r="B2" s="2">
        <v>2</v>
      </c>
    </row>
    <row spans="1:2" r="3">
      <c t="s" r="A3" s="3">
        <v>209</v>
      </c>
    </row>
    <row spans="1:2" r="4">
      <c t="s" r="A4" s="4">
        <v>4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8936000</v>
      </c>
      <c t="n" r="C3" s="7">
        <v>67204000</v>
      </c>
    </row>
    <row spans="1:3" r="4">
      <c t="s" r="A4" s="4">
        <v>33</v>
      </c>
      <c t="n" r="B4" s="6">
        <v>132670000</v>
      </c>
      <c t="n" r="C4" s="6">
        <v>147801000</v>
      </c>
    </row>
    <row spans="1:3" r="5">
      <c t="s" r="A5" s="4">
        <v>34</v>
      </c>
      <c t="n" r="B5" s="6">
        <v>39121000</v>
      </c>
      <c t="n" r="C5" s="6">
        <v>14295000</v>
      </c>
    </row>
    <row spans="1:3" r="6">
      <c t="s" r="A6" s="4">
        <v>35</v>
      </c>
      <c t="n" r="B6" s="6">
        <v>230727000</v>
      </c>
      <c t="n" r="C6" s="6">
        <v>229300000</v>
      </c>
    </row>
    <row spans="1:3" r="7">
      <c t="s" r="A7" s="4">
        <v>36</v>
      </c>
      <c t="n" r="B7" s="6">
        <v>12679000</v>
      </c>
      <c t="n" r="C7" s="6">
        <v>0</v>
      </c>
    </row>
    <row spans="1:3" r="8">
      <c t="s" r="A8" s="4">
        <v>37</v>
      </c>
      <c t="n" r="B8" s="6">
        <v>2201000</v>
      </c>
      <c t="n" r="C8" s="6">
        <v>2967000</v>
      </c>
    </row>
    <row spans="1:3" r="9">
      <c t="s" r="A9" s="4">
        <v>38</v>
      </c>
      <c t="n" r="B9" s="6">
        <v>20746000</v>
      </c>
      <c t="n" r="C9" s="6">
        <v>35015000</v>
      </c>
    </row>
    <row spans="1:3" r="10">
      <c t="s" r="A10" s="4">
        <v>39</v>
      </c>
      <c t="n" r="B10" s="6">
        <v>8880000</v>
      </c>
      <c t="n" r="C10" s="6">
        <v>8120000</v>
      </c>
    </row>
    <row spans="1:3" r="11">
      <c t="s" r="A11" s="4">
        <v>40</v>
      </c>
      <c t="n" r="B11" s="6">
        <v>6273000</v>
      </c>
      <c t="n" r="C11" s="6">
        <v>7971000</v>
      </c>
    </row>
    <row spans="1:3" r="12">
      <c t="s" r="A12" s="4">
        <v>41</v>
      </c>
      <c t="n" r="B12" s="6">
        <v>2015000</v>
      </c>
      <c t="n" r="C12" s="6">
        <v>1659000</v>
      </c>
    </row>
    <row spans="1:3" r="13">
      <c t="s" r="A13" s="4">
        <v>42</v>
      </c>
      <c t="n" r="B13" s="6">
        <v>13953000</v>
      </c>
      <c t="n" r="C13" s="6">
        <v>15948000</v>
      </c>
    </row>
    <row spans="1:3" r="14">
      <c t="s" r="A14" s="4">
        <v>43</v>
      </c>
      <c t="n" r="B14" s="6">
        <v>2719000</v>
      </c>
      <c t="n" r="C14" s="6">
        <v>2474000</v>
      </c>
    </row>
    <row spans="1:3" r="15">
      <c t="s" r="A15" s="4">
        <v>44</v>
      </c>
      <c t="n" r="B15" s="6">
        <v>1156000</v>
      </c>
      <c t="n" r="C15" s="6">
        <v>1909000</v>
      </c>
    </row>
    <row spans="1:3" r="16">
      <c t="s" r="A16" s="4">
        <v>45</v>
      </c>
      <c t="n" r="B16" s="6">
        <v>2248000</v>
      </c>
      <c t="n" r="C16" s="6">
        <v>4328000</v>
      </c>
    </row>
    <row spans="1:3" r="17">
      <c t="s" r="A17" s="4">
        <v>46</v>
      </c>
      <c t="n" r="B17" s="6">
        <v>4205000</v>
      </c>
      <c t="n" r="C17" s="6">
        <v>4801000</v>
      </c>
    </row>
    <row spans="1:3" r="18">
      <c t="s" r="A18" s="4">
        <v>47</v>
      </c>
      <c t="n" r="B18" s="6">
        <v>307802000</v>
      </c>
      <c t="n" r="C18" s="6">
        <v>314492000</v>
      </c>
    </row>
    <row spans="1:3" r="19">
      <c t="s" r="A19" s="3">
        <v>48</v>
      </c>
    </row>
    <row spans="1:3" r="20">
      <c t="s" r="A20" s="4">
        <v>49</v>
      </c>
      <c t="n" r="B20" s="6">
        <v>155547000</v>
      </c>
      <c t="n" r="C20" s="6">
        <v>153556000</v>
      </c>
    </row>
    <row spans="1:3" r="21">
      <c t="s" r="A21" s="4">
        <v>50</v>
      </c>
      <c t="n" r="B21" s="6">
        <v>3433000</v>
      </c>
      <c t="n" r="C21" s="6">
        <v>1927000</v>
      </c>
    </row>
    <row spans="1:3" r="22">
      <c t="s" r="A22" s="4">
        <v>51</v>
      </c>
      <c t="n" r="B22" s="6">
        <v>747000</v>
      </c>
      <c t="n" r="C22" s="6">
        <v>1122000</v>
      </c>
    </row>
    <row spans="1:3" r="23">
      <c t="s" r="A23" s="4">
        <v>52</v>
      </c>
      <c t="n" r="B23" s="6">
        <v>758000</v>
      </c>
      <c t="n" r="C23" s="6">
        <v>1084000</v>
      </c>
    </row>
    <row spans="1:3" r="24">
      <c t="s" r="A24" s="4">
        <v>53</v>
      </c>
      <c t="n" r="B24" s="6">
        <v>25606000</v>
      </c>
      <c t="n" r="C24" s="6">
        <v>22765000</v>
      </c>
    </row>
    <row spans="1:3" r="25">
      <c t="s" r="A25" s="4">
        <v>49</v>
      </c>
      <c t="n" r="B25" s="6">
        <v>14966000</v>
      </c>
      <c t="n" r="C25" s="6">
        <v>0</v>
      </c>
    </row>
    <row spans="1:3" r="26">
      <c t="s" r="A26" s="4">
        <v>54</v>
      </c>
      <c t="n" r="B26" s="6">
        <v>201057000</v>
      </c>
      <c t="n" r="C26" s="6">
        <v>180454000</v>
      </c>
    </row>
    <row spans="1:3" r="27">
      <c t="s" r="A27" s="4">
        <v>55</v>
      </c>
      <c t="n" r="B27" s="6">
        <v>0</v>
      </c>
      <c t="n" r="C27" s="6">
        <v>0</v>
      </c>
    </row>
    <row spans="1:3" r="28">
      <c t="s" r="A28" s="3">
        <v>56</v>
      </c>
    </row>
    <row spans="1:3" r="29">
      <c t="s" r="A29" s="4">
        <v>57</v>
      </c>
      <c t="n" r="B29" s="6">
        <v>0</v>
      </c>
      <c t="n" r="C29" s="6">
        <v>0</v>
      </c>
    </row>
    <row spans="1:3" r="30">
      <c t="s" r="A30" s="4">
        <v>58</v>
      </c>
      <c t="n" r="B30" s="6">
        <v>0</v>
      </c>
      <c t="n" r="C30" s="6">
        <v>0</v>
      </c>
    </row>
    <row spans="1:3" r="31">
      <c t="s" r="A31" s="4">
        <v>59</v>
      </c>
      <c t="n" r="B31" s="6">
        <v>6000</v>
      </c>
      <c t="n" r="C31" s="6">
        <v>6000</v>
      </c>
    </row>
    <row spans="1:3" r="32">
      <c t="s" r="A32" s="4">
        <v>60</v>
      </c>
      <c t="n" r="B32" s="6">
        <v>507303000</v>
      </c>
      <c t="n" r="C32" s="6">
        <v>507303000</v>
      </c>
    </row>
    <row spans="1:3" r="33">
      <c t="s" r="A33" s="4">
        <v>61</v>
      </c>
      <c t="n" r="B33" s="6">
        <v>-397259000</v>
      </c>
      <c t="n" r="C33" s="6">
        <v>-372071000</v>
      </c>
    </row>
    <row spans="1:3" r="34">
      <c t="s" r="A34" s="4">
        <v>62</v>
      </c>
      <c t="n" r="B34" s="6">
        <v>-4301000</v>
      </c>
      <c t="n" r="C34" s="6">
        <v>-1817000</v>
      </c>
    </row>
    <row spans="1:3" r="35">
      <c t="s" r="A35" s="4">
        <v>63</v>
      </c>
      <c t="n" r="B35" s="6">
        <v>105749000</v>
      </c>
      <c t="n" r="C35" s="6">
        <v>133421000</v>
      </c>
    </row>
    <row spans="1:3" r="36">
      <c t="s" r="A36" s="4">
        <v>64</v>
      </c>
      <c t="n" r="B36" s="6">
        <v>996000</v>
      </c>
      <c t="n" r="C36" s="6">
        <v>617000</v>
      </c>
    </row>
    <row spans="1:3" r="37">
      <c t="s" r="A37" s="4">
        <v>65</v>
      </c>
      <c t="n" r="B37" s="6">
        <v>106745000</v>
      </c>
      <c t="n" r="C37" s="6">
        <v>134038000</v>
      </c>
    </row>
    <row spans="1:3" r="38">
      <c t="s" r="A38" s="4">
        <v>66</v>
      </c>
      <c t="n" r="B38" s="7">
        <v>307802000</v>
      </c>
      <c t="n" r="C38" s="7">
        <v>31449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80"/>
  </cols>
  <sheetData>
    <row spans="1:2" r="1">
      <c t="s" r="A1" s="1">
        <v>243</v>
      </c>
      <c t="s" r="B1" s="2">
        <v>1</v>
      </c>
    </row>
    <row spans="1:2" r="2">
      <c t="s" r="B2" s="2">
        <v>2</v>
      </c>
    </row>
    <row spans="1:2" r="3">
      <c t="s" r="A3" s="3">
        <v>193</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row spans="1:2" r="9">
      <c t="s" r="A9" s="4">
        <v>254</v>
      </c>
      <c t="s" r="B9" s="4">
        <v>255</v>
      </c>
    </row>
    <row spans="1:2" r="10">
      <c t="s" r="A10" s="4">
        <v>256</v>
      </c>
      <c t="s" r="B10" s="4">
        <v>257</v>
      </c>
    </row>
    <row spans="1:2" r="11">
      <c t="s" r="A11" s="4">
        <v>258</v>
      </c>
      <c t="s" r="B11" s="4">
        <v>259</v>
      </c>
    </row>
    <row spans="1:2" r="12">
      <c t="s" r="A12" s="4">
        <v>260</v>
      </c>
      <c t="s" r="B12" s="4">
        <v>261</v>
      </c>
    </row>
    <row spans="1:2" r="13">
      <c t="s" r="A13" s="4">
        <v>262</v>
      </c>
      <c t="s" r="B13" s="4">
        <v>263</v>
      </c>
    </row>
    <row spans="1:2" r="14">
      <c t="s" r="A14" s="4">
        <v>264</v>
      </c>
      <c t="s" r="B14" s="4">
        <v>265</v>
      </c>
    </row>
    <row spans="1:2" r="15">
      <c t="s" r="A15" s="4">
        <v>266</v>
      </c>
      <c t="s" r="B15" s="4">
        <v>267</v>
      </c>
    </row>
    <row spans="1:2" r="16">
      <c t="s" r="A16" s="4">
        <v>268</v>
      </c>
      <c t="s" r="B16" s="4">
        <v>269</v>
      </c>
    </row>
    <row spans="1:2" r="17">
      <c t="s" r="A17" s="4">
        <v>270</v>
      </c>
      <c t="s" r="B17" s="4">
        <v>271</v>
      </c>
    </row>
    <row spans="1:2" r="18">
      <c t="s" r="A18" s="4">
        <v>272</v>
      </c>
      <c t="s" r="B18" s="4">
        <v>273</v>
      </c>
    </row>
    <row spans="1:2" r="19">
      <c t="s" r="A19" s="4">
        <v>274</v>
      </c>
      <c t="s" r="B19" s="4">
        <v>275</v>
      </c>
    </row>
    <row spans="1:2" r="20">
      <c t="s" r="A20" s="4">
        <v>276</v>
      </c>
      <c t="s" r="B20" s="4">
        <v>277</v>
      </c>
    </row>
    <row spans="1:2" r="21">
      <c t="s" r="A21" s="4">
        <v>139</v>
      </c>
      <c t="s" r="B21" s="4">
        <v>278</v>
      </c>
    </row>
    <row spans="1:2" r="22">
      <c t="s" r="A22" s="4">
        <v>279</v>
      </c>
      <c t="s" r="B22" s="4">
        <v>280</v>
      </c>
    </row>
    <row spans="1:2" r="23">
      <c t="s" r="A23" s="4">
        <v>281</v>
      </c>
      <c t="s" r="B23" s="4">
        <v>282</v>
      </c>
    </row>
    <row spans="1:2" r="24">
      <c t="s" r="A24" s="4">
        <v>223</v>
      </c>
      <c t="s" r="B24" s="4">
        <v>283</v>
      </c>
    </row>
    <row spans="1:2" r="25">
      <c t="s" r="A25" s="4">
        <v>284</v>
      </c>
      <c t="s" r="B25" s="4">
        <v>285</v>
      </c>
    </row>
    <row spans="1:2" r="26">
      <c t="s" r="A26" s="4">
        <v>286</v>
      </c>
      <c t="s" r="B26" s="4">
        <v>287</v>
      </c>
    </row>
    <row spans="1:2" r="27">
      <c t="s" r="A27" s="4">
        <v>140</v>
      </c>
      <c t="s" r="B27" s="4">
        <v>288</v>
      </c>
    </row>
    <row spans="1:2" r="28">
      <c t="s" r="A28" s="4">
        <v>289</v>
      </c>
      <c t="s" r="B28" s="4">
        <v>290</v>
      </c>
    </row>
    <row spans="1:2" r="29">
      <c t="s" r="A29" s="4">
        <v>291</v>
      </c>
      <c t="s" r="B29"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193</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199</v>
      </c>
    </row>
    <row spans="1:2" r="4">
      <c t="s" r="A4" s="4">
        <v>299</v>
      </c>
      <c t="s" r="B4"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05</v>
      </c>
    </row>
    <row spans="1:2" r="4">
      <c t="s" r="A4" s="4">
        <v>302</v>
      </c>
      <c t="s" r="B4" s="4">
        <v>303</v>
      </c>
    </row>
    <row spans="1:2" r="5">
      <c t="s" r="A5" s="4">
        <v>304</v>
      </c>
      <c t="s" r="B5" s="4">
        <v>305</v>
      </c>
    </row>
    <row spans="1:2" r="6">
      <c t="s" r="A6" s="4">
        <v>306</v>
      </c>
      <c t="s" r="B6" s="4">
        <v>307</v>
      </c>
    </row>
    <row spans="1:2" r="7">
      <c t="s" r="A7" s="4">
        <v>308</v>
      </c>
      <c t="s" r="B7" s="4">
        <v>309</v>
      </c>
    </row>
    <row spans="1:2" r="8">
      <c t="s" r="A8" s="4">
        <v>310</v>
      </c>
      <c t="s" r="B8"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0</v>
      </c>
    </row>
    <row spans="1:3" r="2">
      <c t="s" r="A2" s="3">
        <v>68</v>
      </c>
    </row>
    <row spans="1:3" r="3">
      <c t="s" r="A3" s="4">
        <v>69</v>
      </c>
      <c t="n" r="B3" s="8">
        <v>0.0001</v>
      </c>
      <c t="n" r="C3" s="8">
        <v>0.0001</v>
      </c>
    </row>
    <row spans="1:3" r="4">
      <c t="s" r="A4" s="4">
        <v>70</v>
      </c>
      <c t="n" r="B4" s="6">
        <v>50000000</v>
      </c>
      <c t="n" r="C4" s="6">
        <v>50000000</v>
      </c>
    </row>
    <row spans="1:3" r="5">
      <c t="s" r="A5" s="4">
        <v>71</v>
      </c>
      <c t="n" r="B5" s="6">
        <v>0</v>
      </c>
      <c t="n" r="C5" s="6">
        <v>0</v>
      </c>
    </row>
    <row spans="1:3" r="6">
      <c t="s" r="A6" s="4">
        <v>72</v>
      </c>
      <c t="n" r="B6" s="8">
        <v>0.0001</v>
      </c>
      <c t="n" r="C6" s="8">
        <v>0.0001</v>
      </c>
    </row>
    <row spans="1:3" r="7">
      <c t="s" r="A7" s="4">
        <v>73</v>
      </c>
      <c t="n" r="B7" s="6">
        <v>1000</v>
      </c>
      <c t="n" r="C7" s="6">
        <v>1000</v>
      </c>
    </row>
    <row spans="1:3" r="8">
      <c t="s" r="A8" s="4">
        <v>74</v>
      </c>
      <c t="n" r="B8" s="6">
        <v>1000</v>
      </c>
      <c t="n" r="C8" s="6">
        <v>1000</v>
      </c>
    </row>
    <row spans="1:3" r="9">
      <c t="s" r="A9" s="4">
        <v>75</v>
      </c>
      <c t="n" r="B9" s="6">
        <v>1000</v>
      </c>
      <c t="n" r="C9" s="6">
        <v>1000</v>
      </c>
    </row>
    <row spans="1:3" r="10">
      <c t="s" r="A10" s="4">
        <v>76</v>
      </c>
      <c t="n" r="B10" s="8">
        <v>0.0001</v>
      </c>
      <c t="n" r="C10" s="8">
        <v>0.0001</v>
      </c>
    </row>
    <row spans="1:3" r="11">
      <c t="s" r="A11" s="4">
        <v>77</v>
      </c>
      <c t="n" r="B11" s="6">
        <v>350000000</v>
      </c>
      <c t="n" r="C11" s="6">
        <v>350000000</v>
      </c>
    </row>
    <row spans="1:3" r="12">
      <c t="s" r="A12" s="4">
        <v>78</v>
      </c>
      <c t="n" r="B12" s="6">
        <v>56500472</v>
      </c>
      <c t="n" r="C12" s="6">
        <v>56500472</v>
      </c>
    </row>
    <row spans="1:3" r="13">
      <c t="s" r="A13" s="4">
        <v>79</v>
      </c>
      <c t="n" r="B13" s="6">
        <v>56500472</v>
      </c>
      <c t="n" r="C13" s="6">
        <v>56500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09</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4">
        <v>318</v>
      </c>
    </row>
    <row spans="1:2" r="4">
      <c t="s" r="A4" s="3">
        <v>319</v>
      </c>
    </row>
    <row spans="1:2" r="5">
      <c t="s" r="A5" s="4">
        <v>320</v>
      </c>
      <c t="s" r="B5" s="4">
        <v>321</v>
      </c>
    </row>
    <row spans="1:2" r="6">
      <c t="s" r="A6" s="4">
        <v>322</v>
      </c>
    </row>
    <row spans="1:2" r="7">
      <c t="s" r="A7" s="3">
        <v>319</v>
      </c>
    </row>
    <row spans="1:2" r="8">
      <c t="s" r="A8" s="4">
        <v>320</v>
      </c>
      <c t="s" r="B8" s="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4</v>
      </c>
      <c t="s" r="B1" s="2">
        <v>1</v>
      </c>
    </row>
    <row spans="1:2" r="2">
      <c t="s" r="B2" s="2">
        <v>2</v>
      </c>
    </row>
    <row spans="1:2" r="3">
      <c t="s" r="A3" s="3">
        <v>215</v>
      </c>
    </row>
    <row spans="1:2" r="4">
      <c t="s" r="A4" s="4">
        <v>325</v>
      </c>
      <c t="s" r="B4"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27</v>
      </c>
      <c t="s" r="B1" s="2">
        <v>1</v>
      </c>
    </row>
    <row spans="1:2" r="2">
      <c t="s" r="B2" s="2">
        <v>2</v>
      </c>
    </row>
    <row spans="1:2" r="3">
      <c t="s" r="A3" s="3">
        <v>224</v>
      </c>
    </row>
    <row spans="1:2" r="4">
      <c t="s" r="A4" s="4">
        <v>328</v>
      </c>
      <c t="s" r="B4"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30</v>
      </c>
      <c t="s" r="B1" s="2">
        <v>1</v>
      </c>
    </row>
    <row spans="1:2" r="2">
      <c t="s" r="B2" s="2">
        <v>2</v>
      </c>
    </row>
    <row spans="1:2" r="3">
      <c t="s" r="A3" s="3">
        <v>230</v>
      </c>
    </row>
    <row spans="1:2" r="4">
      <c t="s" r="A4" s="4">
        <v>331</v>
      </c>
      <c t="s" r="B4"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32</v>
      </c>
    </row>
    <row spans="1:2" r="4">
      <c t="s" r="A4" s="4">
        <v>254</v>
      </c>
      <c t="s" r="B4" s="4">
        <v>255</v>
      </c>
    </row>
    <row spans="1:2" r="5">
      <c t="s" r="A5" s="4">
        <v>334</v>
      </c>
      <c t="s" r="B5" s="4">
        <v>335</v>
      </c>
    </row>
    <row spans="1:2" r="6">
      <c t="s" r="A6" s="4">
        <v>336</v>
      </c>
      <c t="s" r="B6" s="4">
        <v>337</v>
      </c>
    </row>
    <row spans="1:2" r="7">
      <c t="s" r="A7" s="4">
        <v>338</v>
      </c>
      <c t="s" r="B7"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40</v>
      </c>
      <c t="s" r="B1" s="2">
        <v>1</v>
      </c>
    </row>
    <row spans="1:2" r="2">
      <c t="s" r="B2" s="2">
        <v>2</v>
      </c>
    </row>
    <row spans="1:2" r="3">
      <c t="s" r="A3" s="3">
        <v>235</v>
      </c>
    </row>
    <row spans="1:2" r="4">
      <c t="s" r="A4" s="4">
        <v>341</v>
      </c>
      <c t="s" r="B4" s="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3</v>
      </c>
      <c t="s" r="B1" s="2">
        <v>1</v>
      </c>
    </row>
    <row spans="1:3" r="2">
      <c t="s" r="B2" s="2">
        <v>2</v>
      </c>
      <c t="s" r="C2" s="2">
        <v>344</v>
      </c>
    </row>
    <row spans="1:3" r="3">
      <c t="s" r="A3" s="4">
        <v>345</v>
      </c>
    </row>
    <row spans="1:3" r="4">
      <c t="s" r="A4" s="3">
        <v>346</v>
      </c>
    </row>
    <row spans="1:3" r="5">
      <c t="s" r="A5" s="4">
        <v>347</v>
      </c>
      <c t="n" r="B5" s="6">
        <v>4</v>
      </c>
    </row>
    <row spans="1:3" r="6">
      <c t="s" r="A6" s="4">
        <v>348</v>
      </c>
    </row>
    <row spans="1:3" r="7">
      <c t="s" r="A7" s="3">
        <v>346</v>
      </c>
    </row>
    <row spans="1:3" r="8">
      <c t="s" r="A8" s="4">
        <v>347</v>
      </c>
      <c t="n" r="B8" s="6">
        <v>3</v>
      </c>
    </row>
    <row spans="1:3" r="9">
      <c t="s" r="A9" s="4">
        <v>349</v>
      </c>
    </row>
    <row spans="1:3" r="10">
      <c t="s" r="A10" s="3">
        <v>346</v>
      </c>
    </row>
    <row spans="1:3" r="11">
      <c t="s" r="A11" s="4">
        <v>350</v>
      </c>
      <c t="s" r="B11" s="4">
        <v>351</v>
      </c>
    </row>
    <row spans="1:3" r="12">
      <c t="s" r="A12" s="4">
        <v>352</v>
      </c>
    </row>
    <row spans="1:3" r="13">
      <c t="s" r="A13" s="3">
        <v>346</v>
      </c>
    </row>
    <row spans="1:3" r="14">
      <c t="s" r="A14" s="4">
        <v>347</v>
      </c>
      <c t="n" r="B14" s="6">
        <v>18</v>
      </c>
      <c t="n" r="C14" s="6">
        <v>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 customWidth="1" max="6" min="6" width="45"/>
    <col customWidth="1" max="7" min="7" width="37"/>
    <col customWidth="1" max="8" min="8" width="37"/>
    <col customWidth="1" max="9" min="9" width="22"/>
  </cols>
  <sheetData>
    <row spans="1:9" r="1">
      <c t="s" r="A1" s="1">
        <v>353</v>
      </c>
      <c t="s" r="B1" s="2">
        <v>354</v>
      </c>
      <c t="s" r="C1" s="2">
        <v>355</v>
      </c>
      <c t="s" r="D1" s="2">
        <v>356</v>
      </c>
      <c t="s" r="E1" s="2">
        <v>357</v>
      </c>
      <c t="s" r="F1" s="2">
        <v>358</v>
      </c>
      <c t="s" r="G1" s="2">
        <v>359</v>
      </c>
      <c t="s" r="H1" s="2">
        <v>360</v>
      </c>
      <c t="s" r="I1" s="2">
        <v>361</v>
      </c>
    </row>
    <row spans="1:9" r="2">
      <c t="s" r="A2" s="3">
        <v>362</v>
      </c>
    </row>
    <row spans="1:9" r="3">
      <c t="s" r="A3" s="4">
        <v>85</v>
      </c>
      <c t="n" r="F3" s="7">
        <v>0</v>
      </c>
      <c t="n" r="G3" s="7">
        <v>0</v>
      </c>
      <c t="n" r="H3" s="7">
        <v>3404000</v>
      </c>
    </row>
    <row spans="1:9" r="4">
      <c t="s" r="A4" s="4">
        <v>363</v>
      </c>
      <c t="s" r="F4" s="4">
        <v>364</v>
      </c>
      <c t="s" r="G4" s="4">
        <v>364</v>
      </c>
      <c t="s" r="H4" s="4">
        <v>364</v>
      </c>
    </row>
    <row spans="1:9" r="5">
      <c t="s" r="A5" s="4">
        <v>365</v>
      </c>
      <c t="n" r="H5" s="7">
        <v>200000</v>
      </c>
    </row>
    <row spans="1:9" r="6">
      <c t="s" r="A6" s="4">
        <v>366</v>
      </c>
      <c t="n" r="F6" s="7">
        <v>0</v>
      </c>
    </row>
    <row spans="1:9" r="7">
      <c t="s" r="A7" s="4">
        <v>367</v>
      </c>
      <c t="n" r="F7" s="7">
        <v>2500000</v>
      </c>
      <c t="n" r="G7" s="7">
        <v>2300000</v>
      </c>
    </row>
    <row spans="1:9" r="8">
      <c t="s" r="A8" s="4">
        <v>368</v>
      </c>
      <c t="n" r="F8" s="6">
        <v>75000</v>
      </c>
      <c t="n" r="G8" s="6">
        <v>75000</v>
      </c>
      <c t="n" r="H8" s="6">
        <v>75000</v>
      </c>
    </row>
    <row spans="1:9" r="9">
      <c t="s" r="A9" s="4">
        <v>369</v>
      </c>
      <c t="n" r="C9" s="9">
        <v>7.5</v>
      </c>
      <c t="n" r="F9" s="9">
        <v>7.5</v>
      </c>
      <c t="n" r="G9" s="9">
        <v>7.5</v>
      </c>
      <c t="n" r="H9" s="9">
        <v>7.5</v>
      </c>
    </row>
    <row spans="1:9" r="10">
      <c t="s" r="A10" s="4">
        <v>370</v>
      </c>
      <c t="n" r="F10" s="7">
        <v>100000</v>
      </c>
      <c t="n" r="G10" s="7">
        <v>100000</v>
      </c>
      <c t="n" r="H10" s="7">
        <v>100000</v>
      </c>
    </row>
    <row spans="1:9" r="11">
      <c t="s" r="A11" s="4">
        <v>371</v>
      </c>
      <c t="n" r="H11" s="6">
        <v>1400000</v>
      </c>
    </row>
    <row spans="1:9" r="12">
      <c t="s" r="A12" s="4">
        <v>95</v>
      </c>
      <c t="n" r="F12" s="6">
        <v>11540000</v>
      </c>
      <c t="n" r="G12" s="6">
        <v>9371000</v>
      </c>
      <c t="n" r="H12" s="6">
        <v>363000</v>
      </c>
    </row>
    <row spans="1:9" r="13">
      <c t="s" r="A13" s="4">
        <v>36</v>
      </c>
      <c t="n" r="C13" s="7">
        <v>12679000</v>
      </c>
      <c t="n" r="F13" s="6">
        <v>12679000</v>
      </c>
      <c t="n" r="G13" s="6">
        <v>0</v>
      </c>
    </row>
    <row spans="1:9" r="14">
      <c t="s" r="A14" s="4">
        <v>372</v>
      </c>
      <c t="n" r="F14" s="6">
        <v>27671000</v>
      </c>
      <c t="n" r="G14" s="7">
        <v>26253000</v>
      </c>
      <c t="n" r="H14" s="7">
        <v>23091000</v>
      </c>
    </row>
    <row spans="1:9" r="15">
      <c t="s" r="A15" s="4">
        <v>373</v>
      </c>
    </row>
    <row spans="1:9" r="16">
      <c t="s" r="A16" s="3">
        <v>362</v>
      </c>
    </row>
    <row spans="1:9" r="17">
      <c t="s" r="A17" s="4">
        <v>36</v>
      </c>
      <c t="n" r="C17" s="6">
        <v>2700000</v>
      </c>
      <c t="n" r="F17" s="6">
        <v>2700000</v>
      </c>
    </row>
    <row spans="1:9" r="18">
      <c t="s" r="A18" s="4">
        <v>374</v>
      </c>
    </row>
    <row spans="1:9" r="19">
      <c t="s" r="A19" s="3">
        <v>362</v>
      </c>
    </row>
    <row spans="1:9" r="20">
      <c t="s" r="A20" s="4">
        <v>95</v>
      </c>
      <c t="n" r="D20" s="7">
        <v>2700000</v>
      </c>
      <c t="n" r="F20" s="6">
        <v>2700000</v>
      </c>
    </row>
    <row spans="1:9" r="21">
      <c t="s" r="A21" s="4">
        <v>375</v>
      </c>
    </row>
    <row spans="1:9" r="22">
      <c t="s" r="A22" s="3">
        <v>362</v>
      </c>
    </row>
    <row spans="1:9" r="23">
      <c t="s" r="A23" s="4">
        <v>95</v>
      </c>
      <c t="n" r="C23" s="7">
        <v>100000</v>
      </c>
      <c t="n" r="E23" s="7">
        <v>600000</v>
      </c>
      <c t="n" r="F23" s="7">
        <v>700000</v>
      </c>
    </row>
    <row spans="1:9" r="24">
      <c t="s" r="A24" s="4">
        <v>376</v>
      </c>
    </row>
    <row spans="1:9" r="25">
      <c t="s" r="A25" s="3">
        <v>362</v>
      </c>
    </row>
    <row spans="1:9" r="26">
      <c t="s" r="A26" s="4">
        <v>377</v>
      </c>
      <c t="n" r="C26" s="6">
        <v>18</v>
      </c>
      <c t="n" r="F26" s="6">
        <v>18</v>
      </c>
      <c t="n" r="I26" s="6">
        <v>22</v>
      </c>
    </row>
    <row spans="1:9" r="27">
      <c t="s" r="A27" s="4">
        <v>378</v>
      </c>
      <c t="n" r="F27" s="6">
        <v>3</v>
      </c>
      <c t="n" r="G27" s="6">
        <v>1</v>
      </c>
    </row>
    <row spans="1:9" r="28">
      <c t="s" r="A28" s="4">
        <v>379</v>
      </c>
    </row>
    <row spans="1:9" r="29">
      <c t="s" r="A29" s="3">
        <v>362</v>
      </c>
    </row>
    <row spans="1:9" r="30">
      <c t="s" r="A30" s="4">
        <v>380</v>
      </c>
      <c t="s" r="F30" s="4">
        <v>381</v>
      </c>
    </row>
    <row spans="1:9" r="31">
      <c t="s" r="A31" s="4">
        <v>382</v>
      </c>
    </row>
    <row spans="1:9" r="32">
      <c t="s" r="A32" s="3">
        <v>362</v>
      </c>
    </row>
    <row spans="1:9" r="33">
      <c t="s" r="A33" s="4">
        <v>380</v>
      </c>
      <c t="s" r="F33" s="4">
        <v>383</v>
      </c>
    </row>
    <row spans="1:9" r="34">
      <c t="s" r="A34" s="4">
        <v>384</v>
      </c>
    </row>
    <row spans="1:9" r="35">
      <c t="s" r="A35" s="3">
        <v>362</v>
      </c>
    </row>
    <row spans="1:9" r="36">
      <c t="s" r="A36" s="4">
        <v>36</v>
      </c>
      <c t="n" r="C36" s="7">
        <v>8300000</v>
      </c>
      <c t="n" r="F36" s="7">
        <v>8300000</v>
      </c>
    </row>
    <row spans="1:9" r="37">
      <c t="s" r="A37" s="4">
        <v>385</v>
      </c>
    </row>
    <row spans="1:9" r="38">
      <c t="s" r="A38" s="3">
        <v>362</v>
      </c>
    </row>
    <row spans="1:9" r="39">
      <c t="s" r="A39" s="4">
        <v>36</v>
      </c>
      <c t="n" r="C39" s="6">
        <v>2800000</v>
      </c>
      <c t="n" r="F39" s="6">
        <v>2800000</v>
      </c>
    </row>
    <row spans="1:9" r="40">
      <c t="s" r="A40" s="4">
        <v>386</v>
      </c>
    </row>
    <row spans="1:9" r="41">
      <c t="s" r="A41" s="3">
        <v>362</v>
      </c>
    </row>
    <row spans="1:9" r="42">
      <c t="s" r="A42" s="4">
        <v>36</v>
      </c>
      <c t="n" r="C42" s="7">
        <v>700000</v>
      </c>
      <c t="n" r="F42" s="7">
        <v>700000</v>
      </c>
    </row>
    <row spans="1:9" r="43">
      <c t="s" r="A43" s="4">
        <v>387</v>
      </c>
    </row>
    <row spans="1:9" r="44">
      <c t="s" r="A44" s="3">
        <v>362</v>
      </c>
    </row>
    <row spans="1:9" r="45">
      <c t="s" r="A45" s="4">
        <v>363</v>
      </c>
      <c t="s" r="F45" s="4">
        <v>388</v>
      </c>
    </row>
    <row spans="1:9" r="46">
      <c t="s" r="A46" s="4">
        <v>389</v>
      </c>
    </row>
    <row spans="1:9" r="47">
      <c t="s" r="A47" s="3">
        <v>362</v>
      </c>
    </row>
    <row spans="1:9" r="48">
      <c t="s" r="A48" s="4">
        <v>85</v>
      </c>
      <c t="n" r="B48" s="7">
        <v>2500000</v>
      </c>
    </row>
    <row spans="1:9" r="49">
      <c t="s" r="A49" s="4">
        <v>390</v>
      </c>
    </row>
    <row spans="1:9" r="50">
      <c t="s" r="A50" s="3">
        <v>362</v>
      </c>
    </row>
    <row spans="1:9" r="51">
      <c t="s" r="A51" s="4">
        <v>95</v>
      </c>
      <c t="n" r="F51" s="7">
        <v>12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391</v>
      </c>
      <c t="s" r="B1" s="2">
        <v>1</v>
      </c>
    </row>
    <row spans="1:2" r="2">
      <c t="s" r="B2" s="2">
        <v>392</v>
      </c>
    </row>
    <row spans="1:2" r="3">
      <c t="s" r="A3" s="4">
        <v>382</v>
      </c>
    </row>
    <row spans="1:2" r="4">
      <c t="s" r="A4" s="3">
        <v>250</v>
      </c>
    </row>
    <row spans="1:2" r="5">
      <c t="s" r="A5" s="4">
        <v>380</v>
      </c>
      <c t="s" r="B5" s="4">
        <v>383</v>
      </c>
    </row>
    <row spans="1:2" r="6">
      <c t="s" r="A6" s="4">
        <v>379</v>
      </c>
    </row>
    <row spans="1:2" r="7">
      <c t="s" r="A7" s="3">
        <v>250</v>
      </c>
    </row>
    <row spans="1:2" r="8">
      <c t="s" r="A8" s="4">
        <v>380</v>
      </c>
      <c t="s" r="B8" s="4">
        <v>381</v>
      </c>
    </row>
    <row spans="1:2" r="9">
      <c t="s" r="A9" s="4">
        <v>393</v>
      </c>
    </row>
    <row spans="1:2" r="10">
      <c t="s" r="A10" s="3">
        <v>250</v>
      </c>
    </row>
    <row spans="1:2" r="11">
      <c t="s" r="A11" s="4">
        <v>394</v>
      </c>
      <c t="s" r="B11" s="4">
        <v>395</v>
      </c>
    </row>
    <row spans="1:2" r="12">
      <c t="s" r="A12" s="4">
        <v>396</v>
      </c>
    </row>
    <row spans="1:2" r="13">
      <c t="s" r="A13" s="3">
        <v>250</v>
      </c>
    </row>
    <row spans="1:2" r="14">
      <c t="s" r="A14" s="4">
        <v>394</v>
      </c>
      <c t="s" r="B14" s="4">
        <v>397</v>
      </c>
    </row>
    <row spans="1:2" r="15">
      <c t="s" r="A15" s="4">
        <v>398</v>
      </c>
    </row>
    <row spans="1:2" r="16">
      <c t="s" r="A16" s="3">
        <v>250</v>
      </c>
    </row>
    <row spans="1:2" r="17">
      <c t="s" r="A17" s="4">
        <v>399</v>
      </c>
      <c t="n" r="B17" s="11">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v>
      </c>
      <c t="s" r="B1" s="2">
        <v>1</v>
      </c>
    </row>
    <row spans="1:4" r="2">
      <c t="s" r="B2" s="2">
        <v>2</v>
      </c>
      <c t="s" r="C2" s="2">
        <v>30</v>
      </c>
      <c t="s" r="D2" s="2">
        <v>81</v>
      </c>
    </row>
    <row spans="1:4" r="3">
      <c t="s" r="A3" s="3">
        <v>82</v>
      </c>
    </row>
    <row spans="1:4" r="4">
      <c t="s" r="A4" s="4">
        <v>83</v>
      </c>
      <c t="n" r="B4" s="7">
        <v>19809</v>
      </c>
      <c t="n" r="C4" s="7">
        <v>20246</v>
      </c>
      <c t="n" r="D4" s="7">
        <v>21009</v>
      </c>
    </row>
    <row spans="1:4" r="5">
      <c t="s" r="A5" s="4">
        <v>84</v>
      </c>
      <c t="n" r="B5" s="6">
        <v>35582</v>
      </c>
      <c t="n" r="C5" s="6">
        <v>35241</v>
      </c>
      <c t="n" r="D5" s="6">
        <v>30655</v>
      </c>
    </row>
    <row spans="1:4" r="6">
      <c t="s" r="A6" s="4">
        <v>85</v>
      </c>
      <c t="n" r="B6" s="6">
        <v>0</v>
      </c>
      <c t="n" r="C6" s="6">
        <v>0</v>
      </c>
      <c t="n" r="D6" s="6">
        <v>3404</v>
      </c>
    </row>
    <row spans="1:4" r="7">
      <c t="s" r="A7" s="4">
        <v>86</v>
      </c>
      <c t="n" r="B7" s="6">
        <v>55391</v>
      </c>
      <c t="n" r="C7" s="6">
        <v>55487</v>
      </c>
      <c t="n" r="D7" s="6">
        <v>55068</v>
      </c>
    </row>
    <row spans="1:4" r="8">
      <c t="s" r="A8" s="3">
        <v>87</v>
      </c>
    </row>
    <row spans="1:4" r="9">
      <c t="s" r="A9" s="4">
        <v>88</v>
      </c>
      <c t="n" r="B9" s="6">
        <v>7827</v>
      </c>
      <c t="n" r="C9" s="6">
        <v>8202</v>
      </c>
      <c t="n" r="D9" s="6">
        <v>11127</v>
      </c>
    </row>
    <row spans="1:4" r="10">
      <c t="s" r="A10" s="4">
        <v>89</v>
      </c>
      <c t="n" r="B10" s="6">
        <v>27671</v>
      </c>
      <c t="n" r="C10" s="6">
        <v>26253</v>
      </c>
      <c t="n" r="D10" s="6">
        <v>23091</v>
      </c>
    </row>
    <row spans="1:4" r="11">
      <c t="s" r="A11" s="4">
        <v>90</v>
      </c>
      <c t="n" r="B11" s="6">
        <v>58</v>
      </c>
      <c t="n" r="C11" s="6">
        <v>-137</v>
      </c>
      <c t="n" r="D11" s="6">
        <v>1754</v>
      </c>
    </row>
    <row spans="1:4" r="12">
      <c t="s" r="A12" s="4">
        <v>91</v>
      </c>
      <c t="n" r="B12" s="6">
        <v>0</v>
      </c>
      <c t="n" r="C12" s="6">
        <v>0</v>
      </c>
      <c t="n" r="D12" s="6">
        <v>3412</v>
      </c>
    </row>
    <row spans="1:4" r="13">
      <c t="s" r="A13" s="4">
        <v>92</v>
      </c>
      <c t="n" r="B13" s="6">
        <v>761</v>
      </c>
      <c t="n" r="C13" s="6">
        <v>0</v>
      </c>
      <c t="n" r="D13" s="6">
        <v>264</v>
      </c>
    </row>
    <row spans="1:4" r="14">
      <c t="s" r="A14" s="4">
        <v>93</v>
      </c>
      <c t="n" r="B14" s="6">
        <v>8431</v>
      </c>
      <c t="n" r="C14" s="6">
        <v>10005</v>
      </c>
      <c t="n" r="D14" s="6">
        <v>9780</v>
      </c>
    </row>
    <row spans="1:4" r="15">
      <c t="s" r="A15" s="4">
        <v>94</v>
      </c>
      <c t="n" r="B15" s="6">
        <v>3286</v>
      </c>
      <c t="n" r="C15" s="6">
        <v>4075</v>
      </c>
      <c t="n" r="D15" s="6">
        <v>4100</v>
      </c>
    </row>
    <row spans="1:4" r="16">
      <c t="s" r="A16" s="4">
        <v>95</v>
      </c>
      <c t="n" r="B16" s="6">
        <v>11540</v>
      </c>
      <c t="n" r="C16" s="6">
        <v>9371</v>
      </c>
      <c t="n" r="D16" s="6">
        <v>363</v>
      </c>
    </row>
    <row spans="1:4" r="17">
      <c t="s" r="A17" s="4">
        <v>96</v>
      </c>
      <c t="n" r="B17" s="6">
        <v>1924</v>
      </c>
      <c t="n" r="C17" s="6">
        <v>1842</v>
      </c>
      <c t="n" r="D17" s="6">
        <v>1745</v>
      </c>
    </row>
    <row spans="1:4" r="18">
      <c t="s" r="A18" s="4">
        <v>97</v>
      </c>
      <c t="n" r="B18" s="6">
        <v>2312</v>
      </c>
      <c t="n" r="C18" s="6">
        <v>2263</v>
      </c>
      <c t="n" r="D18" s="6">
        <v>2290</v>
      </c>
    </row>
    <row spans="1:4" r="19">
      <c t="s" r="A19" s="4">
        <v>98</v>
      </c>
      <c t="n" r="B19" s="6">
        <v>4842</v>
      </c>
      <c t="n" r="C19" s="6">
        <v>5964</v>
      </c>
      <c t="n" r="D19" s="6">
        <v>5657</v>
      </c>
    </row>
    <row spans="1:4" r="20">
      <c t="s" r="A20" s="4">
        <v>99</v>
      </c>
      <c t="n" r="B20" s="6">
        <v>13294</v>
      </c>
      <c t="n" r="C20" s="6">
        <v>12701</v>
      </c>
      <c t="n" r="D20" s="6">
        <v>13037</v>
      </c>
    </row>
    <row spans="1:4" r="21">
      <c t="s" r="A21" s="4">
        <v>100</v>
      </c>
      <c t="n" r="B21" s="6">
        <v>81946</v>
      </c>
      <c t="n" r="C21" s="6">
        <v>80539</v>
      </c>
      <c t="n" r="D21" s="6">
        <v>76620</v>
      </c>
    </row>
    <row spans="1:4" r="22">
      <c t="s" r="A22" s="4">
        <v>101</v>
      </c>
      <c t="n" r="B22" s="6">
        <v>16</v>
      </c>
      <c t="n" r="C22" s="6">
        <v>47</v>
      </c>
      <c t="n" r="D22" s="6">
        <v>54</v>
      </c>
    </row>
    <row spans="1:4" r="23">
      <c t="s" r="A23" s="4">
        <v>102</v>
      </c>
      <c t="n" r="B23" s="6">
        <v>74</v>
      </c>
      <c t="n" r="C23" s="6">
        <v>759</v>
      </c>
      <c t="n" r="D23" s="6">
        <v>-24</v>
      </c>
    </row>
    <row spans="1:4" r="24">
      <c t="s" r="A24" s="4">
        <v>103</v>
      </c>
      <c t="n" r="B24" s="6">
        <v>0</v>
      </c>
      <c t="n" r="C24" s="6">
        <v>-246</v>
      </c>
      <c t="n" r="D24" s="6">
        <v>0</v>
      </c>
    </row>
    <row spans="1:4" r="25">
      <c t="s" r="A25" s="4">
        <v>104</v>
      </c>
      <c t="n" r="B25" s="6">
        <v>-26465</v>
      </c>
      <c t="n" r="C25" s="6">
        <v>-24492</v>
      </c>
      <c t="n" r="D25" s="6">
        <v>-21522</v>
      </c>
    </row>
    <row spans="1:4" r="26">
      <c t="s" r="A26" s="4">
        <v>105</v>
      </c>
      <c t="n" r="B26" s="6">
        <v>0</v>
      </c>
      <c t="n" r="C26" s="6">
        <v>0</v>
      </c>
      <c t="n" r="D26" s="6">
        <v>-171</v>
      </c>
    </row>
    <row spans="1:4" r="27">
      <c t="s" r="A27" s="4">
        <v>106</v>
      </c>
      <c t="n" r="B27" s="6">
        <v>-117</v>
      </c>
      <c t="n" r="C27" s="6">
        <v>-98</v>
      </c>
      <c t="n" r="D27" s="6">
        <v>-58</v>
      </c>
    </row>
    <row spans="1:4" r="28">
      <c t="s" r="A28" s="4">
        <v>107</v>
      </c>
      <c t="n" r="B28" s="6">
        <v>1008</v>
      </c>
      <c t="n" r="C28" s="6">
        <v>170</v>
      </c>
      <c t="n" r="D28" s="6">
        <v>-1694</v>
      </c>
    </row>
    <row spans="1:4" r="29">
      <c t="s" r="A29" s="4">
        <v>108</v>
      </c>
      <c t="n" r="B29" s="6">
        <v>-25574</v>
      </c>
      <c t="n" r="C29" s="6">
        <v>-24420</v>
      </c>
      <c t="n" r="D29" s="6">
        <v>-23445</v>
      </c>
    </row>
    <row spans="1:4" r="30">
      <c t="s" r="A30" s="4">
        <v>109</v>
      </c>
      <c t="n" r="B30" s="6">
        <v>0</v>
      </c>
      <c t="n" r="C30" s="6">
        <v>0</v>
      </c>
      <c t="n" r="D30" s="6">
        <v>3985</v>
      </c>
    </row>
    <row spans="1:4" r="31">
      <c t="s" r="A31" s="4">
        <v>110</v>
      </c>
      <c t="n" r="B31" s="6">
        <v>0</v>
      </c>
      <c t="n" r="C31" s="6">
        <v>476</v>
      </c>
      <c t="n" r="D31" s="6">
        <v>86</v>
      </c>
    </row>
    <row spans="1:4" r="32">
      <c t="s" r="A32" s="4">
        <v>111</v>
      </c>
      <c t="n" r="B32" s="6">
        <v>-25574</v>
      </c>
      <c t="n" r="C32" s="6">
        <v>-23944</v>
      </c>
      <c t="n" r="D32" s="6">
        <v>-19374</v>
      </c>
    </row>
    <row spans="1:4" r="33">
      <c t="s" r="A33" s="3">
        <v>112</v>
      </c>
    </row>
    <row spans="1:4" r="34">
      <c t="s" r="A34" s="4">
        <v>113</v>
      </c>
      <c t="n" r="B34" s="6">
        <v>386</v>
      </c>
      <c t="n" r="C34" s="6">
        <v>414</v>
      </c>
      <c t="n" r="D34" s="6">
        <v>578</v>
      </c>
    </row>
    <row spans="1:4" r="35">
      <c t="s" r="A35" s="4">
        <v>114</v>
      </c>
      <c t="n" r="B35" s="6">
        <v>0</v>
      </c>
      <c t="n" r="C35" s="6">
        <v>0</v>
      </c>
      <c t="n" r="D35" s="6">
        <v>-1460</v>
      </c>
    </row>
    <row spans="1:4" r="36">
      <c t="s" r="A36" s="4">
        <v>115</v>
      </c>
      <c t="n" r="B36" s="7">
        <v>-25188</v>
      </c>
      <c t="n" r="C36" s="7">
        <v>-23530</v>
      </c>
      <c t="n" r="D36" s="7">
        <v>-20256</v>
      </c>
    </row>
    <row spans="1:4" r="37">
      <c t="s" r="A37" s="3">
        <v>116</v>
      </c>
    </row>
    <row spans="1:4" r="38">
      <c t="s" r="A38" s="4">
        <v>117</v>
      </c>
      <c t="n" r="B38" s="6">
        <v>56500</v>
      </c>
      <c t="n" r="C38" s="6">
        <v>56500</v>
      </c>
      <c t="n" r="D38" s="6">
        <v>56500</v>
      </c>
    </row>
    <row spans="1:4" r="39">
      <c t="s" r="A39" s="3">
        <v>118</v>
      </c>
    </row>
    <row spans="1:4" r="40">
      <c t="s" r="A40" s="4">
        <v>119</v>
      </c>
      <c t="n" r="B40" s="9">
        <v>-0.45</v>
      </c>
      <c t="n" r="C40" s="9">
        <v>-0.42</v>
      </c>
      <c t="n" r="D40" s="9">
        <v>-0.4</v>
      </c>
    </row>
    <row spans="1:4" r="41">
      <c t="s" r="A41" s="4">
        <v>120</v>
      </c>
      <c t="n" r="B41" s="6">
        <v>0</v>
      </c>
      <c t="n" r="C41" s="6">
        <v>0</v>
      </c>
      <c t="n" r="D41" s="10">
        <v>0.04</v>
      </c>
    </row>
    <row spans="1:4" r="42">
      <c t="s" r="A42" s="4">
        <v>121</v>
      </c>
      <c t="n" r="B42" s="9">
        <v>-0.45</v>
      </c>
      <c t="n" r="C42" s="9">
        <v>-0.42</v>
      </c>
      <c t="n" r="D42" s="9">
        <v>-0.36</v>
      </c>
    </row>
    <row spans="1:4" r="43">
      <c t="s" r="A43" s="3">
        <v>122</v>
      </c>
    </row>
    <row spans="1:4" r="44">
      <c t="s" r="A44" s="4">
        <v>113</v>
      </c>
      <c t="n" r="B44" s="7">
        <v>-25188</v>
      </c>
      <c t="n" r="C44" s="7">
        <v>-23530</v>
      </c>
      <c t="n" r="D44" s="7">
        <v>-22781</v>
      </c>
    </row>
    <row spans="1:4" r="45">
      <c t="s" r="A45" s="4">
        <v>114</v>
      </c>
      <c t="n" r="B45" s="6">
        <v>0</v>
      </c>
      <c t="n" r="C45" s="6">
        <v>0</v>
      </c>
      <c t="n" r="D45" s="6">
        <v>2525</v>
      </c>
    </row>
    <row spans="1:4" r="46">
      <c t="s" r="A46" s="4">
        <v>115</v>
      </c>
      <c t="n" r="B46" s="6">
        <v>-25188</v>
      </c>
      <c t="n" r="C46" s="6">
        <v>-23530</v>
      </c>
      <c t="n" r="D46" s="6">
        <v>-20256</v>
      </c>
    </row>
    <row spans="1:4" r="47">
      <c t="s" r="A47" s="3">
        <v>123</v>
      </c>
    </row>
    <row spans="1:4" r="48">
      <c t="s" r="A48" s="4">
        <v>111</v>
      </c>
      <c t="n" r="B48" s="6">
        <v>-25574</v>
      </c>
      <c t="n" r="C48" s="6">
        <v>-23944</v>
      </c>
      <c t="n" r="D48" s="6">
        <v>-19374</v>
      </c>
    </row>
    <row spans="1:4" r="49">
      <c t="s" r="A49" s="3">
        <v>124</v>
      </c>
    </row>
    <row spans="1:4" r="50">
      <c t="s" r="A50" s="4">
        <v>125</v>
      </c>
      <c t="n" r="B50" s="6">
        <v>-2484</v>
      </c>
      <c t="n" r="C50" s="6">
        <v>-2265</v>
      </c>
      <c t="n" r="D50" s="6">
        <v>1413</v>
      </c>
    </row>
    <row spans="1:4" r="51">
      <c t="s" r="A51" s="3">
        <v>126</v>
      </c>
    </row>
    <row spans="1:4" r="52">
      <c t="s" r="A52" s="4">
        <v>127</v>
      </c>
      <c t="n" r="B52" s="6">
        <v>0</v>
      </c>
      <c t="n" r="C52" s="6">
        <v>0</v>
      </c>
      <c t="n" r="D52" s="6">
        <v>3624</v>
      </c>
    </row>
    <row spans="1:4" r="53">
      <c t="s" r="A53" s="4">
        <v>128</v>
      </c>
      <c t="n" r="B53" s="6">
        <v>0</v>
      </c>
      <c t="n" r="C53" s="6">
        <v>86</v>
      </c>
      <c t="n" r="D53" s="6">
        <v>90</v>
      </c>
    </row>
    <row spans="1:4" r="54">
      <c t="s" r="A54" s="4">
        <v>129</v>
      </c>
      <c t="n" r="B54" s="6">
        <v>-2484</v>
      </c>
      <c t="n" r="C54" s="6">
        <v>-2179</v>
      </c>
      <c t="n" r="D54" s="6">
        <v>5127</v>
      </c>
    </row>
    <row spans="1:4" r="55">
      <c t="s" r="A55" s="4">
        <v>130</v>
      </c>
      <c t="n" r="B55" s="6">
        <v>-28058</v>
      </c>
      <c t="n" r="C55" s="6">
        <v>-26123</v>
      </c>
      <c t="n" r="D55" s="6">
        <v>-14247</v>
      </c>
    </row>
    <row spans="1:4" r="56">
      <c t="s" r="A56" s="4">
        <v>131</v>
      </c>
      <c t="n" r="B56" s="6">
        <v>386</v>
      </c>
      <c t="n" r="C56" s="6">
        <v>414</v>
      </c>
      <c t="n" r="D56" s="6">
        <v>-979</v>
      </c>
    </row>
    <row spans="1:4" r="57">
      <c t="s" r="A57" s="4">
        <v>132</v>
      </c>
      <c t="n" r="B57" s="7">
        <v>-27672</v>
      </c>
      <c t="n" r="C57" s="7">
        <v>-25709</v>
      </c>
      <c t="n" r="D57" s="7">
        <v>-15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0</v>
      </c>
      <c t="s" r="B1" s="2">
        <v>1</v>
      </c>
    </row>
    <row spans="1:3" r="2">
      <c t="s" r="B2" s="2">
        <v>2</v>
      </c>
      <c t="s" r="C2" s="2">
        <v>30</v>
      </c>
    </row>
    <row spans="1:3" r="3">
      <c t="s" r="A3" s="3">
        <v>401</v>
      </c>
    </row>
    <row spans="1:3" r="4">
      <c t="s" r="A4" s="4">
        <v>402</v>
      </c>
      <c t="n" r="B4" s="7">
        <v>1800</v>
      </c>
      <c t="n" r="C4" s="7">
        <v>1000</v>
      </c>
    </row>
    <row spans="1:3" r="5">
      <c t="s" r="A5" s="3">
        <v>403</v>
      </c>
    </row>
    <row spans="1:3" r="6">
      <c t="n" r="A6" s="6">
        <v>2016</v>
      </c>
      <c t="n" r="B6" s="6">
        <v>56</v>
      </c>
    </row>
    <row spans="1:3" r="7">
      <c t="n" r="A7" s="6">
        <v>2017</v>
      </c>
      <c t="n" r="B7" s="6">
        <v>56</v>
      </c>
    </row>
    <row spans="1:3" r="8">
      <c t="n" r="A8" s="6">
        <v>2018</v>
      </c>
      <c t="n" r="B8" s="6">
        <v>19</v>
      </c>
    </row>
    <row spans="1:3" r="9">
      <c t="n" r="A9" s="6">
        <v>2019</v>
      </c>
      <c t="n" r="B9" s="6">
        <v>0</v>
      </c>
    </row>
    <row spans="1:3" r="10">
      <c t="n" r="A10" s="6">
        <v>2020</v>
      </c>
      <c t="n" r="B10" s="7">
        <v>0</v>
      </c>
    </row>
    <row spans="1:3" r="11">
      <c t="s" r="A11" s="4">
        <v>404</v>
      </c>
    </row>
    <row spans="1:3" r="12">
      <c t="s" r="A12" s="3">
        <v>401</v>
      </c>
    </row>
    <row spans="1:3" r="13">
      <c t="s" r="A13" s="4">
        <v>380</v>
      </c>
      <c t="s" r="B13" s="4">
        <v>405</v>
      </c>
    </row>
    <row spans="1:3" r="14">
      <c t="s" r="A14" s="4">
        <v>406</v>
      </c>
    </row>
    <row spans="1:3" r="15">
      <c t="s" r="A15" s="3">
        <v>401</v>
      </c>
    </row>
    <row spans="1:3" r="16">
      <c t="s" r="A16" s="4">
        <v>380</v>
      </c>
      <c t="s" r="B16" s="4">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7</v>
      </c>
      <c t="s" r="B1" s="2">
        <v>1</v>
      </c>
    </row>
    <row spans="1:3" r="2">
      <c t="s" r="B2" s="2">
        <v>2</v>
      </c>
      <c t="s" r="C2" s="2">
        <v>30</v>
      </c>
    </row>
    <row spans="1:3" r="3">
      <c t="s" r="A3" s="3">
        <v>250</v>
      </c>
    </row>
    <row spans="1:3" r="4">
      <c t="s" r="A4" s="4">
        <v>366</v>
      </c>
      <c t="n" r="B4" s="7">
        <v>0</v>
      </c>
    </row>
    <row spans="1:3" r="5">
      <c t="s" r="A5" s="4">
        <v>35</v>
      </c>
      <c t="n" r="B5" s="6">
        <v>230727000</v>
      </c>
      <c t="n" r="C5" s="7">
        <v>229300000</v>
      </c>
    </row>
    <row spans="1:3" r="6">
      <c t="s" r="A6" s="4">
        <v>45</v>
      </c>
      <c t="n" r="B6" s="6">
        <v>2248000</v>
      </c>
      <c t="n" r="C6" s="6">
        <v>4328000</v>
      </c>
    </row>
    <row spans="1:3" r="7">
      <c t="s" r="A7" s="4">
        <v>46</v>
      </c>
      <c t="n" r="B7" s="6">
        <v>4205000</v>
      </c>
      <c t="n" r="C7" s="6">
        <v>4801000</v>
      </c>
    </row>
    <row spans="1:3" r="8">
      <c t="s" r="A8" s="4">
        <v>52</v>
      </c>
      <c t="n" r="B8" s="6">
        <v>-758000</v>
      </c>
      <c t="n" r="C8" s="6">
        <v>-1084000</v>
      </c>
    </row>
    <row spans="1:3" r="9">
      <c t="s" r="A9" s="4">
        <v>408</v>
      </c>
    </row>
    <row spans="1:3" r="10">
      <c t="s" r="A10" s="3">
        <v>250</v>
      </c>
    </row>
    <row spans="1:3" r="11">
      <c t="s" r="A11" s="4">
        <v>409</v>
      </c>
      <c t="n" r="B11" s="6">
        <v>7580000</v>
      </c>
      <c t="n" r="C11" s="6">
        <v>11329000</v>
      </c>
    </row>
    <row spans="1:3" r="12">
      <c t="s" r="A12" s="4">
        <v>410</v>
      </c>
      <c t="n" r="B12" s="6">
        <v>-5332000</v>
      </c>
      <c t="n" r="C12" s="6">
        <v>-7001000</v>
      </c>
    </row>
    <row spans="1:3" r="13">
      <c t="s" r="A13" s="4">
        <v>45</v>
      </c>
      <c t="n" r="B13" s="6">
        <v>2248000</v>
      </c>
      <c t="n" r="C13" s="6">
        <v>4328000</v>
      </c>
    </row>
    <row spans="1:3" r="14">
      <c t="s" r="A14" s="4">
        <v>411</v>
      </c>
    </row>
    <row spans="1:3" r="15">
      <c t="s" r="A15" s="3">
        <v>250</v>
      </c>
    </row>
    <row spans="1:3" r="16">
      <c t="s" r="A16" s="4">
        <v>409</v>
      </c>
      <c t="n" r="B16" s="6">
        <v>-3311000</v>
      </c>
      <c t="n" r="C16" s="6">
        <v>-3312000</v>
      </c>
    </row>
    <row spans="1:3" r="17">
      <c t="s" r="A17" s="4">
        <v>410</v>
      </c>
      <c t="n" r="B17" s="6">
        <v>2553000</v>
      </c>
      <c t="n" r="C17" s="6">
        <v>2228000</v>
      </c>
    </row>
    <row spans="1:3" r="18">
      <c t="s" r="A18" s="4">
        <v>52</v>
      </c>
      <c t="n" r="B18" s="6">
        <v>-758000</v>
      </c>
      <c t="n" r="C18" s="6">
        <v>-1084000</v>
      </c>
    </row>
    <row spans="1:3" r="19">
      <c t="s" r="A19" s="4">
        <v>412</v>
      </c>
    </row>
    <row spans="1:3" r="20">
      <c t="s" r="A20" s="3">
        <v>250</v>
      </c>
    </row>
    <row spans="1:3" r="21">
      <c t="s" r="A21" s="4">
        <v>409</v>
      </c>
      <c t="n" r="B21" s="6">
        <v>9626000</v>
      </c>
      <c t="n" r="C21" s="6">
        <v>9626000</v>
      </c>
    </row>
    <row spans="1:3" r="22">
      <c t="s" r="A22" s="4">
        <v>410</v>
      </c>
      <c t="n" r="B22" s="6">
        <v>-5421000</v>
      </c>
      <c t="n" r="C22" s="6">
        <v>-4825000</v>
      </c>
    </row>
    <row spans="1:3" r="23">
      <c t="s" r="A23" s="4">
        <v>46</v>
      </c>
      <c t="n" r="B23" s="6">
        <v>4205000</v>
      </c>
      <c t="n" r="C23" s="6">
        <v>4801000</v>
      </c>
    </row>
    <row spans="1:3" r="24">
      <c t="s" r="A24" s="4">
        <v>413</v>
      </c>
    </row>
    <row spans="1:3" r="25">
      <c t="s" r="A25" s="3">
        <v>250</v>
      </c>
    </row>
    <row spans="1:3" r="26">
      <c t="s" r="A26" s="4">
        <v>414</v>
      </c>
      <c t="n" r="B26" s="6">
        <v>174732000</v>
      </c>
      <c t="n" r="C26" s="6">
        <v>195348000</v>
      </c>
    </row>
    <row spans="1:3" r="27">
      <c t="s" r="A27" s="4">
        <v>410</v>
      </c>
      <c t="n" r="B27" s="6">
        <v>-42062000</v>
      </c>
      <c t="n" r="C27" s="6">
        <v>-47547000</v>
      </c>
    </row>
    <row spans="1:3" r="28">
      <c t="s" r="A28" s="4">
        <v>35</v>
      </c>
      <c t="n" r="B28" s="6">
        <v>132670000</v>
      </c>
      <c t="n" r="C28" s="6">
        <v>147801000</v>
      </c>
    </row>
    <row spans="1:3" r="29">
      <c t="s" r="A29" s="4">
        <v>415</v>
      </c>
    </row>
    <row spans="1:3" r="30">
      <c t="s" r="A30" s="3">
        <v>250</v>
      </c>
    </row>
    <row spans="1:3" r="31">
      <c t="s" r="A31" s="4">
        <v>414</v>
      </c>
      <c t="n" r="B31" s="6">
        <v>60962000</v>
      </c>
      <c t="n" r="C31" s="6">
        <v>68915000</v>
      </c>
    </row>
    <row spans="1:3" r="32">
      <c t="s" r="A32" s="4">
        <v>410</v>
      </c>
      <c t="n" r="B32" s="6">
        <v>-2026000</v>
      </c>
      <c t="n" r="C32" s="6">
        <v>-1711000</v>
      </c>
    </row>
    <row spans="1:3" r="33">
      <c t="s" r="A33" s="4">
        <v>35</v>
      </c>
      <c t="n" r="B33" s="7">
        <v>58936000</v>
      </c>
      <c t="n" r="C33" s="7">
        <v>67204000</v>
      </c>
    </row>
    <row spans="1:3" r="34">
      <c t="s" r="A34" s="4">
        <v>416</v>
      </c>
    </row>
    <row spans="1:3" r="35">
      <c t="s" r="A35" s="3">
        <v>250</v>
      </c>
    </row>
    <row spans="1:3" r="36">
      <c t="s" r="A36" s="4">
        <v>380</v>
      </c>
      <c t="s" r="B36" s="4">
        <v>405</v>
      </c>
    </row>
    <row spans="1:3" r="37">
      <c t="s" r="A37" s="4">
        <v>417</v>
      </c>
    </row>
    <row spans="1:3" r="38">
      <c t="s" r="A38" s="3">
        <v>250</v>
      </c>
    </row>
    <row spans="1:3" r="39">
      <c t="s" r="A39" s="4">
        <v>380</v>
      </c>
      <c t="s" r="B39" s="4">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r="A1" s="1">
        <v>418</v>
      </c>
      <c t="s" r="B1" s="2">
        <v>1</v>
      </c>
    </row>
    <row spans="1:4" r="2">
      <c t="s" r="B2" s="2">
        <v>392</v>
      </c>
      <c t="s" r="C2" s="2">
        <v>419</v>
      </c>
      <c t="s" r="D2" s="2">
        <v>420</v>
      </c>
    </row>
    <row spans="1:4" r="3">
      <c t="s" r="A3" s="3">
        <v>252</v>
      </c>
    </row>
    <row spans="1:4" r="4">
      <c t="s" r="A4" s="4">
        <v>95</v>
      </c>
      <c t="n" r="B4" s="7">
        <v>11540</v>
      </c>
      <c t="n" r="C4" s="7">
        <v>9371</v>
      </c>
      <c t="n" r="D4" s="7">
        <v>363</v>
      </c>
    </row>
    <row spans="1:4" r="5">
      <c t="s" r="A5" s="3">
        <v>260</v>
      </c>
    </row>
    <row spans="1:4" r="6">
      <c t="s" r="A6" s="4">
        <v>421</v>
      </c>
      <c t="n" r="B6" s="6">
        <v>4200</v>
      </c>
      <c t="n" r="C6" s="6">
        <v>5900</v>
      </c>
    </row>
    <row spans="1:4" r="7">
      <c t="s" r="A7" s="4">
        <v>422</v>
      </c>
      <c t="n" r="B7" s="6">
        <v>2400</v>
      </c>
      <c t="n" r="C7" s="6">
        <v>2300</v>
      </c>
    </row>
    <row spans="1:4" r="8">
      <c t="s" r="A8" s="4">
        <v>423</v>
      </c>
      <c t="n" r="B8" s="6">
        <v>300</v>
      </c>
      <c t="n" r="C8" s="7">
        <v>200</v>
      </c>
    </row>
    <row spans="1:4" r="9">
      <c t="s" r="A9" s="4">
        <v>424</v>
      </c>
    </row>
    <row spans="1:4" r="10">
      <c t="s" r="A10" s="3">
        <v>425</v>
      </c>
    </row>
    <row spans="1:4" r="11">
      <c t="s" r="A11" s="4">
        <v>377</v>
      </c>
      <c t="n" r="C11" s="6">
        <v>0</v>
      </c>
    </row>
    <row spans="1:4" r="12">
      <c t="s" r="A12" s="4">
        <v>426</v>
      </c>
    </row>
    <row spans="1:4" r="13">
      <c t="s" r="A13" s="3">
        <v>425</v>
      </c>
    </row>
    <row spans="1:4" r="14">
      <c t="s" r="A14" s="4">
        <v>427</v>
      </c>
      <c t="n" r="B14" s="7">
        <v>16300</v>
      </c>
      <c t="n" r="C14" s="7">
        <v>15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54"/>
    <col customWidth="1" max="4" min="4" width="37"/>
    <col customWidth="1" max="5" min="5" width="37"/>
  </cols>
  <sheetData>
    <row spans="1:5" r="1">
      <c t="s" r="A1" s="1">
        <v>428</v>
      </c>
      <c t="s" r="B1" s="2">
        <v>429</v>
      </c>
      <c t="s" r="C1" s="2">
        <v>430</v>
      </c>
      <c t="s" r="D1" s="2">
        <v>359</v>
      </c>
      <c t="s" r="E1" s="2">
        <v>360</v>
      </c>
    </row>
    <row spans="1:5" r="2">
      <c t="s" r="A2" s="3">
        <v>250</v>
      </c>
    </row>
    <row spans="1:5" r="3">
      <c t="s" r="A3" s="4">
        <v>367</v>
      </c>
      <c t="n" r="C3" s="7">
        <v>2500000</v>
      </c>
      <c t="n" r="D3" s="7">
        <v>2300000</v>
      </c>
    </row>
    <row spans="1:5" r="4">
      <c t="s" r="A4" s="3">
        <v>272</v>
      </c>
    </row>
    <row spans="1:5" r="5">
      <c t="s" r="A5" s="4">
        <v>402</v>
      </c>
      <c t="n" r="C5" s="6">
        <v>1800000</v>
      </c>
      <c t="n" r="D5" s="6">
        <v>1000000</v>
      </c>
    </row>
    <row spans="1:5" r="6">
      <c t="s" r="A6" s="3">
        <v>276</v>
      </c>
    </row>
    <row spans="1:5" r="7">
      <c t="s" r="A7" s="4">
        <v>371</v>
      </c>
      <c t="n" r="E7" s="7">
        <v>1400000</v>
      </c>
    </row>
    <row spans="1:5" r="8">
      <c t="s" r="A8" s="4">
        <v>171</v>
      </c>
      <c t="n" r="B8" s="7">
        <v>19800000</v>
      </c>
      <c t="n" r="C8" s="6">
        <v>0</v>
      </c>
      <c t="n" r="D8" s="6">
        <v>1743000</v>
      </c>
      <c t="n" r="E8" s="6">
        <v>30563000</v>
      </c>
    </row>
    <row spans="1:5" r="9">
      <c t="s" r="A9" s="4">
        <v>431</v>
      </c>
      <c t="n" r="B9" s="6">
        <v>27700000</v>
      </c>
    </row>
    <row spans="1:5" r="10">
      <c t="s" r="A10" s="4">
        <v>432</v>
      </c>
      <c t="n" r="B10" s="6">
        <v>8100000</v>
      </c>
      <c t="n" r="E10" s="6">
        <v>8132000</v>
      </c>
    </row>
    <row spans="1:5" r="11">
      <c t="s" r="A11" s="4">
        <v>433</v>
      </c>
      <c t="n" r="B11" s="7">
        <v>-3600000</v>
      </c>
    </row>
    <row spans="1:5" r="12">
      <c t="s" r="A12" s="3">
        <v>279</v>
      </c>
    </row>
    <row spans="1:5" r="13">
      <c t="s" r="A13" s="4">
        <v>421</v>
      </c>
      <c t="n" r="C13" s="7">
        <v>900000</v>
      </c>
      <c t="n" r="D13" s="6">
        <v>400000</v>
      </c>
      <c t="n" r="E13" s="7">
        <v>700000</v>
      </c>
    </row>
    <row spans="1:5" r="14">
      <c t="s" r="A14" s="3">
        <v>281</v>
      </c>
    </row>
    <row spans="1:5" r="15">
      <c t="s" r="A15" s="4">
        <v>434</v>
      </c>
      <c t="s" r="C15" s="4">
        <v>435</v>
      </c>
    </row>
    <row spans="1:5" r="16">
      <c t="s" r="A16" s="4">
        <v>436</v>
      </c>
      <c t="n" r="C16" s="6">
        <v>2</v>
      </c>
    </row>
    <row spans="1:5" r="17">
      <c t="s" r="A17" s="4">
        <v>437</v>
      </c>
      <c t="n" r="C17" s="7">
        <v>223300000</v>
      </c>
      <c t="n" r="D17" s="7">
        <v>176300000</v>
      </c>
    </row>
    <row spans="1:5" r="18">
      <c t="s" r="A18" s="3">
        <v>223</v>
      </c>
    </row>
    <row spans="1:5" r="19">
      <c t="s" r="A19" s="4">
        <v>366</v>
      </c>
      <c t="n" r="C19" s="7">
        <v>0</v>
      </c>
    </row>
    <row spans="1:5" r="20">
      <c t="s" r="A20" s="3">
        <v>289</v>
      </c>
    </row>
    <row spans="1:5" r="21">
      <c t="s" r="A21" s="4">
        <v>438</v>
      </c>
      <c t="n" r="C21" s="6">
        <v>1</v>
      </c>
    </row>
    <row spans="1:5" r="22">
      <c t="s" r="A22" s="4">
        <v>363</v>
      </c>
      <c t="s" r="C22" s="4">
        <v>364</v>
      </c>
      <c t="s" r="D22" s="4">
        <v>364</v>
      </c>
      <c t="s" r="E22" s="4">
        <v>364</v>
      </c>
    </row>
    <row spans="1:5" r="23">
      <c t="s" r="A23" s="3">
        <v>291</v>
      </c>
    </row>
    <row spans="1:5" r="24">
      <c t="s" r="A24" s="4">
        <v>368</v>
      </c>
      <c t="n" r="C24" s="6">
        <v>75000</v>
      </c>
      <c t="n" r="D24" s="6">
        <v>75000</v>
      </c>
      <c t="n" r="E24" s="6">
        <v>75000</v>
      </c>
    </row>
    <row spans="1:5" r="25">
      <c t="s" r="A25" s="4">
        <v>369</v>
      </c>
      <c t="n" r="C25" s="9">
        <v>7.5</v>
      </c>
      <c t="n" r="D25" s="9">
        <v>7.5</v>
      </c>
      <c t="n" r="E25" s="9">
        <v>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spans="1:4" r="1">
      <c t="s" r="A1" s="1">
        <v>439</v>
      </c>
      <c t="s" r="B1" s="2">
        <v>1</v>
      </c>
    </row>
    <row spans="1:4" r="2">
      <c t="s" r="B2" s="2">
        <v>440</v>
      </c>
      <c t="s" r="C2" s="2">
        <v>30</v>
      </c>
      <c t="s" r="D2" s="2">
        <v>81</v>
      </c>
    </row>
    <row spans="1:4" r="3">
      <c t="s" r="A3" s="3">
        <v>441</v>
      </c>
    </row>
    <row spans="1:4" r="4">
      <c t="s" r="A4" s="4">
        <v>442</v>
      </c>
      <c t="n" r="B4" s="11">
        <v>0.1</v>
      </c>
    </row>
    <row spans="1:4" r="5">
      <c t="s" r="A5" s="4">
        <v>363</v>
      </c>
      <c t="s" r="B5" s="4">
        <v>364</v>
      </c>
      <c t="s" r="C5" s="4">
        <v>364</v>
      </c>
      <c t="s" r="D5" s="4">
        <v>364</v>
      </c>
    </row>
    <row spans="1:4" r="6">
      <c t="s" r="A6" s="4">
        <v>443</v>
      </c>
      <c t="n" r="B6" s="6">
        <v>3</v>
      </c>
    </row>
    <row spans="1:4" r="7">
      <c t="s" r="A7" s="4">
        <v>387</v>
      </c>
    </row>
    <row spans="1:4" r="8">
      <c t="s" r="A8" s="3">
        <v>441</v>
      </c>
    </row>
    <row spans="1:4" r="9">
      <c t="s" r="A9" s="4">
        <v>363</v>
      </c>
      <c t="s" r="B9" s="4">
        <v>388</v>
      </c>
    </row>
    <row spans="1:4" r="10">
      <c t="s" r="A10" s="4">
        <v>444</v>
      </c>
    </row>
    <row spans="1:4" r="11">
      <c t="s" r="A11" s="3">
        <v>441</v>
      </c>
    </row>
    <row spans="1:4" r="12">
      <c t="s" r="A12" s="4">
        <v>363</v>
      </c>
      <c t="s" r="B12" s="4">
        <v>445</v>
      </c>
    </row>
    <row spans="1:4" r="13">
      <c t="s" r="A13" s="4">
        <v>446</v>
      </c>
    </row>
    <row spans="1:4" r="14">
      <c t="s" r="A14" s="3">
        <v>441</v>
      </c>
    </row>
    <row spans="1:4" r="15">
      <c t="s" r="A15" s="4">
        <v>363</v>
      </c>
      <c t="s" r="B15" s="4">
        <v>447</v>
      </c>
    </row>
    <row spans="1:4" r="16">
      <c t="s" r="A16" s="4">
        <v>448</v>
      </c>
    </row>
    <row spans="1:4" r="17">
      <c t="s" r="A17" s="3">
        <v>441</v>
      </c>
    </row>
    <row spans="1:4" r="18">
      <c t="s" r="A18" s="4">
        <v>363</v>
      </c>
      <c t="s" r="B18" s="4">
        <v>449</v>
      </c>
    </row>
    <row spans="1:4" r="19">
      <c t="s" r="A19" s="4">
        <v>450</v>
      </c>
    </row>
    <row spans="1:4" r="20">
      <c t="s" r="A20" s="3">
        <v>441</v>
      </c>
    </row>
    <row spans="1:4" r="21">
      <c t="s" r="A21" s="4">
        <v>363</v>
      </c>
      <c t="s" r="B21" s="4">
        <v>451</v>
      </c>
    </row>
    <row spans="1:4" r="22">
      <c t="s" r="A22" s="4">
        <v>452</v>
      </c>
    </row>
    <row spans="1:4" r="23">
      <c t="s" r="A23" s="3">
        <v>441</v>
      </c>
    </row>
    <row spans="1:4" r="24">
      <c t="s" r="A24" s="4">
        <v>363</v>
      </c>
      <c t="s" r="B24" s="4">
        <v>453</v>
      </c>
    </row>
    <row spans="1:4" r="25">
      <c t="s" r="A25" s="4">
        <v>454</v>
      </c>
    </row>
    <row spans="1:4" r="26">
      <c t="s" r="A26" s="3">
        <v>441</v>
      </c>
    </row>
    <row spans="1:4" r="27">
      <c t="s" r="A27" s="4">
        <v>363</v>
      </c>
      <c t="s" r="B27" s="4">
        <v>4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456</v>
      </c>
      <c t="s" r="B1" s="2">
        <v>457</v>
      </c>
      <c t="s" r="E1" s="2">
        <v>1</v>
      </c>
    </row>
    <row spans="1:7" r="2">
      <c t="s" r="B2" s="2">
        <v>2</v>
      </c>
      <c t="s" r="C2" s="2">
        <v>458</v>
      </c>
      <c t="s" r="D2" s="2">
        <v>4</v>
      </c>
      <c t="s" r="E2" s="2">
        <v>2</v>
      </c>
      <c t="s" r="F2" s="2">
        <v>30</v>
      </c>
      <c t="s" r="G2" s="2">
        <v>81</v>
      </c>
    </row>
    <row spans="1:7" r="3">
      <c t="s" r="A3" s="3">
        <v>459</v>
      </c>
    </row>
    <row spans="1:7" r="4">
      <c t="s" r="A4" s="4">
        <v>460</v>
      </c>
      <c t="n" r="E4" s="7">
        <v>11540000</v>
      </c>
      <c t="n" r="F4" s="7">
        <v>9371000</v>
      </c>
      <c t="n" r="G4" s="7">
        <v>363000</v>
      </c>
    </row>
    <row spans="1:7" r="5">
      <c t="s" r="A5" s="4">
        <v>461</v>
      </c>
      <c t="n" r="E5" s="6">
        <v>0</v>
      </c>
      <c t="n" r="F5" s="6">
        <v>0</v>
      </c>
    </row>
    <row spans="1:7" r="6">
      <c t="s" r="A6" s="4">
        <v>390</v>
      </c>
    </row>
    <row spans="1:7" r="7">
      <c t="s" r="A7" s="3">
        <v>459</v>
      </c>
    </row>
    <row spans="1:7" r="8">
      <c t="s" r="A8" s="4">
        <v>460</v>
      </c>
      <c t="n" r="E8" s="6">
        <v>12300000</v>
      </c>
    </row>
    <row spans="1:7" r="9">
      <c t="s" r="A9" s="4">
        <v>462</v>
      </c>
    </row>
    <row spans="1:7" r="10">
      <c t="s" r="A10" s="3">
        <v>459</v>
      </c>
    </row>
    <row spans="1:7" r="11">
      <c t="s" r="A11" s="4">
        <v>463</v>
      </c>
      <c t="n" r="B11" s="7">
        <v>0</v>
      </c>
      <c t="n" r="E11" s="6">
        <v>0</v>
      </c>
    </row>
    <row spans="1:7" r="12">
      <c t="s" r="A12" s="4">
        <v>464</v>
      </c>
    </row>
    <row spans="1:7" r="13">
      <c t="s" r="A13" s="3">
        <v>459</v>
      </c>
    </row>
    <row spans="1:7" r="14">
      <c t="s" r="A14" s="4">
        <v>463</v>
      </c>
      <c t="n" r="B14" s="6">
        <v>2201000</v>
      </c>
      <c t="n" r="E14" s="6">
        <v>2201000</v>
      </c>
    </row>
    <row spans="1:7" r="15">
      <c t="s" r="A15" s="4">
        <v>465</v>
      </c>
    </row>
    <row spans="1:7" r="16">
      <c t="s" r="A16" s="3">
        <v>459</v>
      </c>
    </row>
    <row spans="1:7" r="17">
      <c t="s" r="A17" s="4">
        <v>463</v>
      </c>
      <c t="n" r="B17" s="6">
        <v>0</v>
      </c>
      <c t="n" r="E17" s="6">
        <v>0</v>
      </c>
    </row>
    <row spans="1:7" r="18">
      <c t="s" r="A18" s="4">
        <v>374</v>
      </c>
    </row>
    <row spans="1:7" r="19">
      <c t="s" r="A19" s="3">
        <v>459</v>
      </c>
    </row>
    <row spans="1:7" r="20">
      <c t="s" r="A20" s="4">
        <v>460</v>
      </c>
      <c t="n" r="C20" s="7">
        <v>2700000</v>
      </c>
      <c t="n" r="E20" s="6">
        <v>2700000</v>
      </c>
    </row>
    <row spans="1:7" r="21">
      <c t="s" r="A21" s="4">
        <v>375</v>
      </c>
    </row>
    <row spans="1:7" r="22">
      <c t="s" r="A22" s="3">
        <v>459</v>
      </c>
    </row>
    <row spans="1:7" r="23">
      <c t="s" r="A23" s="4">
        <v>460</v>
      </c>
      <c t="n" r="B23" s="6">
        <v>100000</v>
      </c>
      <c t="n" r="D23" s="7">
        <v>600000</v>
      </c>
      <c t="n" r="E23" s="6">
        <v>700000</v>
      </c>
    </row>
    <row spans="1:7" r="24">
      <c t="s" r="A24" s="4">
        <v>398</v>
      </c>
    </row>
    <row spans="1:7" r="25">
      <c t="s" r="A25" s="3">
        <v>459</v>
      </c>
    </row>
    <row spans="1:7" r="26">
      <c t="s" r="A26" s="4">
        <v>460</v>
      </c>
      <c t="n" r="C26" s="6">
        <v>2100000</v>
      </c>
      <c t="n" r="E26" s="6">
        <v>2100000</v>
      </c>
      <c t="n" r="F26" s="6">
        <v>9400000</v>
      </c>
    </row>
    <row spans="1:7" r="27">
      <c t="s" r="A27" s="4">
        <v>466</v>
      </c>
    </row>
    <row spans="1:7" r="28">
      <c t="s" r="A28" s="3">
        <v>459</v>
      </c>
    </row>
    <row spans="1:7" r="29">
      <c t="s" r="A29" s="4">
        <v>460</v>
      </c>
      <c t="n" r="C29" s="7">
        <v>6800000</v>
      </c>
      <c t="n" r="E29" s="6">
        <v>6800000</v>
      </c>
    </row>
    <row spans="1:7" r="30">
      <c t="s" r="A30" s="4">
        <v>467</v>
      </c>
    </row>
    <row spans="1:7" r="31">
      <c t="s" r="A31" s="3">
        <v>459</v>
      </c>
    </row>
    <row spans="1:7" r="32">
      <c t="s" r="A32" s="4">
        <v>463</v>
      </c>
      <c t="n" r="F32" s="6">
        <v>19397000</v>
      </c>
    </row>
    <row spans="1:7" r="33">
      <c t="s" r="A33" s="4">
        <v>468</v>
      </c>
    </row>
    <row spans="1:7" r="34">
      <c t="s" r="A34" s="3">
        <v>459</v>
      </c>
    </row>
    <row spans="1:7" r="35">
      <c t="s" r="A35" s="4">
        <v>463</v>
      </c>
      <c t="n" r="F35" s="6">
        <v>0</v>
      </c>
    </row>
    <row spans="1:7" r="36">
      <c t="s" r="A36" s="4">
        <v>469</v>
      </c>
    </row>
    <row spans="1:7" r="37">
      <c t="s" r="A37" s="3">
        <v>459</v>
      </c>
    </row>
    <row spans="1:7" r="38">
      <c t="s" r="A38" s="4">
        <v>463</v>
      </c>
      <c t="n" r="B38" s="6">
        <v>29500000</v>
      </c>
      <c t="n" r="E38" s="6">
        <v>29500000</v>
      </c>
      <c t="n" r="F38" s="6">
        <v>19397000</v>
      </c>
    </row>
    <row spans="1:7" r="39">
      <c t="s" r="A39" s="4">
        <v>470</v>
      </c>
    </row>
    <row spans="1:7" r="40">
      <c t="s" r="A40" s="3">
        <v>459</v>
      </c>
    </row>
    <row spans="1:7" r="41">
      <c t="s" r="A41" s="4">
        <v>463</v>
      </c>
      <c t="n" r="F41" s="6">
        <v>0</v>
      </c>
    </row>
    <row spans="1:7" r="42">
      <c t="s" r="A42" s="4">
        <v>471</v>
      </c>
    </row>
    <row spans="1:7" r="43">
      <c t="s" r="A43" s="3">
        <v>459</v>
      </c>
    </row>
    <row spans="1:7" r="44">
      <c t="s" r="A44" s="4">
        <v>472</v>
      </c>
      <c t="n" r="B44" s="6">
        <v>-6762000</v>
      </c>
      <c t="n" r="E44" s="6">
        <v>-6762000</v>
      </c>
    </row>
    <row spans="1:7" r="45">
      <c t="s" r="A45" s="4">
        <v>473</v>
      </c>
    </row>
    <row spans="1:7" r="46">
      <c t="s" r="A46" s="3">
        <v>459</v>
      </c>
    </row>
    <row spans="1:7" r="47">
      <c t="s" r="A47" s="4">
        <v>463</v>
      </c>
      <c t="n" r="B47" s="6">
        <v>19606000</v>
      </c>
      <c t="n" r="E47" s="6">
        <v>19606000</v>
      </c>
    </row>
    <row spans="1:7" r="48">
      <c t="s" r="A48" s="4">
        <v>474</v>
      </c>
    </row>
    <row spans="1:7" r="49">
      <c t="s" r="A49" s="3">
        <v>459</v>
      </c>
    </row>
    <row spans="1:7" r="50">
      <c t="s" r="A50" s="4">
        <v>463</v>
      </c>
      <c t="n" r="B50" s="6">
        <v>-761000</v>
      </c>
      <c t="n" r="E50" s="6">
        <v>-761000</v>
      </c>
    </row>
    <row spans="1:7" r="51">
      <c t="s" r="A51" s="4">
        <v>475</v>
      </c>
    </row>
    <row spans="1:7" r="52">
      <c t="s" r="A52" s="3">
        <v>459</v>
      </c>
    </row>
    <row spans="1:7" r="53">
      <c t="s" r="A53" s="4">
        <v>463</v>
      </c>
      <c t="n" r="B53" s="6">
        <v>-4778000</v>
      </c>
      <c t="n" r="E53" s="6">
        <v>-4778000</v>
      </c>
      <c t="n" r="F53" s="6">
        <v>-9371000</v>
      </c>
    </row>
    <row spans="1:7" r="54">
      <c t="s" r="A54" s="4">
        <v>476</v>
      </c>
    </row>
    <row spans="1:7" r="55">
      <c t="s" r="A55" s="3">
        <v>459</v>
      </c>
    </row>
    <row spans="1:7" r="56">
      <c t="s" r="A56" s="4">
        <v>463</v>
      </c>
      <c t="n" r="B56" s="6">
        <v>19606000</v>
      </c>
      <c t="n" r="E56" s="6">
        <v>19606000</v>
      </c>
    </row>
    <row spans="1:7" r="57">
      <c t="s" r="A57" s="4">
        <v>477</v>
      </c>
    </row>
    <row spans="1:7" r="58">
      <c t="s" r="A58" s="3">
        <v>459</v>
      </c>
    </row>
    <row spans="1:7" r="59">
      <c t="s" r="A59" s="4">
        <v>463</v>
      </c>
      <c t="n" r="B59" s="7">
        <v>29500000</v>
      </c>
      <c t="n" r="E59" s="7">
        <v>29500000</v>
      </c>
      <c t="n" r="F59" s="7">
        <v>193970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4"/>
  </cols>
  <sheetData>
    <row spans="1:11" r="1">
      <c t="s" r="A1" s="1">
        <v>478</v>
      </c>
      <c t="s" r="B1" s="2">
        <v>457</v>
      </c>
      <c t="s" r="H1" s="2">
        <v>479</v>
      </c>
      <c t="s" r="I1" s="2">
        <v>1</v>
      </c>
    </row>
    <row spans="1:11" r="2">
      <c t="s" r="B2" s="2">
        <v>2</v>
      </c>
      <c t="s" r="C2" s="2">
        <v>458</v>
      </c>
      <c t="s" r="D2" s="2">
        <v>4</v>
      </c>
      <c t="s" r="E2" s="2">
        <v>30</v>
      </c>
      <c t="s" r="F2" s="2">
        <v>81</v>
      </c>
      <c t="s" r="G2" s="2">
        <v>480</v>
      </c>
      <c t="s" r="H2" s="2">
        <v>481</v>
      </c>
      <c t="s" r="I2" s="2">
        <v>2</v>
      </c>
      <c t="s" r="J2" s="2">
        <v>30</v>
      </c>
      <c t="s" r="K2" s="2">
        <v>81</v>
      </c>
    </row>
    <row spans="1:11" r="3">
      <c t="s" r="A3" s="3">
        <v>459</v>
      </c>
    </row>
    <row spans="1:11" r="4">
      <c t="s" r="A4" s="4">
        <v>95</v>
      </c>
      <c t="n" r="I4" s="7">
        <v>11540</v>
      </c>
      <c t="n" r="J4" s="7">
        <v>9371</v>
      </c>
      <c t="n" r="K4" s="7">
        <v>363</v>
      </c>
    </row>
    <row spans="1:11" r="5">
      <c t="s" r="A5" s="4">
        <v>390</v>
      </c>
    </row>
    <row spans="1:11" r="6">
      <c t="s" r="A6" s="3">
        <v>459</v>
      </c>
    </row>
    <row spans="1:11" r="7">
      <c t="s" r="A7" s="4">
        <v>95</v>
      </c>
      <c t="n" r="I7" s="6">
        <v>12300</v>
      </c>
    </row>
    <row spans="1:11" r="8">
      <c t="s" r="A8" s="4">
        <v>482</v>
      </c>
    </row>
    <row spans="1:11" r="9">
      <c t="s" r="A9" s="3">
        <v>459</v>
      </c>
    </row>
    <row spans="1:11" r="10">
      <c t="s" r="A10" s="4">
        <v>483</v>
      </c>
      <c t="n" r="F10" s="7">
        <v>300</v>
      </c>
    </row>
    <row spans="1:11" r="11">
      <c t="s" r="A11" s="4">
        <v>484</v>
      </c>
      <c t="n" r="F11" s="7">
        <v>200</v>
      </c>
    </row>
    <row spans="1:11" r="12">
      <c t="s" r="A12" s="4">
        <v>485</v>
      </c>
    </row>
    <row spans="1:11" r="13">
      <c t="s" r="A13" s="3">
        <v>459</v>
      </c>
    </row>
    <row spans="1:11" r="14">
      <c t="s" r="A14" s="4">
        <v>483</v>
      </c>
      <c t="n" r="G14" s="7">
        <v>300</v>
      </c>
    </row>
    <row spans="1:11" r="15">
      <c t="s" r="A15" s="4">
        <v>486</v>
      </c>
    </row>
    <row spans="1:11" r="16">
      <c t="s" r="A16" s="3">
        <v>459</v>
      </c>
    </row>
    <row spans="1:11" r="17">
      <c t="s" r="A17" s="4">
        <v>483</v>
      </c>
      <c t="n" r="H17" s="7">
        <v>100</v>
      </c>
    </row>
    <row spans="1:11" r="18">
      <c t="s" r="A18" s="4">
        <v>375</v>
      </c>
    </row>
    <row spans="1:11" r="19">
      <c t="s" r="A19" s="3">
        <v>459</v>
      </c>
    </row>
    <row spans="1:11" r="20">
      <c t="s" r="A20" s="4">
        <v>95</v>
      </c>
      <c t="n" r="B20" s="7">
        <v>100</v>
      </c>
      <c t="n" r="D20" s="7">
        <v>600</v>
      </c>
      <c t="n" r="I20" s="6">
        <v>700</v>
      </c>
    </row>
    <row spans="1:11" r="21">
      <c t="s" r="A21" s="4">
        <v>398</v>
      </c>
    </row>
    <row spans="1:11" r="22">
      <c t="s" r="A22" s="3">
        <v>459</v>
      </c>
    </row>
    <row spans="1:11" r="23">
      <c t="s" r="A23" s="4">
        <v>95</v>
      </c>
      <c t="n" r="C23" s="7">
        <v>2100</v>
      </c>
      <c t="n" r="I23" s="6">
        <v>2100</v>
      </c>
      <c t="n" r="J23" s="6">
        <v>9400</v>
      </c>
    </row>
    <row spans="1:11" r="24">
      <c t="s" r="A24" s="4">
        <v>374</v>
      </c>
    </row>
    <row spans="1:11" r="25">
      <c t="s" r="A25" s="3">
        <v>459</v>
      </c>
    </row>
    <row spans="1:11" r="26">
      <c t="s" r="A26" s="4">
        <v>95</v>
      </c>
      <c t="n" r="C26" s="6">
        <v>2700</v>
      </c>
      <c t="n" r="I26" s="6">
        <v>2700</v>
      </c>
    </row>
    <row spans="1:11" r="27">
      <c t="s" r="A27" s="4">
        <v>487</v>
      </c>
    </row>
    <row spans="1:11" r="28">
      <c t="s" r="A28" s="3">
        <v>459</v>
      </c>
    </row>
    <row spans="1:11" r="29">
      <c t="s" r="A29" s="4">
        <v>95</v>
      </c>
      <c t="n" r="E29" s="7">
        <v>9400</v>
      </c>
    </row>
    <row spans="1:11" r="30">
      <c t="s" r="A30" s="4">
        <v>467</v>
      </c>
    </row>
    <row spans="1:11" r="31">
      <c t="s" r="A31" s="3">
        <v>459</v>
      </c>
    </row>
    <row spans="1:11" r="32">
      <c t="s" r="A32" s="4">
        <v>463</v>
      </c>
      <c t="n" r="E32" s="6">
        <v>19397</v>
      </c>
      <c t="n" r="J32" s="6">
        <v>19397</v>
      </c>
    </row>
    <row spans="1:11" r="33">
      <c t="s" r="A33" s="4">
        <v>466</v>
      </c>
    </row>
    <row spans="1:11" r="34">
      <c t="s" r="A34" s="3">
        <v>459</v>
      </c>
    </row>
    <row spans="1:11" r="35">
      <c t="s" r="A35" s="4">
        <v>95</v>
      </c>
      <c t="n" r="C35" s="7">
        <v>6800</v>
      </c>
      <c t="n" r="I35" s="6">
        <v>6800</v>
      </c>
    </row>
    <row spans="1:11" r="36">
      <c t="s" r="A36" s="4">
        <v>464</v>
      </c>
    </row>
    <row spans="1:11" r="37">
      <c t="s" r="A37" s="3">
        <v>459</v>
      </c>
    </row>
    <row spans="1:11" r="38">
      <c t="s" r="A38" s="4">
        <v>463</v>
      </c>
      <c t="n" r="B38" s="6">
        <v>2201</v>
      </c>
      <c t="n" r="I38" s="6">
        <v>2201</v>
      </c>
    </row>
    <row spans="1:11" r="39">
      <c t="s" r="A39" s="4">
        <v>488</v>
      </c>
    </row>
    <row spans="1:11" r="40">
      <c t="s" r="A40" s="3">
        <v>459</v>
      </c>
    </row>
    <row spans="1:11" r="41">
      <c t="s" r="A41" s="4">
        <v>463</v>
      </c>
      <c t="n" r="B41" s="6">
        <v>29500</v>
      </c>
      <c t="n" r="E41" s="6">
        <v>19397</v>
      </c>
      <c t="n" r="I41" s="6">
        <v>29500</v>
      </c>
      <c t="n" r="J41" s="6">
        <v>19397</v>
      </c>
    </row>
    <row spans="1:11" r="42">
      <c t="s" r="A42" s="4">
        <v>465</v>
      </c>
    </row>
    <row spans="1:11" r="43">
      <c t="s" r="A43" s="3">
        <v>459</v>
      </c>
    </row>
    <row spans="1:11" r="44">
      <c t="s" r="A44" s="4">
        <v>463</v>
      </c>
      <c t="n" r="B44" s="6">
        <v>0</v>
      </c>
      <c t="n" r="I44" s="6">
        <v>0</v>
      </c>
    </row>
    <row spans="1:11" r="45">
      <c t="s" r="A45" s="4">
        <v>489</v>
      </c>
    </row>
    <row spans="1:11" r="46">
      <c t="s" r="A46" s="3">
        <v>459</v>
      </c>
    </row>
    <row spans="1:11" r="47">
      <c t="s" r="A47" s="4">
        <v>463</v>
      </c>
      <c t="n" r="E47" s="6">
        <v>0</v>
      </c>
      <c t="n" r="J47" s="6">
        <v>0</v>
      </c>
    </row>
    <row spans="1:11" r="48">
      <c t="s" r="A48" s="4">
        <v>462</v>
      </c>
    </row>
    <row spans="1:11" r="49">
      <c t="s" r="A49" s="3">
        <v>459</v>
      </c>
    </row>
    <row spans="1:11" r="50">
      <c t="s" r="A50" s="4">
        <v>463</v>
      </c>
      <c t="n" r="B50" s="6">
        <v>0</v>
      </c>
      <c t="n" r="I50" s="6">
        <v>0</v>
      </c>
    </row>
    <row spans="1:11" r="51">
      <c t="s" r="A51" s="4">
        <v>490</v>
      </c>
    </row>
    <row spans="1:11" r="52">
      <c t="s" r="A52" s="3">
        <v>459</v>
      </c>
    </row>
    <row spans="1:11" r="53">
      <c t="s" r="A53" s="4">
        <v>463</v>
      </c>
      <c t="n" r="E53" s="6">
        <v>0</v>
      </c>
      <c t="n" r="J53" s="6">
        <v>0</v>
      </c>
    </row>
    <row spans="1:11" r="54">
      <c t="s" r="A54" s="4">
        <v>471</v>
      </c>
    </row>
    <row spans="1:11" r="55">
      <c t="s" r="A55" s="3">
        <v>459</v>
      </c>
    </row>
    <row spans="1:11" r="56">
      <c t="s" r="A56" s="4">
        <v>472</v>
      </c>
      <c t="n" r="B56" s="6">
        <v>-6762</v>
      </c>
      <c t="n" r="I56" s="6">
        <v>-6762</v>
      </c>
    </row>
    <row spans="1:11" r="57">
      <c t="s" r="A57" s="4">
        <v>473</v>
      </c>
    </row>
    <row spans="1:11" r="58">
      <c t="s" r="A58" s="3">
        <v>459</v>
      </c>
    </row>
    <row spans="1:11" r="59">
      <c t="s" r="A59" s="4">
        <v>463</v>
      </c>
      <c t="n" r="B59" s="6">
        <v>19606</v>
      </c>
      <c t="n" r="I59" s="6">
        <v>19606</v>
      </c>
    </row>
    <row spans="1:11" r="60">
      <c t="s" r="A60" s="4">
        <v>474</v>
      </c>
    </row>
    <row spans="1:11" r="61">
      <c t="s" r="A61" s="3">
        <v>459</v>
      </c>
    </row>
    <row spans="1:11" r="62">
      <c t="s" r="A62" s="4">
        <v>463</v>
      </c>
      <c t="n" r="B62" s="6">
        <v>-761</v>
      </c>
      <c t="n" r="I62" s="6">
        <v>-761</v>
      </c>
    </row>
    <row spans="1:11" r="63">
      <c t="s" r="A63" s="4">
        <v>475</v>
      </c>
    </row>
    <row spans="1:11" r="64">
      <c t="s" r="A64" s="3">
        <v>459</v>
      </c>
    </row>
    <row spans="1:11" r="65">
      <c t="s" r="A65" s="4">
        <v>463</v>
      </c>
      <c t="n" r="B65" s="6">
        <v>-4778</v>
      </c>
      <c t="n" r="E65" s="6">
        <v>-9371</v>
      </c>
      <c t="n" r="I65" s="6">
        <v>-4778</v>
      </c>
      <c t="n" r="J65" s="6">
        <v>-9371</v>
      </c>
    </row>
    <row spans="1:11" r="66">
      <c t="s" r="A66" s="4">
        <v>477</v>
      </c>
    </row>
    <row spans="1:11" r="67">
      <c t="s" r="A67" s="3">
        <v>459</v>
      </c>
    </row>
    <row spans="1:11" r="68">
      <c t="s" r="A68" s="4">
        <v>463</v>
      </c>
      <c t="n" r="B68" s="6">
        <v>29500</v>
      </c>
      <c t="n" r="E68" s="7">
        <v>19397</v>
      </c>
      <c t="n" r="I68" s="6">
        <v>29500</v>
      </c>
      <c t="n" r="J68" s="7">
        <v>19397</v>
      </c>
    </row>
    <row spans="1:11" r="69">
      <c t="s" r="A69" s="4">
        <v>476</v>
      </c>
    </row>
    <row spans="1:11" r="70">
      <c t="s" r="A70" s="3">
        <v>459</v>
      </c>
    </row>
    <row spans="1:11" r="71">
      <c t="s" r="A71" s="4">
        <v>463</v>
      </c>
      <c t="n" r="B71" s="6">
        <v>19606</v>
      </c>
      <c t="n" r="I71" s="6">
        <v>19606</v>
      </c>
    </row>
    <row spans="1:11" r="72">
      <c t="s" r="A72" s="4">
        <v>491</v>
      </c>
    </row>
    <row spans="1:11" r="73">
      <c t="s" r="A73" s="3">
        <v>459</v>
      </c>
    </row>
    <row spans="1:11" r="74">
      <c t="s" r="A74" s="4">
        <v>463</v>
      </c>
      <c t="n" r="B74" s="7">
        <v>2201</v>
      </c>
      <c t="n" r="I74" s="7">
        <v>2201</v>
      </c>
    </row>
  </sheetData>
  <mergeCells count="3">
    <mergeCell ref="A1:A2"/>
    <mergeCell ref="B1:G1"/>
    <mergeCell ref="I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2</v>
      </c>
      <c t="s" r="B1" s="2">
        <v>1</v>
      </c>
    </row>
    <row spans="1:4" r="2">
      <c t="s" r="B2" s="2">
        <v>2</v>
      </c>
      <c t="s" r="C2" s="2">
        <v>30</v>
      </c>
      <c t="s" r="D2" s="2">
        <v>81</v>
      </c>
    </row>
    <row spans="1:4" r="3">
      <c t="s" r="A3" s="3">
        <v>459</v>
      </c>
    </row>
    <row spans="1:4" r="4">
      <c t="s" r="A4" s="4">
        <v>95</v>
      </c>
      <c t="n" r="B4" s="7">
        <v>11540</v>
      </c>
      <c t="n" r="C4" s="7">
        <v>9371</v>
      </c>
      <c t="n" r="D4" s="7">
        <v>363</v>
      </c>
    </row>
    <row spans="1:4" r="5">
      <c t="s" r="A5" s="4">
        <v>390</v>
      </c>
    </row>
    <row spans="1:4" r="6">
      <c t="s" r="A6" s="3">
        <v>459</v>
      </c>
    </row>
    <row spans="1:4" r="7">
      <c t="s" r="A7" s="4">
        <v>95</v>
      </c>
      <c t="n" r="B7" s="6">
        <v>12300</v>
      </c>
    </row>
    <row spans="1:4" r="8">
      <c t="s" r="A8" s="4">
        <v>493</v>
      </c>
    </row>
    <row spans="1:4" r="9">
      <c t="s" r="A9" s="3">
        <v>459</v>
      </c>
    </row>
    <row spans="1:4" r="10">
      <c t="s" r="A10" s="4">
        <v>463</v>
      </c>
      <c t="n" r="B10" s="6">
        <v>0</v>
      </c>
    </row>
    <row spans="1:4" r="11">
      <c t="s" r="A11" s="4">
        <v>494</v>
      </c>
    </row>
    <row spans="1:4" r="12">
      <c t="s" r="A12" s="3">
        <v>459</v>
      </c>
    </row>
    <row spans="1:4" r="13">
      <c t="s" r="A13" s="4">
        <v>463</v>
      </c>
      <c t="n" r="B13" s="6">
        <v>0</v>
      </c>
    </row>
    <row spans="1:4" r="14">
      <c t="s" r="A14" s="4">
        <v>495</v>
      </c>
    </row>
    <row spans="1:4" r="15">
      <c t="s" r="A15" s="3">
        <v>459</v>
      </c>
    </row>
    <row spans="1:4" r="16">
      <c t="s" r="A16" s="4">
        <v>463</v>
      </c>
      <c t="n" r="B16" s="6">
        <v>2201</v>
      </c>
    </row>
    <row spans="1:4" r="17">
      <c t="s" r="A17" s="4">
        <v>496</v>
      </c>
    </row>
    <row spans="1:4" r="18">
      <c t="s" r="A18" s="3">
        <v>459</v>
      </c>
    </row>
    <row spans="1:4" r="19">
      <c t="s" r="A19" s="4">
        <v>463</v>
      </c>
      <c t="n" r="C19" s="6">
        <v>19397</v>
      </c>
    </row>
    <row spans="1:4" r="20">
      <c t="s" r="A20" s="4">
        <v>497</v>
      </c>
    </row>
    <row spans="1:4" r="21">
      <c t="s" r="A21" s="3">
        <v>459</v>
      </c>
    </row>
    <row spans="1:4" r="22">
      <c t="s" r="A22" s="4">
        <v>463</v>
      </c>
      <c t="n" r="C22" s="6">
        <v>0</v>
      </c>
    </row>
    <row spans="1:4" r="23">
      <c t="s" r="A23" s="4">
        <v>498</v>
      </c>
    </row>
    <row spans="1:4" r="24">
      <c t="s" r="A24" s="3">
        <v>459</v>
      </c>
    </row>
    <row spans="1:4" r="25">
      <c t="s" r="A25" s="4">
        <v>463</v>
      </c>
      <c t="n" r="C25" s="6">
        <v>0</v>
      </c>
    </row>
    <row spans="1:4" r="26">
      <c t="s" r="A26" s="4">
        <v>499</v>
      </c>
    </row>
    <row spans="1:4" r="27">
      <c t="s" r="A27" s="3">
        <v>459</v>
      </c>
    </row>
    <row spans="1:4" r="28">
      <c t="s" r="A28" s="4">
        <v>463</v>
      </c>
      <c t="n" r="B28" s="7">
        <v>29500</v>
      </c>
      <c t="n" r="C28" s="7">
        <v>193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00</v>
      </c>
      <c t="s" r="B1" s="2">
        <v>457</v>
      </c>
      <c t="s" r="C1" s="2">
        <v>1</v>
      </c>
    </row>
    <row spans="1:5" r="2">
      <c t="s" r="B2" s="2">
        <v>30</v>
      </c>
      <c t="s" r="C2" s="2">
        <v>2</v>
      </c>
      <c t="s" r="D2" s="2">
        <v>30</v>
      </c>
      <c t="s" r="E2" s="2">
        <v>81</v>
      </c>
    </row>
    <row spans="1:5" r="3">
      <c t="s" r="A3" s="3">
        <v>501</v>
      </c>
    </row>
    <row spans="1:5" r="4">
      <c t="s" r="A4" s="4">
        <v>95</v>
      </c>
      <c t="n" r="C4" s="7">
        <v>11540000</v>
      </c>
      <c t="n" r="D4" s="7">
        <v>9371000</v>
      </c>
      <c t="n" r="E4" s="7">
        <v>363000</v>
      </c>
    </row>
    <row spans="1:5" r="5">
      <c t="s" r="A5" s="4">
        <v>502</v>
      </c>
      <c t="n" r="C5" s="7">
        <v>0</v>
      </c>
      <c t="n" r="D5" s="6">
        <v>0</v>
      </c>
    </row>
    <row spans="1:5" r="6">
      <c t="s" r="A6" s="4">
        <v>503</v>
      </c>
    </row>
    <row spans="1:5" r="7">
      <c t="s" r="A7" s="3">
        <v>501</v>
      </c>
    </row>
    <row spans="1:5" r="8">
      <c t="s" r="A8" s="4">
        <v>95</v>
      </c>
      <c t="n" r="B8" s="7">
        <v>9400000</v>
      </c>
    </row>
    <row spans="1:5" r="9">
      <c t="s" r="A9" s="4">
        <v>504</v>
      </c>
    </row>
    <row spans="1:5" r="10">
      <c t="s" r="A10" s="3">
        <v>501</v>
      </c>
    </row>
    <row spans="1:5" r="11">
      <c t="s" r="A11" s="4">
        <v>505</v>
      </c>
      <c t="n" r="C11" s="6">
        <v>511</v>
      </c>
    </row>
    <row spans="1:5" r="12">
      <c t="s" r="A12" s="4">
        <v>506</v>
      </c>
    </row>
    <row spans="1:5" r="13">
      <c t="s" r="A13" s="3">
        <v>501</v>
      </c>
    </row>
    <row spans="1:5" r="14">
      <c t="s" r="A14" s="4">
        <v>505</v>
      </c>
      <c t="n" r="C14" s="6">
        <v>555</v>
      </c>
    </row>
    <row spans="1:5" r="15">
      <c t="s" r="A15" s="4">
        <v>390</v>
      </c>
    </row>
    <row spans="1:5" r="16">
      <c t="s" r="A16" s="3">
        <v>501</v>
      </c>
    </row>
    <row spans="1:5" r="17">
      <c t="s" r="A17" s="4">
        <v>95</v>
      </c>
      <c t="n" r="C17" s="7">
        <v>12300000</v>
      </c>
    </row>
    <row spans="1:5" r="18">
      <c t="s" r="A18" s="4">
        <v>496</v>
      </c>
    </row>
    <row spans="1:5" r="19">
      <c t="s" r="A19" s="3">
        <v>501</v>
      </c>
    </row>
    <row spans="1:5" r="20">
      <c t="s" r="A20" s="4">
        <v>463</v>
      </c>
      <c t="n" r="B20" s="6">
        <v>19397000</v>
      </c>
      <c t="n" r="D20" s="6">
        <v>19397000</v>
      </c>
    </row>
    <row spans="1:5" r="21">
      <c t="s" r="A21" s="4">
        <v>507</v>
      </c>
    </row>
    <row spans="1:5" r="22">
      <c t="s" r="A22" s="3">
        <v>501</v>
      </c>
    </row>
    <row spans="1:5" r="23">
      <c t="s" r="A23" s="4">
        <v>508</v>
      </c>
      <c t="s" r="C23" s="4">
        <v>509</v>
      </c>
    </row>
    <row spans="1:5" r="24">
      <c t="s" r="A24" s="4">
        <v>510</v>
      </c>
      <c t="s" r="C24" s="4">
        <v>449</v>
      </c>
    </row>
    <row spans="1:5" r="25">
      <c t="s" r="A25" s="4">
        <v>511</v>
      </c>
      <c t="s" r="C25" s="4">
        <v>512</v>
      </c>
    </row>
    <row spans="1:5" r="26">
      <c t="s" r="A26" s="4">
        <v>513</v>
      </c>
      <c t="s" r="C26" s="4">
        <v>512</v>
      </c>
    </row>
    <row spans="1:5" r="27">
      <c t="s" r="A27" s="4">
        <v>514</v>
      </c>
    </row>
    <row spans="1:5" r="28">
      <c t="s" r="A28" s="3">
        <v>501</v>
      </c>
    </row>
    <row spans="1:5" r="29">
      <c t="s" r="A29" s="4">
        <v>508</v>
      </c>
      <c t="s" r="C29" s="4">
        <v>515</v>
      </c>
    </row>
    <row spans="1:5" r="30">
      <c t="s" r="A30" s="4">
        <v>510</v>
      </c>
      <c t="s" r="C30" s="4">
        <v>516</v>
      </c>
    </row>
    <row spans="1:5" r="31">
      <c t="s" r="A31" s="4">
        <v>511</v>
      </c>
      <c t="s" r="C31" s="4">
        <v>517</v>
      </c>
    </row>
    <row spans="1:5" r="32">
      <c t="s" r="A32" s="4">
        <v>513</v>
      </c>
      <c t="s" r="C32" s="4">
        <v>517</v>
      </c>
    </row>
    <row spans="1:5" r="33">
      <c t="s" r="A33" s="4">
        <v>464</v>
      </c>
    </row>
    <row spans="1:5" r="34">
      <c t="s" r="A34" s="3">
        <v>501</v>
      </c>
    </row>
    <row spans="1:5" r="35">
      <c t="s" r="A35" s="4">
        <v>463</v>
      </c>
      <c t="n" r="C35" s="7">
        <v>2201000</v>
      </c>
    </row>
    <row spans="1:5" r="36">
      <c t="s" r="A36" s="4">
        <v>518</v>
      </c>
    </row>
    <row spans="1:5" r="37">
      <c t="s" r="A37" s="3">
        <v>501</v>
      </c>
    </row>
    <row spans="1:5" r="38">
      <c t="s" r="A38" s="4">
        <v>463</v>
      </c>
      <c t="n" r="B38" s="6">
        <v>19397000</v>
      </c>
      <c t="n" r="C38" s="6">
        <v>29500000</v>
      </c>
      <c t="n" r="D38" s="6">
        <v>19397000</v>
      </c>
    </row>
    <row spans="1:5" r="39">
      <c t="s" r="A39" s="4">
        <v>519</v>
      </c>
    </row>
    <row spans="1:5" r="40">
      <c t="s" r="A40" s="3">
        <v>501</v>
      </c>
    </row>
    <row spans="1:5" r="41">
      <c t="s" r="A41" s="4">
        <v>463</v>
      </c>
      <c t="n" r="B41" s="7">
        <v>19397000</v>
      </c>
      <c t="n" r="C41" s="6">
        <v>29500000</v>
      </c>
      <c t="n" r="D41" s="7">
        <v>19397000</v>
      </c>
    </row>
    <row spans="1:5" r="42">
      <c t="s" r="A42" s="4">
        <v>473</v>
      </c>
    </row>
    <row spans="1:5" r="43">
      <c t="s" r="A43" s="3">
        <v>501</v>
      </c>
    </row>
    <row spans="1:5" r="44">
      <c t="s" r="A44" s="4">
        <v>463</v>
      </c>
      <c t="n" r="C44" s="6">
        <v>19606000</v>
      </c>
    </row>
    <row spans="1:5" r="45">
      <c t="s" r="A45" s="4">
        <v>520</v>
      </c>
    </row>
    <row spans="1:5" r="46">
      <c t="s" r="A46" s="3">
        <v>501</v>
      </c>
    </row>
    <row spans="1:5" r="47">
      <c t="s" r="A47" s="4">
        <v>463</v>
      </c>
      <c t="n" r="C47" s="6">
        <v>19606000</v>
      </c>
    </row>
    <row spans="1:5" r="48">
      <c t="s" r="A48" s="4">
        <v>521</v>
      </c>
    </row>
    <row spans="1:5" r="49">
      <c t="s" r="A49" s="3">
        <v>501</v>
      </c>
    </row>
    <row spans="1:5" r="50">
      <c t="s" r="A50" s="4">
        <v>463</v>
      </c>
      <c t="n" r="C50" s="7">
        <v>2201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2</v>
      </c>
      <c t="s" r="B1" s="2">
        <v>2</v>
      </c>
      <c t="s" r="C1" s="2">
        <v>30</v>
      </c>
    </row>
    <row spans="1:3" r="2">
      <c t="s" r="A2" s="3">
        <v>459</v>
      </c>
    </row>
    <row spans="1:3" r="3">
      <c t="s" r="A3" s="4">
        <v>523</v>
      </c>
      <c t="n" r="B3" s="7">
        <v>155500</v>
      </c>
      <c t="n" r="C3" s="7">
        <v>153600</v>
      </c>
    </row>
    <row spans="1:3" r="4">
      <c t="s" r="A4" s="4">
        <v>49</v>
      </c>
      <c t="n" r="B4" s="6">
        <v>155547</v>
      </c>
      <c t="n" r="C4" s="6">
        <v>153556</v>
      </c>
    </row>
    <row spans="1:3" r="5">
      <c t="s" r="A5" s="4">
        <v>524</v>
      </c>
      <c t="n" r="B5" s="6">
        <v>155600</v>
      </c>
      <c t="n" r="C5" s="6">
        <v>154300</v>
      </c>
    </row>
    <row spans="1:3" r="6">
      <c t="s" r="A6" s="4">
        <v>373</v>
      </c>
    </row>
    <row spans="1:3" r="7">
      <c t="s" r="A7" s="3">
        <v>459</v>
      </c>
    </row>
    <row spans="1:3" r="8">
      <c t="s" r="A8" s="4">
        <v>49</v>
      </c>
      <c t="n" r="B8" s="6">
        <v>14900</v>
      </c>
      <c t="n" r="C8" s="6">
        <v>11484</v>
      </c>
    </row>
    <row spans="1:3" r="9">
      <c t="s" r="A9" s="4">
        <v>525</v>
      </c>
    </row>
    <row spans="1:3" r="10">
      <c t="s" r="A10" s="3">
        <v>459</v>
      </c>
    </row>
    <row spans="1:3" r="11">
      <c t="s" r="A11" s="4">
        <v>49</v>
      </c>
      <c t="n" r="B11" s="6">
        <v>170447</v>
      </c>
      <c t="n" r="C11" s="7">
        <v>153556</v>
      </c>
    </row>
    <row spans="1:3" r="12">
      <c t="s" r="A12" s="4">
        <v>526</v>
      </c>
    </row>
    <row spans="1:3" r="13">
      <c t="s" r="A13" s="3">
        <v>459</v>
      </c>
    </row>
    <row spans="1:3" r="14">
      <c t="s" r="A14" s="4">
        <v>49</v>
      </c>
      <c t="n" r="B14" s="7">
        <v>14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3"/>
    <col customWidth="1" max="5" min="5" width="27"/>
    <col customWidth="1" max="6" min="6" width="39"/>
    <col customWidth="1" max="7" min="7" width="46"/>
    <col customWidth="1" max="8" min="8" width="24"/>
  </cols>
  <sheetData>
    <row spans="1:8" r="1">
      <c t="s" r="A1" s="1">
        <v>133</v>
      </c>
      <c t="s" r="B1" s="2">
        <v>134</v>
      </c>
      <c t="s" r="C1" s="2">
        <v>135</v>
      </c>
      <c t="s" r="D1" s="2">
        <v>136</v>
      </c>
      <c t="s" r="E1" s="2">
        <v>137</v>
      </c>
      <c t="s" r="F1" s="2">
        <v>138</v>
      </c>
      <c t="s" r="G1" s="2">
        <v>139</v>
      </c>
      <c t="s" r="H1" s="2">
        <v>140</v>
      </c>
    </row>
    <row spans="1:8" r="2">
      <c t="s" r="A2" s="4">
        <v>141</v>
      </c>
      <c t="n" r="C2" s="6">
        <v>1000</v>
      </c>
      <c t="n" r="D2" s="6">
        <v>56500472</v>
      </c>
    </row>
    <row spans="1:8" r="3">
      <c t="s" r="A3" s="4">
        <v>142</v>
      </c>
      <c t="n" r="B3" s="7">
        <v>173592000</v>
      </c>
      <c t="n" r="D3" s="7">
        <v>6000</v>
      </c>
      <c t="n" r="E3" s="7">
        <v>505167000</v>
      </c>
      <c t="n" r="F3" s="7">
        <v>-328285000</v>
      </c>
      <c t="n" r="G3" s="7">
        <v>-4660000</v>
      </c>
      <c t="n" r="H3" s="7">
        <v>1364000</v>
      </c>
    </row>
    <row spans="1:8" r="4">
      <c t="s" r="A4" s="3">
        <v>143</v>
      </c>
    </row>
    <row spans="1:8" r="5">
      <c t="s" r="A5" s="4">
        <v>111</v>
      </c>
      <c t="n" r="B5" s="6">
        <v>-19374000</v>
      </c>
      <c t="n" r="F5" s="6">
        <v>-20256000</v>
      </c>
      <c t="n" r="H5" s="6">
        <v>882000</v>
      </c>
    </row>
    <row spans="1:8" r="6">
      <c t="s" r="A6" s="4">
        <v>144</v>
      </c>
      <c t="n" r="B6" s="6">
        <v>25000</v>
      </c>
      <c t="n" r="H6" s="6">
        <v>25000</v>
      </c>
    </row>
    <row spans="1:8" r="7">
      <c t="s" r="A7" s="4">
        <v>145</v>
      </c>
      <c t="n" r="B7" s="6">
        <v>0</v>
      </c>
    </row>
    <row spans="1:8" r="8">
      <c t="s" r="A8" s="3">
        <v>146</v>
      </c>
    </row>
    <row spans="1:8" r="9">
      <c t="s" r="A9" s="4">
        <v>125</v>
      </c>
      <c t="n" r="B9" s="6">
        <v>1413000</v>
      </c>
      <c t="n" r="G9" s="6">
        <v>1316000</v>
      </c>
      <c t="n" r="H9" s="6">
        <v>97000</v>
      </c>
    </row>
    <row spans="1:8" r="10">
      <c t="s" r="A10" s="4">
        <v>147</v>
      </c>
      <c t="n" r="B10" s="6">
        <v>3624000</v>
      </c>
      <c t="n" r="G10" s="6">
        <v>3624000</v>
      </c>
    </row>
    <row spans="1:8" r="11">
      <c t="s" r="A11" s="4">
        <v>148</v>
      </c>
      <c t="n" r="B11" s="6">
        <v>90000</v>
      </c>
    </row>
    <row spans="1:8" r="12">
      <c t="s" r="A12" s="4">
        <v>149</v>
      </c>
      <c t="n" r="B12" s="6">
        <v>90000</v>
      </c>
      <c t="n" r="G12" s="6">
        <v>86000</v>
      </c>
      <c t="n" r="H12" s="6">
        <v>4000</v>
      </c>
    </row>
    <row spans="1:8" r="13">
      <c t="s" r="A13" s="4">
        <v>150</v>
      </c>
      <c t="n" r="C13" s="6">
        <v>1000</v>
      </c>
      <c t="n" r="D13" s="6">
        <v>56500472</v>
      </c>
    </row>
    <row spans="1:8" r="14">
      <c t="s" r="A14" s="4">
        <v>151</v>
      </c>
      <c t="n" r="B14" s="6">
        <v>159370000</v>
      </c>
      <c t="n" r="D14" s="7">
        <v>6000</v>
      </c>
      <c t="n" r="E14" s="6">
        <v>505167000</v>
      </c>
      <c t="n" r="F14" s="6">
        <v>-348541000</v>
      </c>
      <c t="n" r="G14" s="6">
        <v>366000</v>
      </c>
      <c t="n" r="H14" s="6">
        <v>2372000</v>
      </c>
    </row>
    <row spans="1:8" r="15">
      <c t="s" r="A15" s="3">
        <v>143</v>
      </c>
    </row>
    <row spans="1:8" r="16">
      <c t="s" r="A16" s="4">
        <v>111</v>
      </c>
      <c t="n" r="B16" s="6">
        <v>-23944000</v>
      </c>
      <c t="n" r="F16" s="6">
        <v>-23530000</v>
      </c>
      <c t="n" r="H16" s="6">
        <v>-414000</v>
      </c>
    </row>
    <row spans="1:8" r="17">
      <c t="s" r="A17" s="4">
        <v>144</v>
      </c>
      <c t="n" r="B17" s="6">
        <v>791000</v>
      </c>
      <c t="n" r="H17" s="6">
        <v>791000</v>
      </c>
    </row>
    <row spans="1:8" r="18">
      <c t="s" r="A18" s="4">
        <v>145</v>
      </c>
      <c t="n" r="B18" s="6">
        <v>-2136000</v>
      </c>
      <c t="n" r="E18" s="6">
        <v>2136</v>
      </c>
      <c t="n" r="H18" s="6">
        <v>-2136</v>
      </c>
    </row>
    <row spans="1:8" r="19">
      <c t="s" r="A19" s="3">
        <v>146</v>
      </c>
    </row>
    <row spans="1:8" r="20">
      <c t="s" r="A20" s="4">
        <v>125</v>
      </c>
      <c t="n" r="B20" s="6">
        <v>-2265000</v>
      </c>
      <c t="n" r="G20" s="6">
        <v>-2265000</v>
      </c>
    </row>
    <row spans="1:8" r="21">
      <c t="s" r="A21" s="4">
        <v>148</v>
      </c>
      <c t="n" r="B21" s="6">
        <v>86000</v>
      </c>
      <c t="n" r="G21" s="6">
        <v>82000</v>
      </c>
      <c t="n" r="H21" s="6">
        <v>4000</v>
      </c>
    </row>
    <row spans="1:8" r="22">
      <c t="s" r="A22" s="4">
        <v>152</v>
      </c>
      <c t="n" r="C22" s="6">
        <v>1000</v>
      </c>
      <c t="n" r="D22" s="6">
        <v>56500472</v>
      </c>
    </row>
    <row spans="1:8" r="23">
      <c t="s" r="A23" s="4">
        <v>153</v>
      </c>
      <c t="n" r="B23" s="6">
        <v>134038000</v>
      </c>
      <c t="n" r="D23" s="7">
        <v>6000</v>
      </c>
      <c t="n" r="E23" s="6">
        <v>507303000</v>
      </c>
      <c t="n" r="F23" s="6">
        <v>-372071000</v>
      </c>
      <c t="n" r="G23" s="6">
        <v>-1817000</v>
      </c>
      <c t="n" r="H23" s="6">
        <v>617000</v>
      </c>
    </row>
    <row spans="1:8" r="24">
      <c t="s" r="A24" s="3">
        <v>143</v>
      </c>
    </row>
    <row spans="1:8" r="25">
      <c t="s" r="A25" s="4">
        <v>111</v>
      </c>
      <c t="n" r="B25" s="6">
        <v>-25574000</v>
      </c>
      <c t="n" r="F25" s="6">
        <v>-25188000</v>
      </c>
      <c t="n" r="H25" s="6">
        <v>-386000</v>
      </c>
    </row>
    <row spans="1:8" r="26">
      <c t="s" r="A26" s="4">
        <v>144</v>
      </c>
      <c t="n" r="B26" s="6">
        <v>765000</v>
      </c>
      <c t="n" r="H26" s="6">
        <v>765000</v>
      </c>
    </row>
    <row spans="1:8" r="27">
      <c t="s" r="A27" s="4">
        <v>145</v>
      </c>
      <c t="n" r="B27" s="6">
        <v>0</v>
      </c>
    </row>
    <row spans="1:8" r="28">
      <c t="s" r="A28" s="3">
        <v>146</v>
      </c>
    </row>
    <row spans="1:8" r="29">
      <c t="s" r="A29" s="4">
        <v>125</v>
      </c>
      <c t="n" r="B29" s="6">
        <v>-2484000</v>
      </c>
      <c t="n" r="G29" s="6">
        <v>-2484000</v>
      </c>
    </row>
    <row spans="1:8" r="30">
      <c t="s" r="A30" s="4">
        <v>148</v>
      </c>
      <c t="n" r="B30" s="6">
        <v>0</v>
      </c>
    </row>
    <row spans="1:8" r="31">
      <c t="s" r="A31" s="4">
        <v>154</v>
      </c>
      <c t="n" r="C31" s="6">
        <v>1000</v>
      </c>
      <c t="n" r="D31" s="6">
        <v>56500472</v>
      </c>
    </row>
    <row spans="1:8" r="32">
      <c t="s" r="A32" s="4">
        <v>155</v>
      </c>
      <c t="n" r="B32" s="7">
        <v>106745000</v>
      </c>
      <c t="n" r="D32" s="7">
        <v>6000</v>
      </c>
      <c t="n" r="E32" s="7">
        <v>507303000</v>
      </c>
      <c t="n" r="F32" s="7">
        <v>-397259000</v>
      </c>
      <c t="n" r="G32" s="7">
        <v>-4301000</v>
      </c>
      <c t="n" r="H32" s="7">
        <v>99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A1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3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4"/>
    <col customWidth="1" max="19" min="19" width="50"/>
    <col customWidth="1" max="20" min="20" width="21"/>
    <col customWidth="1" max="21" min="21" width="31"/>
    <col customWidth="1" max="22" min="22" width="21"/>
    <col customWidth="1" max="23" min="23" width="26"/>
    <col customWidth="1" max="24" min="24" width="14"/>
    <col customWidth="1" max="25" min="25" width="15"/>
    <col customWidth="1" max="26" min="26" width="14"/>
    <col customWidth="1" max="27" min="27" width="22"/>
  </cols>
  <sheetData>
    <row spans="1:27" r="1">
      <c t="s" r="A1" s="1">
        <v>527</v>
      </c>
      <c t="s" r="B1" s="2">
        <v>528</v>
      </c>
      <c t="s" r="C1" s="2">
        <v>529</v>
      </c>
      <c t="s" r="D1" s="2">
        <v>530</v>
      </c>
      <c t="s" r="E1" s="2">
        <v>531</v>
      </c>
      <c t="s" r="F1" s="2">
        <v>532</v>
      </c>
      <c t="s" r="G1" s="2">
        <v>533</v>
      </c>
      <c t="s" r="H1" s="2">
        <v>534</v>
      </c>
      <c t="s" r="I1" s="2">
        <v>535</v>
      </c>
      <c t="s" r="J1" s="2">
        <v>536</v>
      </c>
      <c t="s" r="K1" s="2">
        <v>356</v>
      </c>
      <c t="s" r="L1" s="2">
        <v>357</v>
      </c>
      <c t="s" r="M1" s="2">
        <v>537</v>
      </c>
      <c t="s" r="N1" s="2">
        <v>538</v>
      </c>
      <c t="s" r="O1" s="2">
        <v>539</v>
      </c>
      <c t="s" r="P1" s="2">
        <v>540</v>
      </c>
      <c t="s" r="Q1" s="2">
        <v>541</v>
      </c>
      <c t="s" r="R1" s="2">
        <v>542</v>
      </c>
      <c t="s" r="S1" s="2">
        <v>543</v>
      </c>
      <c t="s" r="T1" s="2">
        <v>538</v>
      </c>
      <c t="s" r="U1" s="2">
        <v>544</v>
      </c>
      <c t="s" r="V1" s="2">
        <v>545</v>
      </c>
      <c t="s" r="W1" s="2">
        <v>546</v>
      </c>
      <c t="s" r="X1" s="2">
        <v>547</v>
      </c>
      <c t="s" r="Y1" s="2">
        <v>548</v>
      </c>
      <c t="s" r="Z1" s="2">
        <v>549</v>
      </c>
      <c t="s" r="AA1" s="2">
        <v>361</v>
      </c>
    </row>
    <row spans="1:27" r="2">
      <c t="s" r="A2" s="3">
        <v>362</v>
      </c>
    </row>
    <row spans="1:27" r="3">
      <c t="s" r="A3" s="4">
        <v>107</v>
      </c>
      <c t="n" r="S3" s="7">
        <v>1008000</v>
      </c>
      <c t="n" r="T3" s="7">
        <v>170000</v>
      </c>
      <c t="n" r="U3" s="7">
        <v>-1694000</v>
      </c>
    </row>
    <row spans="1:27" r="4">
      <c t="s" r="A4" s="4">
        <v>85</v>
      </c>
      <c t="n" r="S4" s="6">
        <v>0</v>
      </c>
      <c t="n" r="T4" s="6">
        <v>0</v>
      </c>
      <c t="n" r="U4" s="6">
        <v>3404000</v>
      </c>
    </row>
    <row spans="1:27" r="5">
      <c t="s" r="A5" s="4">
        <v>110</v>
      </c>
      <c t="n" r="J5" s="7">
        <v>0</v>
      </c>
      <c t="n" r="K5" s="7">
        <v>0</v>
      </c>
      <c t="n" r="L5" s="7">
        <v>0</v>
      </c>
      <c t="n" r="M5" s="7">
        <v>0</v>
      </c>
      <c t="n" r="N5" s="7">
        <v>0</v>
      </c>
      <c t="n" r="O5" s="7">
        <v>0</v>
      </c>
      <c t="n" r="P5" s="7">
        <v>476000</v>
      </c>
      <c t="n" r="Q5" s="7">
        <v>0</v>
      </c>
      <c t="n" r="S5" s="6">
        <v>0</v>
      </c>
      <c t="n" r="T5" s="6">
        <v>476000</v>
      </c>
      <c t="n" r="U5" s="6">
        <v>86000</v>
      </c>
    </row>
    <row spans="1:27" r="6">
      <c t="s" r="A6" s="4">
        <v>550</v>
      </c>
      <c t="n" r="S6" s="6">
        <v>0</v>
      </c>
      <c t="n" r="T6" s="6">
        <v>590000</v>
      </c>
      <c t="n" r="U6" s="6">
        <v>0</v>
      </c>
    </row>
    <row spans="1:27" r="7">
      <c t="s" r="A7" s="4">
        <v>551</v>
      </c>
      <c t="n" r="S7" s="6">
        <v>0</v>
      </c>
      <c t="n" r="T7" s="6">
        <v>-246000</v>
      </c>
      <c t="n" r="U7" s="6">
        <v>0</v>
      </c>
    </row>
    <row spans="1:27" r="8">
      <c t="s" r="A8" s="4">
        <v>552</v>
      </c>
      <c t="n" r="G8" s="12">
        <v>0.2</v>
      </c>
    </row>
    <row spans="1:27" r="9">
      <c t="s" r="A9" s="4">
        <v>460</v>
      </c>
      <c t="n" r="S9" s="6">
        <v>11540000</v>
      </c>
      <c t="n" r="T9" s="6">
        <v>9371000</v>
      </c>
      <c t="n" r="U9" s="6">
        <v>363000</v>
      </c>
    </row>
    <row spans="1:27" r="10">
      <c t="s" r="A10" s="4">
        <v>95</v>
      </c>
      <c t="n" r="S10" s="6">
        <v>12301000</v>
      </c>
      <c t="n" r="T10" s="6">
        <v>9371000</v>
      </c>
      <c t="n" r="U10" s="6">
        <v>932000</v>
      </c>
    </row>
    <row spans="1:27" r="11">
      <c t="s" r="A11" s="4">
        <v>553</v>
      </c>
      <c t="n" r="J11" s="6">
        <v>230727000</v>
      </c>
      <c t="n" r="N11" s="6">
        <v>229300000</v>
      </c>
      <c t="n" r="S11" s="6">
        <v>230727000</v>
      </c>
      <c t="n" r="T11" s="6">
        <v>229300000</v>
      </c>
    </row>
    <row spans="1:27" r="12">
      <c t="s" r="A12" s="3">
        <v>554</v>
      </c>
    </row>
    <row spans="1:27" r="13">
      <c t="s" r="A13" s="4">
        <v>555</v>
      </c>
      <c t="n" r="D13" s="7">
        <v>100000</v>
      </c>
      <c t="n" r="S13" s="6">
        <v>0</v>
      </c>
      <c t="n" r="T13" s="6">
        <v>476000</v>
      </c>
      <c t="n" r="U13" s="6">
        <v>86000</v>
      </c>
    </row>
    <row spans="1:27" r="14">
      <c t="s" r="A14" s="4">
        <v>49</v>
      </c>
      <c t="n" r="J14" s="7">
        <v>155547000</v>
      </c>
      <c t="n" r="N14" s="6">
        <v>153556000</v>
      </c>
      <c t="n" r="S14" s="7">
        <v>155547000</v>
      </c>
      <c t="n" r="T14" s="6">
        <v>153556000</v>
      </c>
    </row>
    <row spans="1:27" r="15">
      <c t="s" r="A15" s="4">
        <v>373</v>
      </c>
    </row>
    <row spans="1:27" r="16">
      <c t="s" r="A16" s="3">
        <v>362</v>
      </c>
    </row>
    <row spans="1:27" r="17">
      <c t="s" r="A17" s="4">
        <v>556</v>
      </c>
      <c t="s" r="J17" s="4">
        <v>364</v>
      </c>
      <c t="s" r="S17" s="4">
        <v>364</v>
      </c>
    </row>
    <row spans="1:27" r="18">
      <c t="s" r="A18" s="4">
        <v>557</v>
      </c>
      <c t="n" r="J18" s="6">
        <v>239000</v>
      </c>
      <c t="n" r="S18" s="6">
        <v>239000</v>
      </c>
    </row>
    <row spans="1:27" r="19">
      <c t="s" r="A19" s="4">
        <v>558</v>
      </c>
      <c t="n" r="R19" s="6">
        <v>3</v>
      </c>
      <c t="n" r="S19" s="6">
        <v>3</v>
      </c>
    </row>
    <row spans="1:27" r="20">
      <c t="s" r="A20" s="3">
        <v>554</v>
      </c>
    </row>
    <row spans="1:27" r="21">
      <c t="s" r="A21" s="4">
        <v>49</v>
      </c>
      <c t="n" r="J21" s="7">
        <v>14900000</v>
      </c>
      <c t="n" r="N21" s="6">
        <v>11484000</v>
      </c>
      <c t="n" r="S21" s="7">
        <v>14900000</v>
      </c>
      <c t="n" r="T21" s="6">
        <v>11484000</v>
      </c>
    </row>
    <row spans="1:27" r="22">
      <c t="s" r="A22" s="4">
        <v>374</v>
      </c>
    </row>
    <row spans="1:27" r="23">
      <c t="s" r="A23" s="3">
        <v>362</v>
      </c>
    </row>
    <row spans="1:27" r="24">
      <c t="s" r="A24" s="4">
        <v>556</v>
      </c>
      <c t="s" r="J24" s="4">
        <v>364</v>
      </c>
      <c t="s" r="S24" s="4">
        <v>364</v>
      </c>
    </row>
    <row spans="1:27" r="25">
      <c t="s" r="A25" s="4">
        <v>557</v>
      </c>
      <c t="n" r="J25" s="6">
        <v>180000</v>
      </c>
      <c t="n" r="S25" s="6">
        <v>180000</v>
      </c>
    </row>
    <row spans="1:27" r="26">
      <c t="s" r="A26" s="4">
        <v>460</v>
      </c>
      <c t="n" r="K26" s="6">
        <v>2700000</v>
      </c>
      <c t="n" r="S26" s="7">
        <v>2700000</v>
      </c>
    </row>
    <row spans="1:27" r="27">
      <c t="s" r="A27" s="4">
        <v>559</v>
      </c>
      <c t="n" r="R27" s="6">
        <v>9</v>
      </c>
      <c t="n" r="S27" s="6">
        <v>9</v>
      </c>
    </row>
    <row spans="1:27" r="28">
      <c t="s" r="A28" s="3">
        <v>554</v>
      </c>
    </row>
    <row spans="1:27" r="29">
      <c t="s" r="A29" s="4">
        <v>49</v>
      </c>
      <c t="n" r="J29" s="7">
        <v>11720000</v>
      </c>
      <c t="n" r="N29" s="6">
        <v>15574000</v>
      </c>
      <c t="n" r="S29" s="7">
        <v>11720000</v>
      </c>
      <c t="n" r="T29" s="6">
        <v>15574000</v>
      </c>
    </row>
    <row spans="1:27" r="30">
      <c t="s" r="A30" s="4">
        <v>560</v>
      </c>
    </row>
    <row spans="1:27" r="31">
      <c t="s" r="A31" s="3">
        <v>362</v>
      </c>
    </row>
    <row spans="1:27" r="32">
      <c t="s" r="A32" s="4">
        <v>556</v>
      </c>
      <c t="s" r="J32" s="4">
        <v>561</v>
      </c>
      <c t="s" r="S32" s="4">
        <v>561</v>
      </c>
    </row>
    <row spans="1:27" r="33">
      <c t="s" r="A33" s="4">
        <v>398</v>
      </c>
    </row>
    <row spans="1:27" r="34">
      <c t="s" r="A34" s="3">
        <v>362</v>
      </c>
    </row>
    <row spans="1:27" r="35">
      <c t="s" r="A35" s="4">
        <v>556</v>
      </c>
      <c t="s" r="J35" s="4">
        <v>364</v>
      </c>
      <c t="s" r="S35" s="4">
        <v>364</v>
      </c>
    </row>
    <row spans="1:27" r="36">
      <c t="s" r="A36" s="4">
        <v>557</v>
      </c>
      <c t="n" r="J36" s="6">
        <v>207000</v>
      </c>
      <c t="n" r="S36" s="6">
        <v>207000</v>
      </c>
    </row>
    <row spans="1:27" r="37">
      <c t="s" r="A37" s="4">
        <v>460</v>
      </c>
      <c t="n" r="K37" s="7">
        <v>2100000</v>
      </c>
      <c t="n" r="S37" s="7">
        <v>2100000</v>
      </c>
      <c t="n" r="T37" s="6">
        <v>9400000</v>
      </c>
    </row>
    <row spans="1:27" r="38">
      <c t="s" r="A38" s="4">
        <v>559</v>
      </c>
      <c t="n" r="R38" s="6">
        <v>14</v>
      </c>
      <c t="n" r="S38" s="6">
        <v>14</v>
      </c>
    </row>
    <row spans="1:27" r="39">
      <c t="s" r="A39" s="3">
        <v>554</v>
      </c>
    </row>
    <row spans="1:27" r="40">
      <c t="s" r="A40" s="4">
        <v>49</v>
      </c>
      <c t="n" r="J40" s="7">
        <v>18516000</v>
      </c>
      <c t="n" r="N40" s="6">
        <v>19071000</v>
      </c>
      <c t="n" r="S40" s="7">
        <v>18516000</v>
      </c>
      <c t="n" r="T40" s="6">
        <v>19071000</v>
      </c>
    </row>
    <row spans="1:27" r="41">
      <c t="s" r="A41" s="4">
        <v>562</v>
      </c>
    </row>
    <row spans="1:27" r="42">
      <c t="s" r="A42" s="3">
        <v>362</v>
      </c>
    </row>
    <row spans="1:27" r="43">
      <c t="s" r="A43" s="4">
        <v>556</v>
      </c>
      <c t="s" r="J43" s="4">
        <v>364</v>
      </c>
      <c t="s" r="S43" s="4">
        <v>364</v>
      </c>
    </row>
    <row spans="1:27" r="44">
      <c t="s" r="A44" s="4">
        <v>563</v>
      </c>
      <c t="n" r="U44" s="6">
        <v>700000</v>
      </c>
    </row>
    <row spans="1:27" r="45">
      <c t="s" r="A45" s="3">
        <v>554</v>
      </c>
    </row>
    <row spans="1:27" r="46">
      <c t="s" r="A46" s="4">
        <v>83</v>
      </c>
      <c t="n" r="U46" s="6">
        <v>20007000</v>
      </c>
    </row>
    <row spans="1:27" r="47">
      <c t="s" r="A47" s="4">
        <v>84</v>
      </c>
      <c t="n" r="U47" s="6">
        <v>33313000</v>
      </c>
    </row>
    <row spans="1:27" r="48">
      <c t="s" r="A48" s="4">
        <v>88</v>
      </c>
      <c t="n" r="U48" s="6">
        <v>11127000</v>
      </c>
    </row>
    <row spans="1:27" r="49">
      <c t="s" r="A49" s="4">
        <v>89</v>
      </c>
      <c t="n" r="U49" s="6">
        <v>25331000</v>
      </c>
    </row>
    <row spans="1:27" r="50">
      <c t="s" r="A50" s="4">
        <v>90</v>
      </c>
      <c t="n" r="U50" s="6">
        <v>498000</v>
      </c>
    </row>
    <row spans="1:27" r="51">
      <c t="s" r="A51" s="4">
        <v>111</v>
      </c>
      <c t="n" r="U51" s="7">
        <v>-18537000</v>
      </c>
    </row>
    <row spans="1:27" r="52">
      <c t="s" r="A52" s="4">
        <v>564</v>
      </c>
      <c t="n" r="U52" s="9">
        <v>-0.33</v>
      </c>
    </row>
    <row spans="1:27" r="53">
      <c t="s" r="A53" s="4">
        <v>565</v>
      </c>
    </row>
    <row spans="1:27" r="54">
      <c t="s" r="A54" s="3">
        <v>554</v>
      </c>
    </row>
    <row spans="1:27" r="55">
      <c t="s" r="A55" s="4">
        <v>566</v>
      </c>
      <c t="n" r="Y55" s="10">
        <v>1.66</v>
      </c>
    </row>
    <row spans="1:27" r="56">
      <c t="s" r="A56" s="4">
        <v>567</v>
      </c>
      <c t="n" r="J56" s="6">
        <v>114</v>
      </c>
      <c t="n" r="S56" s="6">
        <v>114</v>
      </c>
    </row>
    <row spans="1:27" r="57">
      <c t="s" r="A57" s="4">
        <v>568</v>
      </c>
      <c t="n" r="J57" s="6">
        <v>27</v>
      </c>
      <c t="n" r="S57" s="6">
        <v>27</v>
      </c>
      <c t="n" r="W57" s="13">
        <v>3.4</v>
      </c>
      <c t="n" r="Y57" s="10">
        <v>1.62</v>
      </c>
    </row>
    <row spans="1:27" r="58">
      <c t="s" r="A58" s="4">
        <v>569</v>
      </c>
      <c t="s" r="J58" s="4">
        <v>364</v>
      </c>
      <c t="s" r="S58" s="4">
        <v>364</v>
      </c>
    </row>
    <row spans="1:27" r="59">
      <c t="s" r="A59" s="4">
        <v>570</v>
      </c>
    </row>
    <row spans="1:27" r="60">
      <c t="s" r="A60" s="3">
        <v>362</v>
      </c>
    </row>
    <row spans="1:27" r="61">
      <c t="s" r="A61" s="4">
        <v>556</v>
      </c>
      <c t="s" r="J61" s="4">
        <v>571</v>
      </c>
      <c t="s" r="S61" s="4">
        <v>571</v>
      </c>
    </row>
    <row spans="1:27" r="62">
      <c t="s" r="A62" s="4">
        <v>557</v>
      </c>
      <c t="n" r="J62" s="6">
        <v>0</v>
      </c>
      <c t="n" r="S62" s="6">
        <v>0</v>
      </c>
    </row>
    <row spans="1:27" r="63">
      <c t="s" r="A63" s="4">
        <v>572</v>
      </c>
      <c t="s" r="J63" s="4">
        <v>573</v>
      </c>
      <c t="s" r="S63" s="4">
        <v>573</v>
      </c>
    </row>
    <row spans="1:27" r="64">
      <c t="s" r="A64" s="4">
        <v>553</v>
      </c>
      <c t="n" r="J64" s="7">
        <v>0</v>
      </c>
      <c t="n" r="S64" s="7">
        <v>0</v>
      </c>
    </row>
    <row spans="1:27" r="65">
      <c t="s" r="A65" s="3">
        <v>554</v>
      </c>
    </row>
    <row spans="1:27" r="66">
      <c t="s" r="A66" s="4">
        <v>49</v>
      </c>
      <c t="n" r="J66" s="7">
        <v>13872000</v>
      </c>
      <c t="n" r="N66" s="6">
        <v>13872000</v>
      </c>
      <c t="n" r="S66" s="7">
        <v>13872000</v>
      </c>
      <c t="n" r="T66" s="6">
        <v>13872000</v>
      </c>
    </row>
    <row spans="1:27" r="67">
      <c t="s" r="A67" s="4">
        <v>345</v>
      </c>
    </row>
    <row spans="1:27" r="68">
      <c t="s" r="A68" s="3">
        <v>362</v>
      </c>
    </row>
    <row spans="1:27" r="69">
      <c t="s" r="A69" s="4">
        <v>377</v>
      </c>
      <c t="n" r="J69" s="6">
        <v>4</v>
      </c>
      <c t="n" r="S69" s="6">
        <v>4</v>
      </c>
    </row>
    <row spans="1:27" r="70">
      <c t="s" r="A70" s="4">
        <v>348</v>
      </c>
    </row>
    <row spans="1:27" r="71">
      <c t="s" r="A71" s="3">
        <v>362</v>
      </c>
    </row>
    <row spans="1:27" r="72">
      <c t="s" r="A72" s="4">
        <v>377</v>
      </c>
      <c t="n" r="J72" s="6">
        <v>3</v>
      </c>
      <c t="n" r="S72" s="6">
        <v>3</v>
      </c>
    </row>
    <row spans="1:27" r="73">
      <c t="s" r="A73" s="4">
        <v>574</v>
      </c>
    </row>
    <row spans="1:27" r="74">
      <c t="s" r="A74" s="3">
        <v>554</v>
      </c>
    </row>
    <row spans="1:27" r="75">
      <c t="s" r="A75" s="4">
        <v>566</v>
      </c>
      <c t="n" r="J75" s="13">
        <v>3.4</v>
      </c>
      <c t="n" r="S75" s="13">
        <v>3.4</v>
      </c>
      <c t="n" r="W75" s="13">
        <v>3.4</v>
      </c>
    </row>
    <row spans="1:27" r="76">
      <c t="s" r="A76" s="4">
        <v>575</v>
      </c>
      <c t="s" r="I76" s="4">
        <v>435</v>
      </c>
      <c t="s" r="R76" s="4">
        <v>435</v>
      </c>
      <c t="s" r="S76" s="4">
        <v>435</v>
      </c>
    </row>
    <row spans="1:27" r="77">
      <c t="s" r="A77" s="4">
        <v>567</v>
      </c>
      <c t="n" r="W77" s="6">
        <v>275</v>
      </c>
    </row>
    <row spans="1:27" r="78">
      <c t="s" r="A78" s="4">
        <v>576</v>
      </c>
      <c t="n" r="V78" s="7">
        <v>42100000</v>
      </c>
    </row>
    <row spans="1:27" r="79">
      <c t="s" r="A79" s="4">
        <v>577</v>
      </c>
      <c t="n" r="W79" s="7">
        <v>26300000</v>
      </c>
    </row>
    <row spans="1:27" r="80">
      <c t="s" r="A80" s="4">
        <v>414</v>
      </c>
      <c t="n" r="J80" s="7">
        <v>36400000</v>
      </c>
      <c t="n" r="S80" s="7">
        <v>36400000</v>
      </c>
    </row>
    <row spans="1:27" r="81">
      <c t="s" r="A81" s="4">
        <v>49</v>
      </c>
      <c t="n" r="J81" s="7">
        <v>18679000</v>
      </c>
      <c t="n" r="N81" s="7">
        <v>0</v>
      </c>
      <c t="n" r="S81" s="6">
        <v>18679000</v>
      </c>
      <c t="n" r="T81" s="6">
        <v>0</v>
      </c>
    </row>
    <row spans="1:27" r="82">
      <c t="s" r="A82" s="4">
        <v>578</v>
      </c>
    </row>
    <row spans="1:27" r="83">
      <c t="s" r="A83" s="3">
        <v>362</v>
      </c>
    </row>
    <row spans="1:27" r="84">
      <c t="s" r="A84" s="4">
        <v>107</v>
      </c>
      <c t="n" r="S84" s="6">
        <v>1200000</v>
      </c>
      <c t="n" r="U84" s="7">
        <v>2800000</v>
      </c>
    </row>
    <row spans="1:27" r="85">
      <c t="s" r="A85" s="4">
        <v>85</v>
      </c>
      <c t="n" r="G85" s="12">
        <v>0.7</v>
      </c>
      <c t="n" r="H85" s="7">
        <v>900000</v>
      </c>
    </row>
    <row spans="1:27" r="86">
      <c t="s" r="A86" s="4">
        <v>110</v>
      </c>
      <c t="n" r="R86" s="12">
        <v>0.1</v>
      </c>
      <c t="n" r="S86" s="6">
        <v>100000</v>
      </c>
    </row>
    <row spans="1:27" r="87">
      <c t="s" r="A87" s="4">
        <v>579</v>
      </c>
      <c t="n" r="R87" s="13">
        <v>10.8</v>
      </c>
    </row>
    <row spans="1:27" r="88">
      <c t="s" r="A88" s="4">
        <v>580</v>
      </c>
      <c t="n" r="R88" s="13">
        <v>12.6</v>
      </c>
    </row>
    <row spans="1:27" r="89">
      <c t="s" r="A89" s="3">
        <v>554</v>
      </c>
    </row>
    <row spans="1:27" r="90">
      <c t="s" r="A90" s="4">
        <v>581</v>
      </c>
      <c t="n" r="S90" s="7">
        <v>2600000</v>
      </c>
      <c t="n" r="T90" s="7">
        <v>0</v>
      </c>
      <c t="n" r="U90" s="7">
        <v>5900000</v>
      </c>
    </row>
    <row spans="1:27" r="91">
      <c t="s" r="A91" s="4">
        <v>352</v>
      </c>
    </row>
    <row spans="1:27" r="92">
      <c t="s" r="A92" s="3">
        <v>362</v>
      </c>
    </row>
    <row spans="1:27" r="93">
      <c t="s" r="A93" s="4">
        <v>377</v>
      </c>
      <c t="n" r="J93" s="6">
        <v>18</v>
      </c>
      <c t="n" r="S93" s="6">
        <v>18</v>
      </c>
      <c t="n" r="AA93" s="6">
        <v>22</v>
      </c>
    </row>
    <row spans="1:27" r="94">
      <c t="s" r="A94" s="4">
        <v>582</v>
      </c>
    </row>
    <row spans="1:27" r="95">
      <c t="s" r="A95" s="3">
        <v>362</v>
      </c>
    </row>
    <row spans="1:27" r="96">
      <c t="s" r="A96" s="4">
        <v>583</v>
      </c>
      <c t="s" r="X96" s="4">
        <v>584</v>
      </c>
    </row>
    <row spans="1:27" r="97">
      <c t="s" r="A97" s="4">
        <v>585</v>
      </c>
    </row>
    <row spans="1:27" r="98">
      <c t="s" r="A98" s="3">
        <v>362</v>
      </c>
    </row>
    <row spans="1:27" r="99">
      <c t="s" r="A99" s="4">
        <v>572</v>
      </c>
      <c t="s" r="X99" s="4">
        <v>584</v>
      </c>
      <c t="s" r="Z99" s="4">
        <v>584</v>
      </c>
    </row>
    <row spans="1:27" r="100">
      <c t="s" r="A100" s="4">
        <v>586</v>
      </c>
    </row>
    <row spans="1:27" r="101">
      <c t="s" r="A101" s="3">
        <v>362</v>
      </c>
    </row>
    <row spans="1:27" r="102">
      <c t="s" r="A102" s="4">
        <v>557</v>
      </c>
      <c t="n" r="J102" s="6">
        <v>101000</v>
      </c>
      <c t="n" r="S102" s="6">
        <v>101000</v>
      </c>
    </row>
    <row spans="1:27" r="103">
      <c t="s" r="A103" s="4">
        <v>587</v>
      </c>
    </row>
    <row spans="1:27" r="104">
      <c t="s" r="A104" s="3">
        <v>362</v>
      </c>
    </row>
    <row spans="1:27" r="105">
      <c t="s" r="A105" s="4">
        <v>557</v>
      </c>
      <c t="n" r="J105" s="6">
        <v>71000</v>
      </c>
      <c t="n" r="S105" s="6">
        <v>71000</v>
      </c>
    </row>
    <row spans="1:27" r="106">
      <c t="s" r="A106" s="4">
        <v>588</v>
      </c>
    </row>
    <row spans="1:27" r="107">
      <c t="s" r="A107" s="3">
        <v>362</v>
      </c>
    </row>
    <row spans="1:27" r="108">
      <c t="s" r="A108" s="4">
        <v>557</v>
      </c>
      <c t="n" r="J108" s="6">
        <v>41500</v>
      </c>
      <c t="n" r="S108" s="6">
        <v>41500</v>
      </c>
    </row>
    <row spans="1:27" r="109">
      <c t="s" r="A109" s="4">
        <v>589</v>
      </c>
    </row>
    <row spans="1:27" r="110">
      <c t="s" r="A110" s="3">
        <v>362</v>
      </c>
    </row>
    <row spans="1:27" r="111">
      <c t="s" r="A111" s="4">
        <v>85</v>
      </c>
      <c t="n" r="E111" s="12">
        <v>3.9</v>
      </c>
      <c t="n" r="F111" s="7">
        <v>4300000</v>
      </c>
    </row>
    <row spans="1:27" r="112">
      <c t="s" r="A112" s="4">
        <v>110</v>
      </c>
      <c t="n" r="R112" s="13">
        <v>0.2</v>
      </c>
      <c t="n" r="S112" s="7">
        <v>200000</v>
      </c>
    </row>
    <row spans="1:27" r="113">
      <c t="s" r="A113" s="4">
        <v>551</v>
      </c>
      <c t="n" r="R113" s="13">
        <v>1.8</v>
      </c>
      <c t="n" r="S113" s="6">
        <v>2000000</v>
      </c>
    </row>
    <row spans="1:27" r="114">
      <c t="s" r="A114" s="4">
        <v>552</v>
      </c>
      <c t="n" r="E114" s="12">
        <v>1.4</v>
      </c>
    </row>
    <row spans="1:27" r="115">
      <c t="s" r="A115" s="4">
        <v>590</v>
      </c>
    </row>
    <row spans="1:27" r="116">
      <c t="s" r="A116" s="3">
        <v>362</v>
      </c>
    </row>
    <row spans="1:27" r="117">
      <c t="s" r="A117" s="4">
        <v>85</v>
      </c>
      <c t="n" r="B117" s="12">
        <v>13.1</v>
      </c>
      <c t="n" r="C117" s="7">
        <v>14800000</v>
      </c>
    </row>
    <row spans="1:27" r="118">
      <c t="s" r="A118" s="4">
        <v>110</v>
      </c>
      <c t="n" r="R118" s="12">
        <v>2.5</v>
      </c>
      <c t="n" r="S118" s="6">
        <v>2800000</v>
      </c>
    </row>
    <row spans="1:27" r="119">
      <c t="s" r="A119" s="4">
        <v>552</v>
      </c>
      <c t="n" r="B119" s="12">
        <v>1.1</v>
      </c>
    </row>
    <row spans="1:27" r="120">
      <c t="s" r="A120" s="4">
        <v>390</v>
      </c>
    </row>
    <row spans="1:27" r="121">
      <c t="s" r="A121" s="3">
        <v>362</v>
      </c>
    </row>
    <row spans="1:27" r="122">
      <c t="s" r="A122" s="4">
        <v>460</v>
      </c>
      <c t="n" r="S122" s="7">
        <v>12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R6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14"/>
    <col customWidth="1" max="18" min="18" width="21"/>
  </cols>
  <sheetData>
    <row spans="1:18" r="1">
      <c t="s" r="A1" s="1">
        <v>591</v>
      </c>
      <c t="s" r="B1" s="2">
        <v>533</v>
      </c>
      <c t="s" r="C1" s="2">
        <v>534</v>
      </c>
      <c t="s" r="D1" s="2">
        <v>392</v>
      </c>
      <c t="s" r="E1" s="2">
        <v>356</v>
      </c>
      <c t="s" r="F1" s="2">
        <v>357</v>
      </c>
      <c t="s" r="G1" s="2">
        <v>537</v>
      </c>
      <c t="s" r="H1" s="2">
        <v>538</v>
      </c>
      <c t="s" r="I1" s="2">
        <v>539</v>
      </c>
      <c t="s" r="J1" s="2">
        <v>540</v>
      </c>
      <c t="s" r="K1" s="2">
        <v>541</v>
      </c>
      <c t="s" r="L1" s="2">
        <v>592</v>
      </c>
      <c t="s" r="M1" s="2">
        <v>392</v>
      </c>
      <c t="s" r="N1" s="2">
        <v>538</v>
      </c>
      <c t="s" r="O1" s="2">
        <v>420</v>
      </c>
      <c t="s" r="P1" s="2">
        <v>547</v>
      </c>
      <c t="s" r="Q1" s="2">
        <v>549</v>
      </c>
      <c t="s" r="R1" s="2">
        <v>593</v>
      </c>
    </row>
    <row spans="1:18" r="2">
      <c t="s" r="A2" s="3">
        <v>594</v>
      </c>
    </row>
    <row spans="1:18" r="3">
      <c t="s" r="A3" s="4">
        <v>85</v>
      </c>
      <c t="n" r="M3" s="7">
        <v>0</v>
      </c>
      <c t="n" r="N3" s="7">
        <v>0</v>
      </c>
      <c t="n" r="O3" s="7">
        <v>3404000</v>
      </c>
    </row>
    <row spans="1:18" r="4">
      <c t="s" r="A4" s="4">
        <v>110</v>
      </c>
      <c t="n" r="D4" s="7">
        <v>0</v>
      </c>
      <c t="n" r="E4" s="7">
        <v>0</v>
      </c>
      <c t="n" r="F4" s="7">
        <v>0</v>
      </c>
      <c t="n" r="G4" s="7">
        <v>0</v>
      </c>
      <c t="n" r="H4" s="7">
        <v>0</v>
      </c>
      <c t="n" r="I4" s="7">
        <v>0</v>
      </c>
      <c t="n" r="J4" s="7">
        <v>476000</v>
      </c>
      <c t="n" r="K4" s="7">
        <v>0</v>
      </c>
      <c t="n" r="M4" s="6">
        <v>0</v>
      </c>
      <c t="n" r="N4" s="6">
        <v>476000</v>
      </c>
      <c t="n" r="O4" s="6">
        <v>86000</v>
      </c>
    </row>
    <row spans="1:18" r="5">
      <c t="s" r="A5" s="4">
        <v>552</v>
      </c>
      <c t="n" r="B5" s="12">
        <v>0.2</v>
      </c>
    </row>
    <row spans="1:18" r="6">
      <c t="s" r="A6" s="4">
        <v>95</v>
      </c>
      <c t="n" r="M6" s="6">
        <v>11540000</v>
      </c>
      <c t="n" r="N6" s="6">
        <v>9371000</v>
      </c>
      <c t="n" r="O6" s="6">
        <v>363000</v>
      </c>
    </row>
    <row spans="1:18" r="7">
      <c t="s" r="A7" s="4">
        <v>595</v>
      </c>
      <c t="n" r="D7" s="6">
        <v>13953000</v>
      </c>
      <c t="n" r="H7" s="6">
        <v>15948000</v>
      </c>
      <c t="n" r="M7" s="6">
        <v>13953000</v>
      </c>
      <c t="n" r="N7" s="6">
        <v>15948000</v>
      </c>
    </row>
    <row spans="1:18" r="8">
      <c t="s" r="A8" s="3">
        <v>596</v>
      </c>
    </row>
    <row spans="1:18" r="9">
      <c t="s" r="A9" s="4">
        <v>553</v>
      </c>
      <c t="n" r="D9" s="6">
        <v>230727000</v>
      </c>
      <c t="n" r="H9" s="6">
        <v>229300000</v>
      </c>
      <c t="n" r="M9" s="6">
        <v>230727000</v>
      </c>
      <c t="n" r="N9" s="6">
        <v>229300000</v>
      </c>
    </row>
    <row spans="1:18" r="10">
      <c t="s" r="A10" s="4">
        <v>38</v>
      </c>
      <c t="n" r="D10" s="6">
        <v>20746000</v>
      </c>
      <c t="n" r="H10" s="6">
        <v>35015000</v>
      </c>
      <c t="n" r="M10" s="6">
        <v>20746000</v>
      </c>
      <c t="n" r="N10" s="6">
        <v>35015000</v>
      </c>
      <c t="n" r="O10" s="6">
        <v>36796000</v>
      </c>
      <c t="n" r="R10" s="7">
        <v>34825000</v>
      </c>
    </row>
    <row spans="1:18" r="11">
      <c t="s" r="A11" s="4">
        <v>47</v>
      </c>
      <c t="n" r="D11" s="6">
        <v>307802000</v>
      </c>
      <c t="n" r="H11" s="6">
        <v>314492000</v>
      </c>
      <c t="n" r="M11" s="6">
        <v>307802000</v>
      </c>
      <c t="n" r="N11" s="6">
        <v>314492000</v>
      </c>
    </row>
    <row spans="1:18" r="12">
      <c t="s" r="A12" s="4">
        <v>49</v>
      </c>
      <c t="n" r="D12" s="6">
        <v>155547000</v>
      </c>
      <c t="n" r="H12" s="6">
        <v>153556000</v>
      </c>
      <c t="n" r="M12" s="6">
        <v>155547000</v>
      </c>
      <c t="n" r="N12" s="6">
        <v>153556000</v>
      </c>
    </row>
    <row spans="1:18" r="13">
      <c t="s" r="A13" s="4">
        <v>54</v>
      </c>
      <c t="n" r="D13" s="6">
        <v>201057000</v>
      </c>
      <c t="n" r="H13" s="6">
        <v>180454000</v>
      </c>
      <c t="n" r="M13" s="6">
        <v>201057000</v>
      </c>
      <c t="n" r="N13" s="6">
        <v>180454000</v>
      </c>
    </row>
    <row spans="1:18" r="14">
      <c t="s" r="A14" s="4">
        <v>66</v>
      </c>
      <c t="n" r="D14" s="6">
        <v>307802000</v>
      </c>
      <c t="n" r="H14" s="6">
        <v>314492000</v>
      </c>
      <c t="n" r="M14" s="6">
        <v>307802000</v>
      </c>
      <c t="n" r="N14" s="6">
        <v>314492000</v>
      </c>
    </row>
    <row spans="1:18" r="15">
      <c t="s" r="A15" s="3">
        <v>597</v>
      </c>
    </row>
    <row spans="1:18" r="16">
      <c t="s" r="A16" s="4">
        <v>598</v>
      </c>
      <c t="n" r="D16" s="6">
        <v>13422000</v>
      </c>
      <c t="n" r="E16" s="6">
        <v>14863000</v>
      </c>
      <c t="n" r="F16" s="6">
        <v>15081000</v>
      </c>
      <c t="n" r="G16" s="6">
        <v>12025000</v>
      </c>
      <c t="n" r="H16" s="6">
        <v>13222000</v>
      </c>
      <c t="n" r="I16" s="6">
        <v>14838000</v>
      </c>
      <c t="n" r="J16" s="6">
        <v>15009000</v>
      </c>
      <c t="n" r="K16" s="6">
        <v>12418000</v>
      </c>
      <c t="n" r="M16" s="6">
        <v>55391000</v>
      </c>
      <c t="n" r="N16" s="6">
        <v>55487000</v>
      </c>
      <c t="n" r="O16" s="6">
        <v>55068000</v>
      </c>
    </row>
    <row spans="1:18" r="17">
      <c t="s" r="A17" s="3">
        <v>599</v>
      </c>
    </row>
    <row spans="1:18" r="18">
      <c t="s" r="A18" s="4">
        <v>99</v>
      </c>
      <c t="n" r="M18" s="6">
        <v>13294000</v>
      </c>
      <c t="n" r="N18" s="6">
        <v>12701000</v>
      </c>
      <c t="n" r="O18" s="6">
        <v>13037000</v>
      </c>
    </row>
    <row spans="1:18" r="19">
      <c t="s" r="A19" s="4">
        <v>95</v>
      </c>
      <c t="n" r="M19" s="6">
        <v>12301000</v>
      </c>
      <c t="n" r="N19" s="6">
        <v>9371000</v>
      </c>
      <c t="n" r="O19" s="6">
        <v>932000</v>
      </c>
    </row>
    <row spans="1:18" r="20">
      <c t="s" r="A20" s="4">
        <v>600</v>
      </c>
      <c t="n" r="M20" s="6">
        <v>-74000</v>
      </c>
      <c t="n" r="N20" s="6">
        <v>-759000</v>
      </c>
      <c t="n" r="O20" s="6">
        <v>24000</v>
      </c>
    </row>
    <row spans="1:18" r="21">
      <c t="s" r="A21" s="4">
        <v>601</v>
      </c>
      <c t="n" r="M21" s="6">
        <v>0</v>
      </c>
      <c t="n" r="N21" s="6">
        <v>246000</v>
      </c>
      <c t="n" r="O21" s="6">
        <v>0</v>
      </c>
    </row>
    <row spans="1:18" r="22">
      <c t="s" r="A22" s="4">
        <v>115</v>
      </c>
      <c t="n" r="D22" s="6">
        <v>-1588000</v>
      </c>
      <c t="n" r="E22" s="7">
        <v>-16463000</v>
      </c>
      <c t="n" r="F22" s="7">
        <v>-2842000</v>
      </c>
      <c t="n" r="G22" s="7">
        <v>-4295000</v>
      </c>
      <c t="n" r="H22" s="6">
        <v>-13588000</v>
      </c>
      <c t="n" r="I22" s="7">
        <v>-3442000</v>
      </c>
      <c t="n" r="J22" s="7">
        <v>-2327000</v>
      </c>
      <c t="n" r="K22" s="7">
        <v>-4173000</v>
      </c>
      <c t="n" r="M22" s="6">
        <v>-25188000</v>
      </c>
      <c t="n" r="N22" s="6">
        <v>-23530000</v>
      </c>
      <c t="n" r="O22" s="6">
        <v>-20256000</v>
      </c>
    </row>
    <row spans="1:18" r="23">
      <c t="s" r="A23" s="4">
        <v>107</v>
      </c>
      <c t="n" r="M23" s="6">
        <v>1008000</v>
      </c>
      <c t="n" r="N23" s="6">
        <v>170000</v>
      </c>
      <c t="n" r="O23" s="6">
        <v>-1694000</v>
      </c>
    </row>
    <row spans="1:18" r="24">
      <c t="s" r="A24" s="4">
        <v>602</v>
      </c>
    </row>
    <row spans="1:18" r="25">
      <c t="s" r="A25" s="3">
        <v>596</v>
      </c>
    </row>
    <row spans="1:18" r="26">
      <c t="s" r="A26" s="4">
        <v>553</v>
      </c>
      <c t="n" r="D26" s="6">
        <v>59415000</v>
      </c>
      <c t="n" r="H26" s="6">
        <v>88681000</v>
      </c>
      <c t="n" r="M26" s="6">
        <v>59415000</v>
      </c>
      <c t="n" r="N26" s="6">
        <v>88681000</v>
      </c>
    </row>
    <row spans="1:18" r="27">
      <c t="s" r="A27" s="4">
        <v>38</v>
      </c>
      <c t="n" r="D27" s="6">
        <v>6827000</v>
      </c>
      <c t="n" r="H27" s="6">
        <v>3872000</v>
      </c>
      <c t="n" r="M27" s="6">
        <v>6827000</v>
      </c>
      <c t="n" r="N27" s="6">
        <v>3872000</v>
      </c>
    </row>
    <row spans="1:18" r="28">
      <c t="s" r="A28" s="4">
        <v>603</v>
      </c>
      <c t="n" r="D28" s="6">
        <v>1441000</v>
      </c>
      <c t="n" r="H28" s="6">
        <v>1872000</v>
      </c>
      <c t="n" r="M28" s="6">
        <v>1441000</v>
      </c>
      <c t="n" r="N28" s="6">
        <v>1872000</v>
      </c>
    </row>
    <row spans="1:18" r="29">
      <c t="s" r="A29" s="4">
        <v>47</v>
      </c>
      <c t="n" r="D29" s="6">
        <v>67683000</v>
      </c>
      <c t="n" r="H29" s="6">
        <v>94425000</v>
      </c>
      <c t="n" r="M29" s="6">
        <v>67683000</v>
      </c>
      <c t="n" r="N29" s="6">
        <v>94425000</v>
      </c>
    </row>
    <row spans="1:18" r="30">
      <c t="s" r="A30" s="4">
        <v>49</v>
      </c>
      <c t="n" r="D30" s="6">
        <v>40895000</v>
      </c>
      <c t="n" r="H30" s="6">
        <v>65373000</v>
      </c>
      <c t="n" r="M30" s="6">
        <v>40895000</v>
      </c>
      <c t="n" r="N30" s="6">
        <v>65373000</v>
      </c>
    </row>
    <row spans="1:18" r="31">
      <c t="s" r="A31" s="4">
        <v>604</v>
      </c>
      <c t="n" r="D31" s="6">
        <v>2526000</v>
      </c>
      <c t="n" r="H31" s="6">
        <v>3239000</v>
      </c>
      <c t="n" r="M31" s="6">
        <v>2526000</v>
      </c>
      <c t="n" r="N31" s="6">
        <v>3239000</v>
      </c>
    </row>
    <row spans="1:18" r="32">
      <c t="s" r="A32" s="4">
        <v>54</v>
      </c>
      <c t="n" r="D32" s="6">
        <v>43421000</v>
      </c>
      <c t="n" r="H32" s="6">
        <v>68612000</v>
      </c>
      <c t="n" r="M32" s="6">
        <v>43421000</v>
      </c>
      <c t="n" r="N32" s="6">
        <v>68612000</v>
      </c>
    </row>
    <row spans="1:18" r="33">
      <c t="s" r="A33" s="4">
        <v>605</v>
      </c>
      <c t="n" r="D33" s="6">
        <v>24262000</v>
      </c>
      <c t="n" r="H33" s="6">
        <v>25813000</v>
      </c>
      <c t="n" r="M33" s="6">
        <v>24262000</v>
      </c>
      <c t="n" r="N33" s="6">
        <v>25813000</v>
      </c>
    </row>
    <row spans="1:18" r="34">
      <c t="s" r="A34" s="4">
        <v>66</v>
      </c>
      <c t="n" r="D34" s="7">
        <v>67683000</v>
      </c>
      <c t="n" r="H34" s="6">
        <v>94425000</v>
      </c>
      <c t="n" r="M34" s="6">
        <v>67683000</v>
      </c>
      <c t="n" r="N34" s="6">
        <v>94425000</v>
      </c>
    </row>
    <row spans="1:18" r="35">
      <c t="s" r="A35" s="3">
        <v>597</v>
      </c>
    </row>
    <row spans="1:18" r="36">
      <c t="s" r="A36" s="4">
        <v>598</v>
      </c>
      <c t="n" r="M36" s="6">
        <v>8247000</v>
      </c>
      <c t="n" r="N36" s="6">
        <v>10696000</v>
      </c>
      <c t="n" r="O36" s="6">
        <v>11259000</v>
      </c>
    </row>
    <row spans="1:18" r="37">
      <c t="s" r="A37" s="3">
        <v>606</v>
      </c>
    </row>
    <row spans="1:18" r="38">
      <c t="s" r="A38" s="4">
        <v>607</v>
      </c>
      <c t="n" r="M38" s="6">
        <v>2165000</v>
      </c>
      <c t="n" r="N38" s="6">
        <v>2487000</v>
      </c>
      <c t="n" r="O38" s="6">
        <v>2846000</v>
      </c>
    </row>
    <row spans="1:18" r="39">
      <c t="s" r="A39" s="4">
        <v>608</v>
      </c>
      <c t="n" r="M39" s="6">
        <v>252000</v>
      </c>
      <c t="n" r="N39" s="6">
        <v>321000</v>
      </c>
      <c t="n" r="O39" s="6">
        <v>323000</v>
      </c>
    </row>
    <row spans="1:18" r="40">
      <c t="s" r="A40" s="4">
        <v>609</v>
      </c>
      <c t="n" r="M40" s="6">
        <v>2417000</v>
      </c>
      <c t="n" r="N40" s="6">
        <v>2808000</v>
      </c>
      <c t="n" r="O40" s="6">
        <v>3169000</v>
      </c>
    </row>
    <row spans="1:18" r="41">
      <c t="s" r="A41" s="4">
        <v>610</v>
      </c>
      <c t="n" r="M41" s="6">
        <v>5830000</v>
      </c>
      <c t="n" r="N41" s="6">
        <v>7888000</v>
      </c>
      <c t="n" r="O41" s="6">
        <v>8090000</v>
      </c>
    </row>
    <row spans="1:18" r="42">
      <c t="s" r="A42" s="3">
        <v>599</v>
      </c>
    </row>
    <row spans="1:18" r="43">
      <c t="s" r="A43" s="4">
        <v>99</v>
      </c>
      <c t="n" r="M43" s="6">
        <v>3131000</v>
      </c>
      <c t="n" r="N43" s="6">
        <v>4225000</v>
      </c>
      <c t="n" r="O43" s="6">
        <v>4752000</v>
      </c>
    </row>
    <row spans="1:18" r="44">
      <c t="s" r="A44" s="4">
        <v>95</v>
      </c>
      <c t="n" r="M44" s="6">
        <v>2634000</v>
      </c>
      <c t="n" r="N44" s="6">
        <v>0</v>
      </c>
      <c t="n" r="O44" s="6">
        <v>5913000</v>
      </c>
    </row>
    <row spans="1:18" r="45">
      <c t="s" r="A45" s="4">
        <v>600</v>
      </c>
      <c t="n" r="M45" s="6">
        <v>3244000</v>
      </c>
      <c t="n" r="N45" s="6">
        <v>3743000</v>
      </c>
      <c t="n" r="O45" s="6">
        <v>1029000</v>
      </c>
    </row>
    <row spans="1:18" r="46">
      <c t="s" r="A46" s="4">
        <v>611</v>
      </c>
      <c t="n" r="M46" s="6">
        <v>-3294000</v>
      </c>
      <c t="n" r="N46" s="6">
        <v>-442000</v>
      </c>
      <c t="n" r="O46" s="6">
        <v>0</v>
      </c>
    </row>
    <row spans="1:18" r="47">
      <c t="s" r="A47" s="4">
        <v>601</v>
      </c>
      <c t="n" r="M47" s="6">
        <v>-2030000</v>
      </c>
      <c t="n" r="N47" s="6">
        <v>0</v>
      </c>
      <c t="n" r="O47" s="6">
        <v>0</v>
      </c>
    </row>
    <row spans="1:18" r="48">
      <c t="s" r="A48" s="4">
        <v>612</v>
      </c>
      <c t="n" r="M48" s="6">
        <v>3685000</v>
      </c>
      <c t="n" r="N48" s="6">
        <v>7526000</v>
      </c>
      <c t="n" r="O48" s="6">
        <v>11694000</v>
      </c>
    </row>
    <row spans="1:18" r="49">
      <c t="s" r="A49" s="4">
        <v>115</v>
      </c>
      <c t="n" r="M49" s="6">
        <v>2145000</v>
      </c>
      <c t="n" r="N49" s="6">
        <v>362000</v>
      </c>
      <c t="n" r="O49" s="6">
        <v>-3604000</v>
      </c>
    </row>
    <row spans="1:18" r="50">
      <c t="s" r="A50" s="4">
        <v>107</v>
      </c>
      <c t="n" r="M50" s="7">
        <v>1008000</v>
      </c>
      <c t="n" r="N50" s="6">
        <v>170000</v>
      </c>
      <c t="n" r="O50" s="6">
        <v>-1694000</v>
      </c>
    </row>
    <row spans="1:18" r="51">
      <c t="s" r="A51" s="4">
        <v>570</v>
      </c>
    </row>
    <row spans="1:18" r="52">
      <c t="s" r="A52" s="3">
        <v>594</v>
      </c>
    </row>
    <row spans="1:18" r="53">
      <c t="s" r="A53" s="4">
        <v>613</v>
      </c>
      <c t="s" r="D53" s="4">
        <v>573</v>
      </c>
      <c t="s" r="M53" s="4">
        <v>573</v>
      </c>
    </row>
    <row spans="1:18" r="54">
      <c t="s" r="A54" s="3">
        <v>596</v>
      </c>
    </row>
    <row spans="1:18" r="55">
      <c t="s" r="A55" s="4">
        <v>553</v>
      </c>
      <c t="n" r="D55" s="7">
        <v>0</v>
      </c>
      <c t="n" r="M55" s="7">
        <v>0</v>
      </c>
    </row>
    <row spans="1:18" r="56">
      <c t="s" r="A56" s="4">
        <v>49</v>
      </c>
      <c t="n" r="D56" s="7">
        <v>13872000</v>
      </c>
      <c t="n" r="H56" s="6">
        <v>13872000</v>
      </c>
      <c t="n" r="M56" s="6">
        <v>13872000</v>
      </c>
      <c t="n" r="N56" s="6">
        <v>13872000</v>
      </c>
    </row>
    <row spans="1:18" r="57">
      <c t="s" r="A57" s="4">
        <v>578</v>
      </c>
    </row>
    <row spans="1:18" r="58">
      <c t="s" r="A58" s="3">
        <v>594</v>
      </c>
    </row>
    <row spans="1:18" r="59">
      <c t="s" r="A59" s="4">
        <v>85</v>
      </c>
      <c t="n" r="B59" s="12">
        <v>0.7</v>
      </c>
      <c t="n" r="C59" s="7">
        <v>900000</v>
      </c>
    </row>
    <row spans="1:18" r="60">
      <c t="s" r="A60" s="4">
        <v>110</v>
      </c>
      <c t="n" r="L60" s="12">
        <v>0.1</v>
      </c>
      <c t="n" r="M60" s="7">
        <v>100000</v>
      </c>
    </row>
    <row spans="1:18" r="61">
      <c t="s" r="A61" s="4">
        <v>614</v>
      </c>
      <c t="s" r="D61" s="4">
        <v>615</v>
      </c>
      <c t="s" r="M61" s="4">
        <v>615</v>
      </c>
    </row>
    <row spans="1:18" r="62">
      <c t="s" r="A62" s="4">
        <v>595</v>
      </c>
      <c t="n" r="D62" s="7">
        <v>13953000</v>
      </c>
      <c t="n" r="H62" s="7">
        <v>15948000</v>
      </c>
      <c t="n" r="M62" s="7">
        <v>13953000</v>
      </c>
      <c t="n" r="N62" s="6">
        <v>15948000</v>
      </c>
    </row>
    <row spans="1:18" r="63">
      <c t="s" r="A63" s="3">
        <v>599</v>
      </c>
    </row>
    <row spans="1:18" r="64">
      <c t="s" r="A64" s="4">
        <v>107</v>
      </c>
      <c t="n" r="M64" s="6">
        <v>1200000</v>
      </c>
      <c t="n" r="O64" s="6">
        <v>2800000</v>
      </c>
    </row>
    <row spans="1:18" r="65">
      <c t="s" r="A65" s="4">
        <v>581</v>
      </c>
      <c t="n" r="M65" s="7">
        <v>2600000</v>
      </c>
      <c t="n" r="N65" s="7">
        <v>0</v>
      </c>
      <c t="n" r="O65" s="7">
        <v>5900000</v>
      </c>
    </row>
    <row spans="1:18" r="66">
      <c t="s" r="A66" s="4">
        <v>616</v>
      </c>
    </row>
    <row spans="1:18" r="67">
      <c t="s" r="A67" s="3">
        <v>594</v>
      </c>
    </row>
    <row spans="1:18" r="68">
      <c t="s" r="A68" s="4">
        <v>613</v>
      </c>
      <c t="s" r="P68" s="4">
        <v>584</v>
      </c>
      <c t="s" r="Q68" s="4">
        <v>5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r="A1" s="1">
        <v>617</v>
      </c>
      <c t="s" r="B1" s="2">
        <v>429</v>
      </c>
    </row>
    <row spans="1:2" r="2">
      <c t="s" r="A2" s="3">
        <v>618</v>
      </c>
    </row>
    <row spans="1:2" r="3">
      <c t="s" r="A3" s="4">
        <v>619</v>
      </c>
      <c t="n" r="B3" s="11">
        <v>2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80"/>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1"/>
    <col customWidth="1" max="5" min="5" width="21"/>
    <col customWidth="1" max="6" min="6" width="21"/>
    <col customWidth="1" max="7" min="7" width="14"/>
  </cols>
  <sheetData>
    <row spans="1:7" r="1">
      <c t="s" r="A1" s="1">
        <v>620</v>
      </c>
      <c t="s" r="B1" s="2">
        <v>621</v>
      </c>
      <c t="s" r="C1" s="2">
        <v>622</v>
      </c>
      <c t="s" r="D1" s="2">
        <v>392</v>
      </c>
      <c t="s" r="E1" s="2">
        <v>538</v>
      </c>
      <c t="s" r="F1" s="2">
        <v>420</v>
      </c>
      <c t="s" r="G1" s="2">
        <v>623</v>
      </c>
    </row>
    <row spans="1:7" r="2">
      <c t="s" r="A2" s="3">
        <v>49</v>
      </c>
    </row>
    <row spans="1:7" r="3">
      <c t="s" r="A3" s="4">
        <v>49</v>
      </c>
      <c t="n" r="D3" s="7">
        <v>155547</v>
      </c>
      <c t="n" r="E3" s="7">
        <v>153556</v>
      </c>
    </row>
    <row spans="1:7" r="4">
      <c t="s" r="A4" s="4">
        <v>624</v>
      </c>
      <c t="n" r="D4" s="7">
        <v>155500</v>
      </c>
      <c t="n" r="E4" s="6">
        <v>153600</v>
      </c>
    </row>
    <row spans="1:7" r="5">
      <c t="s" r="A5" s="4">
        <v>625</v>
      </c>
      <c t="s" r="D5" s="4">
        <v>626</v>
      </c>
    </row>
    <row spans="1:7" r="6">
      <c t="s" r="A6" s="4">
        <v>627</v>
      </c>
      <c t="n" r="D6" s="7">
        <v>49300</v>
      </c>
    </row>
    <row spans="1:7" r="7">
      <c t="s" r="A7" s="3">
        <v>628</v>
      </c>
    </row>
    <row spans="1:7" r="8">
      <c t="n" r="A8" s="6">
        <v>2016</v>
      </c>
      <c t="n" r="D8" s="6">
        <v>35557</v>
      </c>
    </row>
    <row spans="1:7" r="9">
      <c t="n" r="A9" s="6">
        <v>2017</v>
      </c>
      <c t="n" r="D9" s="6">
        <v>71839</v>
      </c>
    </row>
    <row spans="1:7" r="10">
      <c t="n" r="A10" s="6">
        <v>2018</v>
      </c>
      <c t="n" r="D10" s="6">
        <v>29456</v>
      </c>
    </row>
    <row spans="1:7" r="11">
      <c t="n" r="A11" s="6">
        <v>2019</v>
      </c>
      <c t="n" r="D11" s="6">
        <v>18680</v>
      </c>
    </row>
    <row spans="1:7" r="12">
      <c t="n" r="A12" s="6">
        <v>2020</v>
      </c>
      <c t="n" r="D12" s="6">
        <v>0</v>
      </c>
    </row>
    <row spans="1:7" r="13">
      <c t="s" r="A13" s="4">
        <v>629</v>
      </c>
      <c t="n" r="D13" s="6">
        <v>0</v>
      </c>
    </row>
    <row spans="1:7" r="14">
      <c t="s" r="A14" s="4">
        <v>630</v>
      </c>
      <c t="n" r="D14" s="6">
        <v>155532</v>
      </c>
    </row>
    <row spans="1:7" r="15">
      <c t="s" r="A15" s="4">
        <v>631</v>
      </c>
      <c t="n" r="D15" s="6">
        <v>15</v>
      </c>
    </row>
    <row spans="1:7" r="16">
      <c t="s" r="A16" s="4">
        <v>632</v>
      </c>
      <c t="n" r="D16" s="6">
        <v>155547</v>
      </c>
      <c t="n" r="E16" s="6">
        <v>153556</v>
      </c>
    </row>
    <row spans="1:7" r="17">
      <c t="s" r="A17" s="4">
        <v>633</v>
      </c>
      <c t="n" r="D17" s="6">
        <v>1616</v>
      </c>
      <c t="n" r="E17" s="6">
        <v>47825</v>
      </c>
      <c t="n" r="F17" s="7">
        <v>23800</v>
      </c>
    </row>
    <row spans="1:7" r="18">
      <c t="s" r="A18" s="4">
        <v>551</v>
      </c>
      <c t="n" r="D18" s="6">
        <v>0</v>
      </c>
      <c t="n" r="E18" s="7">
        <v>-246</v>
      </c>
      <c t="n" r="F18" s="7">
        <v>0</v>
      </c>
    </row>
    <row spans="1:7" r="19">
      <c t="s" r="A19" s="4">
        <v>634</v>
      </c>
      <c t="n" r="D19" s="7">
        <v>18700</v>
      </c>
    </row>
    <row spans="1:7" r="20">
      <c t="s" r="A20" s="4">
        <v>363</v>
      </c>
      <c t="s" r="D20" s="4">
        <v>364</v>
      </c>
      <c t="s" r="E20" s="4">
        <v>364</v>
      </c>
      <c t="s" r="F20" s="4">
        <v>364</v>
      </c>
    </row>
    <row spans="1:7" r="21">
      <c t="s" r="A21" s="4">
        <v>635</v>
      </c>
      <c t="n" r="D21" s="7">
        <v>307802</v>
      </c>
      <c t="n" r="E21" s="7">
        <v>314492</v>
      </c>
    </row>
    <row spans="1:7" r="22">
      <c t="s" r="A22" s="4">
        <v>636</v>
      </c>
    </row>
    <row spans="1:7" r="23">
      <c t="s" r="A23" s="3">
        <v>49</v>
      </c>
    </row>
    <row spans="1:7" r="24">
      <c t="s" r="A24" s="4">
        <v>637</v>
      </c>
      <c t="s" r="D24" s="4">
        <v>638</v>
      </c>
    </row>
    <row spans="1:7" r="25">
      <c t="s" r="A25" s="4">
        <v>639</v>
      </c>
    </row>
    <row spans="1:7" r="26">
      <c t="s" r="A26" s="3">
        <v>49</v>
      </c>
    </row>
    <row spans="1:7" r="27">
      <c t="s" r="A27" s="4">
        <v>637</v>
      </c>
      <c t="s" r="D27" s="4">
        <v>640</v>
      </c>
    </row>
    <row spans="1:7" r="28">
      <c t="s" r="A28" s="4">
        <v>641</v>
      </c>
    </row>
    <row spans="1:7" r="29">
      <c t="s" r="A29" s="3">
        <v>49</v>
      </c>
    </row>
    <row spans="1:7" r="30">
      <c t="s" r="A30" s="4">
        <v>642</v>
      </c>
      <c t="s" r="D30" s="4">
        <v>643</v>
      </c>
    </row>
    <row spans="1:7" r="31">
      <c t="s" r="A31" s="4">
        <v>578</v>
      </c>
    </row>
    <row spans="1:7" r="32">
      <c t="s" r="A32" s="3">
        <v>628</v>
      </c>
    </row>
    <row spans="1:7" r="33">
      <c t="s" r="A33" s="4">
        <v>581</v>
      </c>
      <c t="n" r="D33" s="7">
        <v>2600</v>
      </c>
      <c t="n" r="E33" s="6">
        <v>0</v>
      </c>
      <c t="n" r="F33" s="7">
        <v>5900</v>
      </c>
    </row>
    <row spans="1:7" r="34">
      <c t="s" r="A34" s="4">
        <v>389</v>
      </c>
    </row>
    <row spans="1:7" r="35">
      <c t="s" r="A35" s="3">
        <v>49</v>
      </c>
    </row>
    <row spans="1:7" r="36">
      <c t="s" r="A36" s="4">
        <v>49</v>
      </c>
      <c t="n" r="D36" s="6">
        <v>62182</v>
      </c>
      <c t="n" r="E36" s="6">
        <v>62500</v>
      </c>
    </row>
    <row spans="1:7" r="37">
      <c t="s" r="A37" s="3">
        <v>628</v>
      </c>
    </row>
    <row spans="1:7" r="38">
      <c t="s" r="A38" s="4">
        <v>632</v>
      </c>
      <c t="n" r="D38" s="7">
        <v>62182</v>
      </c>
      <c t="n" r="E38" s="7">
        <v>62500</v>
      </c>
    </row>
    <row spans="1:7" r="39">
      <c t="s" r="A39" s="4">
        <v>644</v>
      </c>
    </row>
    <row spans="1:7" r="40">
      <c t="s" r="A40" s="3">
        <v>49</v>
      </c>
    </row>
    <row spans="1:7" r="41">
      <c t="s" r="A41" s="4">
        <v>645</v>
      </c>
      <c t="s" r="E41" s="4">
        <v>646</v>
      </c>
    </row>
    <row spans="1:7" r="42">
      <c t="s" r="A42" s="4">
        <v>647</v>
      </c>
      <c t="s" r="E42" s="4">
        <v>648</v>
      </c>
    </row>
    <row spans="1:7" r="43">
      <c t="s" r="A43" s="4">
        <v>649</v>
      </c>
      <c t="s" r="D43" s="4">
        <v>650</v>
      </c>
    </row>
    <row spans="1:7" r="44">
      <c t="s" r="A44" s="4">
        <v>398</v>
      </c>
    </row>
    <row spans="1:7" r="45">
      <c t="s" r="A45" s="3">
        <v>49</v>
      </c>
    </row>
    <row spans="1:7" r="46">
      <c t="s" r="A46" s="4">
        <v>49</v>
      </c>
      <c t="n" r="D46" s="7">
        <v>18516</v>
      </c>
      <c t="n" r="E46" s="7">
        <v>19071</v>
      </c>
    </row>
    <row spans="1:7" r="47">
      <c t="s" r="A47" s="3">
        <v>628</v>
      </c>
    </row>
    <row spans="1:7" r="48">
      <c t="s" r="A48" s="4">
        <v>632</v>
      </c>
      <c t="n" r="D48" s="6">
        <v>18516</v>
      </c>
      <c t="n" r="E48" s="6">
        <v>19071</v>
      </c>
    </row>
    <row spans="1:7" r="49">
      <c t="s" r="A49" s="4">
        <v>651</v>
      </c>
      <c t="n" r="D49" s="7">
        <v>5700</v>
      </c>
    </row>
    <row spans="1:7" r="50">
      <c t="s" r="A50" s="4">
        <v>652</v>
      </c>
    </row>
    <row spans="1:7" r="51">
      <c t="s" r="A51" s="3">
        <v>49</v>
      </c>
    </row>
    <row spans="1:7" r="52">
      <c t="s" r="A52" s="4">
        <v>645</v>
      </c>
      <c t="s" r="D52" s="4">
        <v>646</v>
      </c>
    </row>
    <row spans="1:7" r="53">
      <c t="s" r="A53" s="4">
        <v>570</v>
      </c>
    </row>
    <row spans="1:7" r="54">
      <c t="s" r="A54" s="3">
        <v>49</v>
      </c>
    </row>
    <row spans="1:7" r="55">
      <c t="s" r="A55" s="4">
        <v>49</v>
      </c>
      <c t="n" r="D55" s="7">
        <v>13872</v>
      </c>
      <c t="n" r="E55" s="6">
        <v>13872</v>
      </c>
    </row>
    <row spans="1:7" r="56">
      <c t="s" r="A56" s="3">
        <v>628</v>
      </c>
    </row>
    <row spans="1:7" r="57">
      <c t="s" r="A57" s="4">
        <v>632</v>
      </c>
      <c t="n" r="D57" s="7">
        <v>13872</v>
      </c>
      <c t="n" r="E57" s="6">
        <v>13872</v>
      </c>
    </row>
    <row spans="1:7" r="58">
      <c t="s" r="A58" s="4">
        <v>653</v>
      </c>
    </row>
    <row spans="1:7" r="59">
      <c t="s" r="A59" s="3">
        <v>49</v>
      </c>
    </row>
    <row spans="1:7" r="60">
      <c t="s" r="A60" s="4">
        <v>645</v>
      </c>
      <c t="s" r="D60" s="4">
        <v>646</v>
      </c>
    </row>
    <row spans="1:7" r="61">
      <c t="s" r="A61" s="4">
        <v>574</v>
      </c>
    </row>
    <row spans="1:7" r="62">
      <c t="s" r="A62" s="3">
        <v>49</v>
      </c>
    </row>
    <row spans="1:7" r="63">
      <c t="s" r="A63" s="4">
        <v>49</v>
      </c>
      <c t="n" r="D63" s="7">
        <v>18679</v>
      </c>
      <c t="n" r="E63" s="6">
        <v>0</v>
      </c>
    </row>
    <row spans="1:7" r="64">
      <c t="s" r="A64" s="4">
        <v>577</v>
      </c>
      <c t="n" r="B64" s="7">
        <v>26300</v>
      </c>
    </row>
    <row spans="1:7" r="65">
      <c t="s" r="A65" s="3">
        <v>628</v>
      </c>
    </row>
    <row spans="1:7" r="66">
      <c t="s" r="A66" s="4">
        <v>632</v>
      </c>
      <c t="n" r="D66" s="6">
        <v>18679</v>
      </c>
      <c t="n" r="E66" s="6">
        <v>0</v>
      </c>
    </row>
    <row spans="1:7" r="67">
      <c t="s" r="A67" s="4">
        <v>654</v>
      </c>
      <c t="n" r="B67" s="6">
        <v>15800</v>
      </c>
      <c t="n" r="D67" s="6">
        <v>15800</v>
      </c>
    </row>
    <row spans="1:7" r="68">
      <c t="s" r="A68" s="4">
        <v>655</v>
      </c>
      <c t="n" r="D68" s="6">
        <v>15800</v>
      </c>
    </row>
    <row spans="1:7" r="69">
      <c t="s" r="A69" s="4">
        <v>374</v>
      </c>
    </row>
    <row spans="1:7" r="70">
      <c t="s" r="A70" s="3">
        <v>49</v>
      </c>
    </row>
    <row spans="1:7" r="71">
      <c t="s" r="A71" s="4">
        <v>49</v>
      </c>
      <c t="n" r="D71" s="6">
        <v>11720</v>
      </c>
      <c t="n" r="E71" s="6">
        <v>15574</v>
      </c>
    </row>
    <row spans="1:7" r="72">
      <c t="s" r="A72" s="4">
        <v>624</v>
      </c>
      <c t="n" r="D72" s="6">
        <v>3600</v>
      </c>
    </row>
    <row spans="1:7" r="73">
      <c t="s" r="A73" s="3">
        <v>628</v>
      </c>
    </row>
    <row spans="1:7" r="74">
      <c t="s" r="A74" s="4">
        <v>632</v>
      </c>
      <c t="n" r="D74" s="7">
        <v>11720</v>
      </c>
      <c t="n" r="E74" s="6">
        <v>15574</v>
      </c>
    </row>
    <row spans="1:7" r="75">
      <c t="s" r="A75" s="4">
        <v>656</v>
      </c>
    </row>
    <row spans="1:7" r="76">
      <c t="s" r="A76" s="3">
        <v>49</v>
      </c>
    </row>
    <row spans="1:7" r="77">
      <c t="s" r="A77" s="4">
        <v>645</v>
      </c>
      <c t="s" r="D77" s="4">
        <v>646</v>
      </c>
    </row>
    <row spans="1:7" r="78">
      <c t="s" r="A78" s="4">
        <v>373</v>
      </c>
    </row>
    <row spans="1:7" r="79">
      <c t="s" r="A79" s="3">
        <v>49</v>
      </c>
    </row>
    <row spans="1:7" r="80">
      <c t="s" r="A80" s="4">
        <v>657</v>
      </c>
      <c t="n" r="D80" s="7">
        <v>11300</v>
      </c>
    </row>
    <row spans="1:7" r="81">
      <c t="s" r="A81" s="4">
        <v>49</v>
      </c>
      <c t="n" r="D81" s="6">
        <v>14900</v>
      </c>
      <c t="n" r="E81" s="6">
        <v>11484</v>
      </c>
    </row>
    <row spans="1:7" r="82">
      <c t="s" r="A82" s="3">
        <v>628</v>
      </c>
    </row>
    <row spans="1:7" r="83">
      <c t="s" r="A83" s="4">
        <v>632</v>
      </c>
      <c t="n" r="D83" s="7">
        <v>14900</v>
      </c>
      <c t="n" r="E83" s="6">
        <v>11484</v>
      </c>
    </row>
    <row spans="1:7" r="84">
      <c t="s" r="A84" s="4">
        <v>658</v>
      </c>
    </row>
    <row spans="1:7" r="85">
      <c t="s" r="A85" s="3">
        <v>49</v>
      </c>
    </row>
    <row spans="1:7" r="86">
      <c t="s" r="A86" s="4">
        <v>645</v>
      </c>
      <c t="s" r="D86" s="4">
        <v>646</v>
      </c>
    </row>
    <row spans="1:7" r="87">
      <c t="s" r="A87" s="4">
        <v>659</v>
      </c>
    </row>
    <row spans="1:7" r="88">
      <c t="s" r="A88" s="3">
        <v>49</v>
      </c>
    </row>
    <row spans="1:7" r="89">
      <c t="s" r="A89" s="4">
        <v>49</v>
      </c>
      <c t="n" r="D89" s="7">
        <v>6856</v>
      </c>
      <c t="n" r="E89" s="6">
        <v>6962</v>
      </c>
    </row>
    <row spans="1:7" r="90">
      <c t="s" r="A90" s="3">
        <v>628</v>
      </c>
    </row>
    <row spans="1:7" r="91">
      <c t="s" r="A91" s="4">
        <v>632</v>
      </c>
      <c t="n" r="D91" s="7">
        <v>6856</v>
      </c>
      <c t="n" r="E91" s="7">
        <v>6962</v>
      </c>
    </row>
    <row spans="1:7" r="92">
      <c t="s" r="A92" s="4">
        <v>660</v>
      </c>
    </row>
    <row spans="1:7" r="93">
      <c t="s" r="A93" s="3">
        <v>49</v>
      </c>
    </row>
    <row spans="1:7" r="94">
      <c t="s" r="A94" s="4">
        <v>645</v>
      </c>
      <c t="s" r="D94" s="4">
        <v>646</v>
      </c>
    </row>
    <row spans="1:7" r="95">
      <c t="s" r="A95" s="4">
        <v>661</v>
      </c>
      <c t="s" r="D95" s="4">
        <v>517</v>
      </c>
    </row>
    <row spans="1:7" r="96">
      <c t="s" r="A96" s="4">
        <v>647</v>
      </c>
      <c t="s" r="E96" s="4">
        <v>648</v>
      </c>
    </row>
    <row spans="1:7" r="97">
      <c t="s" r="A97" s="4">
        <v>662</v>
      </c>
    </row>
    <row spans="1:7" r="98">
      <c t="s" r="A98" s="3">
        <v>49</v>
      </c>
    </row>
    <row spans="1:7" r="99">
      <c t="s" r="A99" s="4">
        <v>49</v>
      </c>
      <c t="n" r="D99" s="7">
        <v>6154</v>
      </c>
      <c t="n" r="E99" s="7">
        <v>6250</v>
      </c>
    </row>
    <row spans="1:7" r="100">
      <c t="s" r="A100" s="3">
        <v>628</v>
      </c>
    </row>
    <row spans="1:7" r="101">
      <c t="s" r="A101" s="4">
        <v>632</v>
      </c>
      <c t="n" r="D101" s="7">
        <v>6154</v>
      </c>
      <c t="n" r="E101" s="7">
        <v>6250</v>
      </c>
    </row>
    <row spans="1:7" r="102">
      <c t="s" r="A102" s="4">
        <v>663</v>
      </c>
    </row>
    <row spans="1:7" r="103">
      <c t="s" r="A103" s="3">
        <v>49</v>
      </c>
    </row>
    <row spans="1:7" r="104">
      <c t="s" r="A104" s="4">
        <v>645</v>
      </c>
      <c t="s" r="D104" s="4">
        <v>646</v>
      </c>
    </row>
    <row spans="1:7" r="105">
      <c t="s" r="A105" s="4">
        <v>661</v>
      </c>
      <c t="s" r="D105" s="4">
        <v>517</v>
      </c>
    </row>
    <row spans="1:7" r="106">
      <c t="s" r="A106" s="4">
        <v>647</v>
      </c>
      <c t="s" r="E106" s="4">
        <v>648</v>
      </c>
    </row>
    <row spans="1:7" r="107">
      <c t="s" r="A107" s="4">
        <v>664</v>
      </c>
    </row>
    <row spans="1:7" r="108">
      <c t="s" r="A108" s="3">
        <v>49</v>
      </c>
    </row>
    <row spans="1:7" r="109">
      <c t="s" r="A109" s="4">
        <v>49</v>
      </c>
      <c t="n" r="D109" s="7">
        <v>12783</v>
      </c>
      <c t="n" r="E109" s="7">
        <v>12983</v>
      </c>
    </row>
    <row spans="1:7" r="110">
      <c t="s" r="A110" s="3">
        <v>628</v>
      </c>
    </row>
    <row spans="1:7" r="111">
      <c t="s" r="A111" s="4">
        <v>632</v>
      </c>
      <c t="n" r="D111" s="7">
        <v>12783</v>
      </c>
      <c t="n" r="E111" s="7">
        <v>12983</v>
      </c>
    </row>
    <row spans="1:7" r="112">
      <c t="s" r="A112" s="4">
        <v>665</v>
      </c>
    </row>
    <row spans="1:7" r="113">
      <c t="s" r="A113" s="3">
        <v>49</v>
      </c>
    </row>
    <row spans="1:7" r="114">
      <c t="s" r="A114" s="4">
        <v>645</v>
      </c>
      <c t="s" r="D114" s="4">
        <v>646</v>
      </c>
    </row>
    <row spans="1:7" r="115">
      <c t="s" r="A115" s="4">
        <v>661</v>
      </c>
      <c t="s" r="D115" s="4">
        <v>517</v>
      </c>
    </row>
    <row spans="1:7" r="116">
      <c t="s" r="A116" s="4">
        <v>647</v>
      </c>
      <c t="s" r="E116" s="4">
        <v>648</v>
      </c>
    </row>
    <row spans="1:7" r="117">
      <c t="s" r="A117" s="4">
        <v>666</v>
      </c>
    </row>
    <row spans="1:7" r="118">
      <c t="s" r="A118" s="3">
        <v>49</v>
      </c>
    </row>
    <row spans="1:7" r="119">
      <c t="s" r="A119" s="4">
        <v>49</v>
      </c>
      <c t="n" r="D119" s="7">
        <v>4785</v>
      </c>
      <c t="n" r="E119" s="7">
        <v>4860</v>
      </c>
    </row>
    <row spans="1:7" r="120">
      <c t="s" r="A120" s="3">
        <v>628</v>
      </c>
    </row>
    <row spans="1:7" r="121">
      <c t="s" r="A121" s="4">
        <v>632</v>
      </c>
      <c t="n" r="D121" s="7">
        <v>4785</v>
      </c>
      <c t="n" r="E121" s="7">
        <v>4860</v>
      </c>
    </row>
    <row spans="1:7" r="122">
      <c t="s" r="A122" s="4">
        <v>667</v>
      </c>
    </row>
    <row spans="1:7" r="123">
      <c t="s" r="A123" s="3">
        <v>49</v>
      </c>
    </row>
    <row spans="1:7" r="124">
      <c t="s" r="A124" s="4">
        <v>645</v>
      </c>
      <c t="s" r="E124" s="4">
        <v>646</v>
      </c>
    </row>
    <row spans="1:7" r="125">
      <c t="s" r="A125" s="4">
        <v>661</v>
      </c>
      <c t="s" r="C125" s="4">
        <v>517</v>
      </c>
      <c t="s" r="D125" s="4">
        <v>517</v>
      </c>
    </row>
    <row spans="1:7" r="126">
      <c t="s" r="A126" s="4">
        <v>647</v>
      </c>
      <c t="s" r="E126" s="4">
        <v>648</v>
      </c>
    </row>
    <row spans="1:7" r="127">
      <c t="s" r="A127" s="4">
        <v>668</v>
      </c>
    </row>
    <row spans="1:7" r="128">
      <c t="s" r="A128" s="3">
        <v>49</v>
      </c>
    </row>
    <row spans="1:7" r="129">
      <c t="s" r="A129" s="4">
        <v>49</v>
      </c>
      <c t="n" r="D129" s="7">
        <v>30600</v>
      </c>
    </row>
    <row spans="1:7" r="130">
      <c t="s" r="A130" s="3">
        <v>628</v>
      </c>
    </row>
    <row spans="1:7" r="131">
      <c t="s" r="A131" s="4">
        <v>632</v>
      </c>
      <c t="n" r="D131" s="6">
        <v>30600</v>
      </c>
    </row>
    <row spans="1:7" r="132">
      <c t="s" r="A132" s="4">
        <v>669</v>
      </c>
    </row>
    <row spans="1:7" r="133">
      <c t="s" r="A133" s="3">
        <v>49</v>
      </c>
    </row>
    <row spans="1:7" r="134">
      <c t="s" r="A134" s="4">
        <v>577</v>
      </c>
      <c t="n" r="B134" s="7">
        <v>26300</v>
      </c>
      <c t="n" r="D134" s="6">
        <v>26300</v>
      </c>
    </row>
    <row spans="1:7" r="135">
      <c t="s" r="A135" s="3">
        <v>628</v>
      </c>
    </row>
    <row spans="1:7" r="136">
      <c t="s" r="A136" s="4">
        <v>670</v>
      </c>
      <c t="s" r="B136" s="4">
        <v>671</v>
      </c>
    </row>
    <row spans="1:7" r="137">
      <c t="s" r="A137" s="4">
        <v>672</v>
      </c>
      <c t="s" r="B137" s="4">
        <v>673</v>
      </c>
    </row>
    <row spans="1:7" r="138">
      <c t="s" r="A138" s="4">
        <v>674</v>
      </c>
      <c t="n" r="B138" s="6">
        <v>2</v>
      </c>
    </row>
    <row spans="1:7" r="139">
      <c t="s" r="A139" s="4">
        <v>675</v>
      </c>
    </row>
    <row spans="1:7" r="140">
      <c t="s" r="A140" s="3">
        <v>49</v>
      </c>
    </row>
    <row spans="1:7" r="141">
      <c t="s" r="A141" s="4">
        <v>647</v>
      </c>
      <c t="s" r="B141" s="4">
        <v>648</v>
      </c>
    </row>
    <row spans="1:7" r="142">
      <c t="s" r="A142" s="4">
        <v>676</v>
      </c>
      <c t="s" r="B142" s="4">
        <v>677</v>
      </c>
    </row>
    <row spans="1:7" r="143">
      <c t="s" r="A143" s="4">
        <v>678</v>
      </c>
    </row>
    <row spans="1:7" r="144">
      <c t="s" r="A144" s="3">
        <v>49</v>
      </c>
    </row>
    <row spans="1:7" r="145">
      <c t="s" r="A145" s="4">
        <v>679</v>
      </c>
      <c t="n" r="D145" s="7">
        <v>11200</v>
      </c>
    </row>
    <row spans="1:7" r="146">
      <c t="s" r="A146" s="4">
        <v>680</v>
      </c>
    </row>
    <row spans="1:7" r="147">
      <c t="s" r="A147" s="3">
        <v>49</v>
      </c>
    </row>
    <row spans="1:7" r="148">
      <c t="s" r="A148" s="4">
        <v>649</v>
      </c>
      <c t="s" r="D148" s="4">
        <v>650</v>
      </c>
    </row>
    <row spans="1:7" r="149">
      <c t="s" r="A149" s="4">
        <v>681</v>
      </c>
    </row>
    <row spans="1:7" r="150">
      <c t="s" r="A150" s="3">
        <v>49</v>
      </c>
    </row>
    <row spans="1:7" r="151">
      <c t="s" r="A151" s="4">
        <v>649</v>
      </c>
      <c t="s" r="D151" s="4">
        <v>682</v>
      </c>
    </row>
    <row spans="1:7" r="152">
      <c t="s" r="A152" s="4">
        <v>683</v>
      </c>
    </row>
    <row spans="1:7" r="153">
      <c t="s" r="A153" s="3">
        <v>49</v>
      </c>
    </row>
    <row spans="1:7" r="154">
      <c t="s" r="A154" s="4">
        <v>649</v>
      </c>
      <c t="s" r="D154" s="4">
        <v>640</v>
      </c>
    </row>
    <row spans="1:7" r="155">
      <c t="s" r="A155" s="4">
        <v>684</v>
      </c>
    </row>
    <row spans="1:7" r="156">
      <c t="s" r="A156" s="3">
        <v>49</v>
      </c>
    </row>
    <row spans="1:7" r="157">
      <c t="s" r="A157" s="4">
        <v>649</v>
      </c>
      <c t="s" r="D157" s="4">
        <v>685</v>
      </c>
    </row>
    <row spans="1:7" r="158">
      <c t="s" r="A158" s="4">
        <v>686</v>
      </c>
    </row>
    <row spans="1:7" r="159">
      <c t="s" r="A159" s="3">
        <v>49</v>
      </c>
    </row>
    <row spans="1:7" r="160">
      <c t="s" r="A160" s="4">
        <v>649</v>
      </c>
      <c t="s" r="D160" s="4">
        <v>685</v>
      </c>
      <c t="s" r="E160" s="4">
        <v>685</v>
      </c>
    </row>
    <row spans="1:7" r="161">
      <c t="s" r="A161" s="4">
        <v>398</v>
      </c>
    </row>
    <row spans="1:7" r="162">
      <c t="s" r="A162" s="3">
        <v>628</v>
      </c>
    </row>
    <row spans="1:7" r="163">
      <c t="s" r="A163" s="4">
        <v>687</v>
      </c>
      <c t="n" r="D163" s="7">
        <v>18500</v>
      </c>
    </row>
    <row spans="1:7" r="164">
      <c t="s" r="A164" s="4">
        <v>635</v>
      </c>
      <c t="n" r="D164" s="7">
        <v>15200</v>
      </c>
    </row>
    <row spans="1:7" r="165">
      <c t="s" r="A165" s="4">
        <v>688</v>
      </c>
    </row>
    <row spans="1:7" r="166">
      <c t="s" r="A166" s="3">
        <v>628</v>
      </c>
    </row>
    <row spans="1:7" r="167">
      <c t="s" r="A167" s="4">
        <v>363</v>
      </c>
      <c t="s" r="D167" s="4">
        <v>689</v>
      </c>
      <c t="s" r="E167" s="4">
        <v>690</v>
      </c>
    </row>
    <row spans="1:7" r="168">
      <c t="s" r="A168" s="4">
        <v>525</v>
      </c>
    </row>
    <row spans="1:7" r="169">
      <c t="s" r="A169" s="3">
        <v>49</v>
      </c>
    </row>
    <row spans="1:7" r="170">
      <c t="s" r="A170" s="4">
        <v>49</v>
      </c>
      <c t="n" r="D170" s="7">
        <v>170447</v>
      </c>
      <c t="n" r="E170" s="7">
        <v>153556</v>
      </c>
    </row>
    <row spans="1:7" r="171">
      <c t="s" r="A171" s="3">
        <v>628</v>
      </c>
    </row>
    <row spans="1:7" r="172">
      <c t="s" r="A172" s="4">
        <v>632</v>
      </c>
      <c t="n" r="D172" s="6">
        <v>170447</v>
      </c>
      <c t="n" r="E172" s="7">
        <v>153556</v>
      </c>
    </row>
    <row spans="1:7" r="173">
      <c t="s" r="A173" s="4">
        <v>526</v>
      </c>
    </row>
    <row spans="1:7" r="174">
      <c t="s" r="A174" s="3">
        <v>49</v>
      </c>
    </row>
    <row spans="1:7" r="175">
      <c t="s" r="A175" s="4">
        <v>49</v>
      </c>
      <c t="n" r="D175" s="6">
        <v>14900</v>
      </c>
    </row>
    <row spans="1:7" r="176">
      <c t="s" r="A176" s="3">
        <v>628</v>
      </c>
    </row>
    <row spans="1:7" r="177">
      <c t="s" r="A177" s="4">
        <v>632</v>
      </c>
      <c t="n" r="D177" s="7">
        <v>14900</v>
      </c>
    </row>
    <row spans="1:7" r="178">
      <c t="s" r="A178" s="4">
        <v>691</v>
      </c>
    </row>
    <row spans="1:7" r="179">
      <c t="s" r="A179" s="3">
        <v>49</v>
      </c>
    </row>
    <row spans="1:7" r="180">
      <c t="s" r="A180" s="4">
        <v>637</v>
      </c>
      <c t="s" r="G180" s="4">
        <v>6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5"/>
    <col customWidth="1" max="5" min="5" width="18"/>
  </cols>
  <sheetData>
    <row spans="1:5" r="1">
      <c t="s" r="A1" s="1">
        <v>693</v>
      </c>
      <c t="s" r="B1" s="2">
        <v>1</v>
      </c>
    </row>
    <row spans="1:5" r="2">
      <c t="s" r="B2" s="2">
        <v>392</v>
      </c>
      <c t="s" r="C2" s="2">
        <v>538</v>
      </c>
      <c t="s" r="D2" s="2">
        <v>694</v>
      </c>
      <c t="s" r="E2" s="2">
        <v>695</v>
      </c>
    </row>
    <row spans="1:5" r="3">
      <c t="s" r="A3" s="3">
        <v>696</v>
      </c>
    </row>
    <row spans="1:5" r="4">
      <c t="s" r="A4" s="4">
        <v>697</v>
      </c>
      <c t="n" r="D4" s="6">
        <v>0</v>
      </c>
      <c t="n" r="E4" s="6">
        <v>0</v>
      </c>
    </row>
    <row spans="1:5" r="5">
      <c t="s" r="A5" s="4">
        <v>698</v>
      </c>
      <c t="n" r="C5" s="7">
        <v>100</v>
      </c>
      <c t="n" r="D5" s="7">
        <v>100</v>
      </c>
    </row>
    <row spans="1:5" r="6">
      <c t="s" r="A6" s="4">
        <v>699</v>
      </c>
      <c t="n" r="B6" s="7">
        <v>0</v>
      </c>
      <c t="n" r="C6" s="6">
        <v>-86</v>
      </c>
      <c t="n" r="D6" s="7">
        <v>-90</v>
      </c>
    </row>
    <row spans="1:5" r="7">
      <c t="s" r="A7" s="4">
        <v>700</v>
      </c>
    </row>
    <row spans="1:5" r="8">
      <c t="s" r="A8" s="3">
        <v>696</v>
      </c>
    </row>
    <row spans="1:5" r="9">
      <c t="s" r="A9" s="4">
        <v>699</v>
      </c>
      <c t="n" r="C9" s="7">
        <v>86</v>
      </c>
    </row>
    <row spans="1:5" r="10">
      <c t="s" r="A10" s="4">
        <v>701</v>
      </c>
    </row>
    <row spans="1:5" r="11">
      <c t="s" r="A11" s="3">
        <v>696</v>
      </c>
    </row>
    <row spans="1:5" r="12">
      <c t="s" r="A12" s="4">
        <v>649</v>
      </c>
      <c t="s" r="C12" s="4">
        <v>6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4"/>
    <col customWidth="1" max="5" min="5" width="14"/>
  </cols>
  <sheetData>
    <row spans="1:5" r="1">
      <c t="s" r="A1" s="1">
        <v>702</v>
      </c>
      <c t="s" r="B1" s="2">
        <v>1</v>
      </c>
    </row>
    <row spans="1:5" r="2">
      <c t="s" r="B2" s="2">
        <v>703</v>
      </c>
      <c t="s" r="C2" s="2">
        <v>538</v>
      </c>
      <c t="s" r="D2" s="2">
        <v>81</v>
      </c>
      <c t="s" r="E2" s="2">
        <v>623</v>
      </c>
    </row>
    <row spans="1:5" r="3">
      <c t="s" r="A3" s="3">
        <v>704</v>
      </c>
    </row>
    <row spans="1:5" r="4">
      <c t="n" r="A4" s="6">
        <v>2016</v>
      </c>
      <c t="n" r="B4" s="7">
        <v>13165</v>
      </c>
    </row>
    <row spans="1:5" r="5">
      <c t="n" r="A5" s="6">
        <v>2017</v>
      </c>
      <c t="n" r="B5" s="6">
        <v>11954</v>
      </c>
    </row>
    <row spans="1:5" r="6">
      <c t="n" r="A6" s="6">
        <v>2018</v>
      </c>
      <c t="n" r="B6" s="6">
        <v>5312</v>
      </c>
    </row>
    <row spans="1:5" r="7">
      <c t="n" r="A7" s="6">
        <v>2019</v>
      </c>
      <c t="n" r="B7" s="6">
        <v>3751</v>
      </c>
    </row>
    <row spans="1:5" r="8">
      <c t="n" r="A8" s="6">
        <v>2020</v>
      </c>
      <c t="n" r="B8" s="6">
        <v>2994</v>
      </c>
    </row>
    <row spans="1:5" r="9">
      <c t="n" r="A9" s="6">
        <v>2021</v>
      </c>
      <c t="n" r="B9" s="6">
        <v>2364</v>
      </c>
    </row>
    <row spans="1:5" r="10">
      <c t="n" r="A10" s="6">
        <v>2022</v>
      </c>
      <c t="n" r="B10" s="6">
        <v>1913</v>
      </c>
    </row>
    <row spans="1:5" r="11">
      <c t="n" r="A11" s="6">
        <v>2023</v>
      </c>
      <c t="n" r="B11" s="6">
        <v>1511</v>
      </c>
    </row>
    <row spans="1:5" r="12">
      <c t="n" r="A12" s="6">
        <v>2024</v>
      </c>
      <c t="n" r="B12" s="6">
        <v>976</v>
      </c>
    </row>
    <row spans="1:5" r="13">
      <c t="n" r="A13" s="6">
        <v>2025</v>
      </c>
      <c t="n" r="B13" s="6">
        <v>957</v>
      </c>
    </row>
    <row spans="1:5" r="14">
      <c t="s" r="A14" s="4">
        <v>629</v>
      </c>
      <c t="n" r="B14" s="6">
        <v>660</v>
      </c>
    </row>
    <row spans="1:5" r="15">
      <c t="s" r="A15" s="4">
        <v>134</v>
      </c>
      <c t="n" r="B15" s="7">
        <v>45557</v>
      </c>
    </row>
    <row spans="1:5" r="16">
      <c t="s" r="A16" s="4">
        <v>705</v>
      </c>
      <c t="n" r="B16" s="6">
        <v>1</v>
      </c>
    </row>
    <row spans="1:5" r="17">
      <c t="s" r="A17" s="4">
        <v>363</v>
      </c>
      <c t="s" r="B17" s="4">
        <v>364</v>
      </c>
      <c t="s" r="C17" s="4">
        <v>364</v>
      </c>
      <c t="s" r="D17" s="4">
        <v>364</v>
      </c>
    </row>
    <row spans="1:5" r="18">
      <c t="s" r="A18" s="4">
        <v>635</v>
      </c>
      <c t="n" r="B18" s="7">
        <v>307802</v>
      </c>
      <c t="n" r="C18" s="7">
        <v>314492</v>
      </c>
    </row>
    <row spans="1:5" r="19">
      <c t="s" r="A19" s="4">
        <v>706</v>
      </c>
    </row>
    <row spans="1:5" r="20">
      <c t="s" r="A20" s="3">
        <v>704</v>
      </c>
    </row>
    <row spans="1:5" r="21">
      <c t="s" r="A21" s="4">
        <v>363</v>
      </c>
      <c t="s" r="B21" s="4">
        <v>388</v>
      </c>
    </row>
    <row spans="1:5" r="22">
      <c t="s" r="A22" s="4">
        <v>707</v>
      </c>
    </row>
    <row spans="1:5" r="23">
      <c t="s" r="A23" s="3">
        <v>704</v>
      </c>
    </row>
    <row spans="1:5" r="24">
      <c t="s" r="A24" s="4">
        <v>363</v>
      </c>
      <c t="s" r="B24" s="4">
        <v>388</v>
      </c>
    </row>
    <row spans="1:5" r="25">
      <c t="s" r="A25" s="4">
        <v>398</v>
      </c>
    </row>
    <row spans="1:5" r="26">
      <c t="s" r="A26" s="3">
        <v>704</v>
      </c>
    </row>
    <row spans="1:5" r="27">
      <c t="s" r="A27" s="4">
        <v>687</v>
      </c>
      <c t="n" r="B27" s="7">
        <v>18500</v>
      </c>
    </row>
    <row spans="1:5" r="28">
      <c t="s" r="A28" s="4">
        <v>635</v>
      </c>
      <c t="n" r="B28" s="7">
        <v>15200</v>
      </c>
    </row>
    <row spans="1:5" r="29">
      <c t="s" r="A29" s="4">
        <v>708</v>
      </c>
    </row>
    <row spans="1:5" r="30">
      <c t="s" r="A30" s="3">
        <v>704</v>
      </c>
    </row>
    <row spans="1:5" r="31">
      <c t="s" r="A31" s="4">
        <v>363</v>
      </c>
      <c t="s" r="B31" s="4">
        <v>445</v>
      </c>
    </row>
    <row spans="1:5" r="32">
      <c t="s" r="A32" s="4">
        <v>709</v>
      </c>
    </row>
    <row spans="1:5" r="33">
      <c t="s" r="A33" s="3">
        <v>704</v>
      </c>
    </row>
    <row spans="1:5" r="34">
      <c t="s" r="A34" s="4">
        <v>363</v>
      </c>
      <c t="s" r="B34" s="4">
        <v>710</v>
      </c>
    </row>
    <row spans="1:5" r="35">
      <c t="s" r="A35" s="4">
        <v>711</v>
      </c>
    </row>
    <row spans="1:5" r="36">
      <c t="s" r="A36" s="3">
        <v>704</v>
      </c>
    </row>
    <row spans="1:5" r="37">
      <c t="s" r="A37" s="4">
        <v>363</v>
      </c>
      <c t="s" r="B37" s="4">
        <v>689</v>
      </c>
    </row>
    <row spans="1:5" r="38">
      <c t="s" r="A38" s="4">
        <v>691</v>
      </c>
    </row>
    <row spans="1:5" r="39">
      <c t="s" r="A39" s="3">
        <v>704</v>
      </c>
    </row>
    <row spans="1:5" r="40">
      <c t="s" r="A40" s="4">
        <v>637</v>
      </c>
      <c t="s" r="E40" s="4">
        <v>6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2</v>
      </c>
      <c t="s" r="B1" s="2">
        <v>1</v>
      </c>
    </row>
    <row spans="1:4" r="2">
      <c t="s" r="B2" s="2">
        <v>2</v>
      </c>
      <c t="s" r="C2" s="2">
        <v>30</v>
      </c>
      <c t="s" r="D2" s="2">
        <v>81</v>
      </c>
    </row>
    <row spans="1:4" r="3">
      <c t="s" r="A3" s="3">
        <v>441</v>
      </c>
    </row>
    <row spans="1:4" r="4">
      <c t="s" r="A4" s="4">
        <v>36</v>
      </c>
      <c t="n" r="B4" s="7">
        <v>12679</v>
      </c>
      <c t="n" r="C4" s="7">
        <v>0</v>
      </c>
    </row>
    <row spans="1:4" r="5">
      <c t="s" r="A5" s="4">
        <v>713</v>
      </c>
      <c t="n" r="B5" s="7">
        <v>100</v>
      </c>
    </row>
    <row spans="1:4" r="6">
      <c t="s" r="A6" s="4">
        <v>363</v>
      </c>
      <c t="s" r="B6" s="4">
        <v>364</v>
      </c>
      <c t="s" r="C6" s="4">
        <v>364</v>
      </c>
      <c t="s" r="D6" s="4">
        <v>364</v>
      </c>
    </row>
    <row spans="1:4" r="7">
      <c t="s" r="A7" s="4">
        <v>707</v>
      </c>
    </row>
    <row spans="1:4" r="8">
      <c t="s" r="A8" s="3">
        <v>441</v>
      </c>
    </row>
    <row spans="1:4" r="9">
      <c t="s" r="A9" s="4">
        <v>363</v>
      </c>
      <c t="s" r="B9" s="4">
        <v>388</v>
      </c>
    </row>
    <row spans="1:4" r="10">
      <c t="s" r="A10" s="4">
        <v>714</v>
      </c>
    </row>
    <row spans="1:4" r="11">
      <c t="s" r="A11" s="3">
        <v>441</v>
      </c>
    </row>
    <row spans="1:4" r="12">
      <c t="s" r="A12" s="4">
        <v>363</v>
      </c>
      <c t="s" r="B12" s="4">
        <v>445</v>
      </c>
    </row>
    <row spans="1:4" r="13">
      <c t="s" r="A13" s="4">
        <v>715</v>
      </c>
    </row>
    <row spans="1:4" r="14">
      <c t="s" r="A14" s="3">
        <v>441</v>
      </c>
    </row>
    <row spans="1:4" r="15">
      <c t="s" r="A15" s="4">
        <v>363</v>
      </c>
      <c t="s" r="B15" s="4">
        <v>447</v>
      </c>
    </row>
    <row spans="1:4" r="16">
      <c t="s" r="A16" s="4">
        <v>716</v>
      </c>
    </row>
    <row spans="1:4" r="17">
      <c t="s" r="A17" s="3">
        <v>441</v>
      </c>
    </row>
    <row spans="1:4" r="18">
      <c t="s" r="A18" s="4">
        <v>363</v>
      </c>
      <c t="s" r="B18" s="4">
        <v>449</v>
      </c>
    </row>
    <row spans="1:4" r="19">
      <c t="s" r="A19" s="4">
        <v>717</v>
      </c>
    </row>
    <row spans="1:4" r="20">
      <c t="s" r="A20" s="3">
        <v>441</v>
      </c>
    </row>
    <row spans="1:4" r="21">
      <c t="s" r="A21" s="4">
        <v>363</v>
      </c>
      <c t="s" r="B21" s="4">
        <v>445</v>
      </c>
    </row>
    <row spans="1:4" r="22">
      <c t="s" r="A22" s="4">
        <v>718</v>
      </c>
    </row>
    <row spans="1:4" r="23">
      <c t="s" r="A23" s="3">
        <v>441</v>
      </c>
    </row>
    <row spans="1:4" r="24">
      <c t="s" r="A24" s="4">
        <v>363</v>
      </c>
      <c t="s" r="B24" s="4">
        <v>710</v>
      </c>
    </row>
    <row spans="1:4" r="25">
      <c t="s" r="A25" s="4">
        <v>719</v>
      </c>
    </row>
    <row spans="1:4" r="26">
      <c t="s" r="A26" s="3">
        <v>441</v>
      </c>
    </row>
    <row spans="1:4" r="27">
      <c t="s" r="A27" s="4">
        <v>363</v>
      </c>
      <c t="s" r="B27" s="4">
        <v>689</v>
      </c>
    </row>
    <row spans="1:4" r="28">
      <c t="s" r="A28" s="4">
        <v>720</v>
      </c>
    </row>
    <row spans="1:4" r="29">
      <c t="s" r="A29" s="3">
        <v>441</v>
      </c>
    </row>
    <row spans="1:4" r="30">
      <c t="s" r="A30" s="4">
        <v>363</v>
      </c>
      <c t="s" r="B30" s="4">
        <v>451</v>
      </c>
    </row>
    <row spans="1:4" r="31">
      <c t="s" r="A31" s="4">
        <v>721</v>
      </c>
    </row>
    <row spans="1:4" r="32">
      <c t="s" r="A32" s="3">
        <v>441</v>
      </c>
    </row>
    <row spans="1:4" r="33">
      <c t="s" r="A33" s="4">
        <v>363</v>
      </c>
      <c t="s" r="B33" s="4">
        <v>453</v>
      </c>
    </row>
    <row spans="1:4" r="34">
      <c t="s" r="A34" s="4">
        <v>722</v>
      </c>
    </row>
    <row spans="1:4" r="35">
      <c t="s" r="A35" s="3">
        <v>441</v>
      </c>
    </row>
    <row spans="1:4" r="36">
      <c t="s" r="A36" s="4">
        <v>363</v>
      </c>
      <c t="s" r="B36" s="4">
        <v>455</v>
      </c>
    </row>
    <row spans="1:4" r="37">
      <c t="s" r="A37" s="4">
        <v>373</v>
      </c>
    </row>
    <row spans="1:4" r="38">
      <c t="s" r="A38" s="3">
        <v>441</v>
      </c>
    </row>
    <row spans="1:4" r="39">
      <c t="s" r="A39" s="4">
        <v>36</v>
      </c>
      <c t="n" r="B39" s="7">
        <v>2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26"/>
    <col customWidth="1" max="3" min="3" width="34"/>
    <col customWidth="1" max="4" min="4" width="22"/>
    <col customWidth="1" max="5" min="5" width="53"/>
    <col customWidth="1" max="6" min="6" width="21"/>
    <col customWidth="1" max="7" min="7" width="14"/>
    <col customWidth="1" max="8" min="8" width="14"/>
  </cols>
  <sheetData>
    <row spans="1:8" r="1">
      <c t="s" r="A1" s="1">
        <v>723</v>
      </c>
      <c t="s" r="B1" s="2">
        <v>546</v>
      </c>
      <c t="s" r="C1" s="2">
        <v>724</v>
      </c>
      <c t="s" r="D1" s="2">
        <v>725</v>
      </c>
      <c t="s" r="E1" s="2">
        <v>726</v>
      </c>
      <c t="s" r="F1" s="2">
        <v>538</v>
      </c>
      <c t="s" r="G1" s="2">
        <v>547</v>
      </c>
      <c t="s" r="H1" s="2">
        <v>549</v>
      </c>
    </row>
    <row spans="1:8" r="2">
      <c t="s" r="A2" s="3">
        <v>217</v>
      </c>
    </row>
    <row spans="1:8" r="3">
      <c t="s" r="A3" s="4">
        <v>727</v>
      </c>
      <c t="s" r="E3" s="4">
        <v>728</v>
      </c>
    </row>
    <row spans="1:8" r="4">
      <c t="s" r="A4" s="4">
        <v>729</v>
      </c>
      <c t="n" r="E4" s="7">
        <v>1000</v>
      </c>
    </row>
    <row spans="1:8" r="5">
      <c t="s" r="A5" s="4">
        <v>730</v>
      </c>
      <c t="n" r="E5" s="6">
        <v>225000</v>
      </c>
    </row>
    <row spans="1:8" r="6">
      <c t="s" r="A6" s="4">
        <v>731</v>
      </c>
      <c t="n" r="F6" s="7">
        <v>100</v>
      </c>
    </row>
    <row spans="1:8" r="7">
      <c t="s" r="A7" s="4">
        <v>732</v>
      </c>
      <c t="n" r="E7" s="6">
        <v>230727</v>
      </c>
      <c t="n" r="F7" s="6">
        <v>229300</v>
      </c>
    </row>
    <row spans="1:8" r="8">
      <c t="s" r="A8" s="4">
        <v>733</v>
      </c>
      <c t="n" r="E8" s="6">
        <v>42100</v>
      </c>
    </row>
    <row spans="1:8" r="9">
      <c t="s" r="A9" s="4">
        <v>634</v>
      </c>
      <c t="n" r="E9" s="6">
        <v>18700</v>
      </c>
    </row>
    <row spans="1:8" r="10">
      <c t="s" r="A10" s="4">
        <v>734</v>
      </c>
    </row>
    <row spans="1:8" r="11">
      <c t="s" r="A11" s="3">
        <v>217</v>
      </c>
    </row>
    <row spans="1:8" r="12">
      <c t="s" r="A12" s="4">
        <v>735</v>
      </c>
      <c t="n" r="E12" s="7">
        <v>174000</v>
      </c>
    </row>
    <row spans="1:8" r="13">
      <c t="s" r="A13" s="4">
        <v>727</v>
      </c>
      <c t="s" r="E13" s="4">
        <v>736</v>
      </c>
    </row>
    <row spans="1:8" r="14">
      <c t="s" r="A14" s="4">
        <v>737</v>
      </c>
      <c t="n" r="E14" s="7">
        <v>4700</v>
      </c>
      <c t="n" r="F14" s="7">
        <v>5100</v>
      </c>
    </row>
    <row spans="1:8" r="15">
      <c t="s" r="A15" s="4">
        <v>738</v>
      </c>
      <c t="n" r="E15" s="6">
        <v>400</v>
      </c>
    </row>
    <row spans="1:8" r="16">
      <c t="s" r="A16" s="4">
        <v>739</v>
      </c>
    </row>
    <row spans="1:8" r="17">
      <c t="s" r="A17" s="3">
        <v>217</v>
      </c>
    </row>
    <row spans="1:8" r="18">
      <c t="s" r="A18" s="4">
        <v>740</v>
      </c>
      <c t="n" r="E18" s="7">
        <v>12500</v>
      </c>
    </row>
    <row spans="1:8" r="19">
      <c t="s" r="A19" s="4">
        <v>565</v>
      </c>
    </row>
    <row spans="1:8" r="20">
      <c t="s" r="A20" s="3">
        <v>217</v>
      </c>
    </row>
    <row spans="1:8" r="21">
      <c t="s" r="A21" s="4">
        <v>741</v>
      </c>
      <c t="n" r="E21" s="6">
        <v>114</v>
      </c>
    </row>
    <row spans="1:8" r="22">
      <c t="s" r="A22" s="4">
        <v>568</v>
      </c>
      <c t="n" r="B22" s="13">
        <v>3.4</v>
      </c>
      <c t="n" r="D22" s="10">
        <v>1.62</v>
      </c>
      <c t="n" r="E22" s="6">
        <v>27</v>
      </c>
    </row>
    <row spans="1:8" r="23">
      <c t="s" r="A23" s="4">
        <v>742</v>
      </c>
      <c t="n" r="D23" s="7">
        <v>1800</v>
      </c>
    </row>
    <row spans="1:8" r="24">
      <c t="s" r="A24" s="4">
        <v>743</v>
      </c>
      <c t="n" r="D24" s="7">
        <v>600</v>
      </c>
    </row>
    <row spans="1:8" r="25">
      <c t="s" r="A25" s="4">
        <v>566</v>
      </c>
      <c t="n" r="D25" s="10">
        <v>1.66</v>
      </c>
    </row>
    <row spans="1:8" r="26">
      <c t="s" r="A26" s="4">
        <v>744</v>
      </c>
    </row>
    <row spans="1:8" r="27">
      <c t="s" r="A27" s="3">
        <v>217</v>
      </c>
    </row>
    <row spans="1:8" r="28">
      <c t="s" r="A28" s="4">
        <v>735</v>
      </c>
      <c t="n" r="E28" s="7">
        <v>125000</v>
      </c>
    </row>
    <row spans="1:8" r="29">
      <c t="s" r="A29" s="4">
        <v>738</v>
      </c>
      <c t="n" r="E29" s="7">
        <v>100</v>
      </c>
    </row>
    <row spans="1:8" r="30">
      <c t="s" r="A30" s="4">
        <v>574</v>
      </c>
    </row>
    <row spans="1:8" r="31">
      <c t="s" r="A31" s="3">
        <v>217</v>
      </c>
    </row>
    <row spans="1:8" r="32">
      <c t="s" r="A32" s="4">
        <v>741</v>
      </c>
      <c t="n" r="B32" s="6">
        <v>275</v>
      </c>
    </row>
    <row spans="1:8" r="33">
      <c t="s" r="A33" s="4">
        <v>566</v>
      </c>
      <c t="n" r="B33" s="13">
        <v>3.4</v>
      </c>
      <c t="n" r="E33" s="13">
        <v>3.4</v>
      </c>
    </row>
    <row spans="1:8" r="34">
      <c t="s" r="A34" s="4">
        <v>745</v>
      </c>
      <c t="n" r="E34" s="7">
        <v>2800</v>
      </c>
    </row>
    <row spans="1:8" r="35">
      <c t="s" r="A35" s="4">
        <v>575</v>
      </c>
      <c t="s" r="C35" s="4">
        <v>435</v>
      </c>
      <c t="s" r="E35" s="4">
        <v>435</v>
      </c>
    </row>
    <row spans="1:8" r="36">
      <c t="s" r="A36" s="4">
        <v>746</v>
      </c>
      <c t="n" r="C36" s="7">
        <v>33200</v>
      </c>
    </row>
    <row spans="1:8" r="37">
      <c t="s" r="A37" s="4">
        <v>577</v>
      </c>
      <c t="n" r="B37" s="7">
        <v>26300</v>
      </c>
    </row>
    <row spans="1:8" r="38">
      <c t="s" r="A38" s="4">
        <v>654</v>
      </c>
      <c t="n" r="B38" s="6">
        <v>15800</v>
      </c>
      <c t="n" r="E38" s="7">
        <v>15800</v>
      </c>
    </row>
    <row spans="1:8" r="39">
      <c t="s" r="A39" s="4">
        <v>747</v>
      </c>
    </row>
    <row spans="1:8" r="40">
      <c t="s" r="A40" s="3">
        <v>217</v>
      </c>
    </row>
    <row spans="1:8" r="41">
      <c t="s" r="A41" s="4">
        <v>748</v>
      </c>
      <c t="s" r="E41" s="4">
        <v>749</v>
      </c>
    </row>
    <row spans="1:8" r="42">
      <c t="s" r="A42" s="4">
        <v>750</v>
      </c>
      <c t="n" r="E42" s="7">
        <v>7000</v>
      </c>
    </row>
    <row spans="1:8" r="43">
      <c t="s" r="A43" s="4">
        <v>751</v>
      </c>
      <c t="n" r="E43" s="6">
        <v>1400</v>
      </c>
    </row>
    <row spans="1:8" r="44">
      <c t="s" r="A44" s="4">
        <v>752</v>
      </c>
      <c t="n" r="E44" s="7">
        <v>16000</v>
      </c>
    </row>
    <row spans="1:8" r="45">
      <c t="s" r="A45" s="4">
        <v>753</v>
      </c>
      <c t="n" r="E45" s="6">
        <v>108</v>
      </c>
    </row>
    <row spans="1:8" r="46">
      <c t="s" r="A46" s="4">
        <v>754</v>
      </c>
      <c t="n" r="E46" s="6">
        <v>720</v>
      </c>
    </row>
    <row spans="1:8" r="47">
      <c t="s" r="A47" s="4">
        <v>755</v>
      </c>
      <c t="n" r="E47" s="6">
        <v>2</v>
      </c>
    </row>
    <row spans="1:8" r="48">
      <c t="s" r="A48" s="4">
        <v>659</v>
      </c>
    </row>
    <row spans="1:8" r="49">
      <c t="s" r="A49" s="3">
        <v>217</v>
      </c>
    </row>
    <row spans="1:8" r="50">
      <c t="s" r="A50" s="4">
        <v>753</v>
      </c>
      <c t="n" r="C50" s="6">
        <v>226</v>
      </c>
    </row>
    <row spans="1:8" r="51">
      <c t="s" r="A51" s="4">
        <v>746</v>
      </c>
      <c t="n" r="C51" s="7">
        <v>3400</v>
      </c>
    </row>
    <row spans="1:8" r="52">
      <c t="s" r="A52" s="4">
        <v>585</v>
      </c>
    </row>
    <row spans="1:8" r="53">
      <c t="s" r="A53" s="3">
        <v>217</v>
      </c>
    </row>
    <row spans="1:8" r="54">
      <c t="s" r="A54" s="4">
        <v>613</v>
      </c>
      <c t="s" r="G54" s="4">
        <v>584</v>
      </c>
      <c t="s" r="H54" s="4">
        <v>584</v>
      </c>
    </row>
    <row spans="1:8" r="55">
      <c t="s" r="A55" s="4">
        <v>756</v>
      </c>
    </row>
    <row spans="1:8" r="56">
      <c t="s" r="A56" s="3">
        <v>217</v>
      </c>
    </row>
    <row spans="1:8" r="57">
      <c t="s" r="A57" s="4">
        <v>757</v>
      </c>
      <c t="n" r="E57" s="7">
        <v>1700</v>
      </c>
    </row>
    <row spans="1:8" r="58">
      <c t="s" r="A58" s="4">
        <v>758</v>
      </c>
    </row>
    <row spans="1:8" r="59">
      <c t="s" r="A59" s="3">
        <v>217</v>
      </c>
    </row>
    <row spans="1:8" r="60">
      <c t="s" r="A60" s="4">
        <v>753</v>
      </c>
      <c t="n" r="E60" s="6">
        <v>152</v>
      </c>
    </row>
    <row spans="1:8" r="61">
      <c t="s" r="A61" s="4">
        <v>669</v>
      </c>
    </row>
    <row spans="1:8" r="62">
      <c t="s" r="A62" s="3">
        <v>217</v>
      </c>
    </row>
    <row spans="1:8" r="63">
      <c t="s" r="A63" s="4">
        <v>577</v>
      </c>
      <c t="n" r="B63" s="7">
        <v>26300</v>
      </c>
      <c t="n" r="E63" s="7">
        <v>26300</v>
      </c>
    </row>
    <row spans="1:8" r="64">
      <c t="s" r="A64" s="4">
        <v>759</v>
      </c>
    </row>
    <row spans="1:8" r="65">
      <c t="s" r="A65" s="3">
        <v>217</v>
      </c>
    </row>
    <row spans="1:8" r="66">
      <c t="s" r="A66" s="4">
        <v>575</v>
      </c>
      <c t="s" r="E66" s="4">
        <v>388</v>
      </c>
    </row>
    <row spans="1:8" r="67">
      <c t="s" r="A67" s="4">
        <v>760</v>
      </c>
    </row>
    <row spans="1:8" r="68">
      <c t="s" r="A68" s="3">
        <v>217</v>
      </c>
    </row>
    <row spans="1:8" r="69">
      <c t="s" r="A69" s="4">
        <v>757</v>
      </c>
      <c t="n" r="E69" s="7">
        <v>2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r="A1" s="1">
        <v>761</v>
      </c>
      <c t="s" r="B1" s="2">
        <v>762</v>
      </c>
      <c t="s" r="C1" s="2">
        <v>2</v>
      </c>
      <c t="s" r="D1" s="2">
        <v>30</v>
      </c>
      <c t="s" r="E1" s="2">
        <v>81</v>
      </c>
      <c t="s" r="F1" s="2">
        <v>763</v>
      </c>
    </row>
    <row spans="1:6" r="2">
      <c t="s" r="A2" s="3">
        <v>220</v>
      </c>
    </row>
    <row spans="1:6" r="3">
      <c t="s" r="A3" s="4">
        <v>764</v>
      </c>
      <c t="s" r="B3" s="4">
        <v>640</v>
      </c>
    </row>
    <row spans="1:6" r="4">
      <c t="s" r="A4" s="4">
        <v>765</v>
      </c>
      <c t="s" r="B4" s="4">
        <v>388</v>
      </c>
    </row>
    <row spans="1:6" r="5">
      <c t="s" r="A5" s="4">
        <v>135</v>
      </c>
    </row>
    <row spans="1:6" r="6">
      <c t="s" r="A6" s="3">
        <v>220</v>
      </c>
    </row>
    <row spans="1:6" r="7">
      <c t="s" r="A7" s="4">
        <v>766</v>
      </c>
      <c t="n" r="C7" s="6">
        <v>1000</v>
      </c>
      <c t="n" r="D7" s="6">
        <v>1000</v>
      </c>
      <c t="n" r="E7" s="6">
        <v>1000</v>
      </c>
      <c t="n" r="F7" s="6">
        <v>1000</v>
      </c>
    </row>
    <row spans="1:6" r="8">
      <c t="s" r="A8" s="4">
        <v>136</v>
      </c>
    </row>
    <row spans="1:6" r="9">
      <c t="s" r="A9" s="3">
        <v>220</v>
      </c>
    </row>
    <row spans="1:6" r="10">
      <c t="s" r="A10" s="4">
        <v>767</v>
      </c>
      <c t="n" r="C10" s="6">
        <v>984267</v>
      </c>
    </row>
    <row spans="1:6" r="11">
      <c t="s" r="A11" s="4">
        <v>768</v>
      </c>
    </row>
    <row spans="1:6" r="12">
      <c t="s" r="A12" s="3">
        <v>220</v>
      </c>
    </row>
    <row spans="1:6" r="13">
      <c t="s" r="A13" s="4">
        <v>766</v>
      </c>
      <c t="n" r="B13" s="6">
        <v>1000</v>
      </c>
    </row>
    <row spans="1:6" r="14">
      <c t="s" r="A14" s="4">
        <v>769</v>
      </c>
    </row>
    <row spans="1:6" r="15">
      <c t="s" r="A15" s="3">
        <v>220</v>
      </c>
    </row>
    <row spans="1:6" r="16">
      <c t="s" r="A16" s="4">
        <v>766</v>
      </c>
      <c t="n" r="B16" s="6">
        <v>21739</v>
      </c>
    </row>
    <row spans="1:6" r="17">
      <c t="s" r="A17" s="4">
        <v>770</v>
      </c>
      <c t="n" r="B17" s="7">
        <v>20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 customWidth="1" max="11" min="11" width="14"/>
    <col customWidth="1" max="12" min="12" width="14"/>
  </cols>
  <sheetData>
    <row spans="1:12" r="1">
      <c t="s" r="A1" s="1">
        <v>771</v>
      </c>
      <c t="s" r="B1" s="2">
        <v>772</v>
      </c>
      <c t="s" r="C1" s="2">
        <v>773</v>
      </c>
      <c t="s" r="D1" s="2">
        <v>774</v>
      </c>
      <c t="s" r="E1" s="2">
        <v>775</v>
      </c>
      <c t="s" r="F1" s="2">
        <v>776</v>
      </c>
      <c t="s" r="G1" s="2">
        <v>2</v>
      </c>
      <c t="s" r="H1" s="2">
        <v>30</v>
      </c>
      <c t="s" r="I1" s="2">
        <v>81</v>
      </c>
      <c t="s" r="J1" s="2">
        <v>763</v>
      </c>
      <c t="s" r="K1" s="2">
        <v>777</v>
      </c>
      <c t="s" r="L1" s="2">
        <v>778</v>
      </c>
    </row>
    <row spans="1:12" r="2">
      <c t="s" r="A2" s="3">
        <v>779</v>
      </c>
    </row>
    <row spans="1:12" r="3">
      <c t="s" r="A3" s="4">
        <v>780</v>
      </c>
      <c t="n" r="G3" s="9">
        <v>7.5</v>
      </c>
      <c t="n" r="H3" s="9">
        <v>7.5</v>
      </c>
    </row>
    <row spans="1:12" r="4">
      <c t="s" r="A4" s="4">
        <v>781</v>
      </c>
      <c t="n" r="G4" s="9">
        <v>7.5</v>
      </c>
      <c t="n" r="H4" s="9">
        <v>7.5</v>
      </c>
      <c t="n" r="I4" s="9">
        <v>7.5</v>
      </c>
    </row>
    <row spans="1:12" r="5">
      <c t="s" r="A5" s="4">
        <v>782</v>
      </c>
    </row>
    <row spans="1:12" r="6">
      <c t="s" r="A6" s="3">
        <v>783</v>
      </c>
    </row>
    <row spans="1:12" r="7">
      <c t="s" r="A7" s="4">
        <v>784</v>
      </c>
      <c t="n" r="G7" s="6">
        <v>0</v>
      </c>
    </row>
    <row spans="1:12" r="8">
      <c t="s" r="A8" s="3">
        <v>785</v>
      </c>
    </row>
    <row spans="1:12" r="9">
      <c t="s" r="A9" s="4">
        <v>786</v>
      </c>
      <c t="n" r="G9" s="6">
        <v>75000</v>
      </c>
      <c t="n" r="H9" s="6">
        <v>75000</v>
      </c>
      <c t="n" r="I9" s="6">
        <v>75000</v>
      </c>
    </row>
    <row spans="1:12" r="10">
      <c t="s" r="A10" s="4">
        <v>787</v>
      </c>
      <c t="n" r="H10" s="6">
        <v>0</v>
      </c>
      <c t="n" r="I10" s="6">
        <v>0</v>
      </c>
    </row>
    <row spans="1:12" r="11">
      <c t="s" r="A11" s="4">
        <v>788</v>
      </c>
      <c t="n" r="G11" s="6">
        <v>0</v>
      </c>
      <c t="n" r="H11" s="6">
        <v>0</v>
      </c>
      <c t="n" r="I11" s="6">
        <v>0</v>
      </c>
    </row>
    <row spans="1:12" r="12">
      <c t="s" r="A12" s="4">
        <v>789</v>
      </c>
      <c t="n" r="G12" s="6">
        <v>75000</v>
      </c>
      <c t="n" r="H12" s="6">
        <v>75000</v>
      </c>
      <c t="n" r="I12" s="6">
        <v>75000</v>
      </c>
      <c t="n" r="J12" s="6">
        <v>75000</v>
      </c>
    </row>
    <row spans="1:12" r="13">
      <c t="s" r="A13" s="4">
        <v>790</v>
      </c>
      <c t="n" r="G13" s="6">
        <v>75000</v>
      </c>
    </row>
    <row spans="1:12" r="14">
      <c t="s" r="A14" s="3">
        <v>779</v>
      </c>
    </row>
    <row spans="1:12" r="15">
      <c t="s" r="A15" s="4">
        <v>780</v>
      </c>
      <c t="n" r="G15" s="9">
        <v>7.5</v>
      </c>
      <c t="n" r="H15" s="9">
        <v>7.5</v>
      </c>
      <c t="n" r="I15" s="9">
        <v>7.5</v>
      </c>
    </row>
    <row spans="1:12" r="16">
      <c t="s" r="A16" s="4">
        <v>791</v>
      </c>
      <c t="s" r="H16" s="4">
        <v>792</v>
      </c>
      <c t="s" r="I16" s="4">
        <v>792</v>
      </c>
    </row>
    <row spans="1:12" r="17">
      <c t="s" r="A17" s="4">
        <v>793</v>
      </c>
      <c t="s" r="H17" s="4">
        <v>792</v>
      </c>
      <c t="s" r="I17" s="4">
        <v>792</v>
      </c>
    </row>
    <row spans="1:12" r="18">
      <c t="s" r="A18" s="4">
        <v>781</v>
      </c>
      <c t="n" r="G18" s="10">
        <v>7.5</v>
      </c>
      <c t="n" r="H18" s="9">
        <v>7.5</v>
      </c>
      <c t="n" r="I18" s="9">
        <v>7.5</v>
      </c>
      <c t="n" r="J18" s="9">
        <v>7.5</v>
      </c>
    </row>
    <row spans="1:12" r="19">
      <c t="s" r="A19" s="4">
        <v>794</v>
      </c>
      <c t="n" r="G19" s="9">
        <v>7.5</v>
      </c>
    </row>
    <row spans="1:12" r="20">
      <c t="s" r="A20" s="4">
        <v>795</v>
      </c>
      <c t="s" r="G20" s="4">
        <v>796</v>
      </c>
    </row>
    <row spans="1:12" r="21">
      <c t="s" r="A21" s="4">
        <v>797</v>
      </c>
    </row>
    <row spans="1:12" r="22">
      <c t="s" r="A22" s="3">
        <v>785</v>
      </c>
    </row>
    <row spans="1:12" r="23">
      <c t="s" r="A23" s="4">
        <v>787</v>
      </c>
      <c t="n" r="B23" s="6">
        <v>5000</v>
      </c>
      <c t="n" r="C23" s="6">
        <v>5000</v>
      </c>
      <c t="n" r="D23" s="6">
        <v>5000</v>
      </c>
      <c t="n" r="E23" s="6">
        <v>5000</v>
      </c>
      <c t="n" r="F23" s="6">
        <v>5000</v>
      </c>
    </row>
    <row spans="1:12" r="24">
      <c t="s" r="A24" s="4">
        <v>789</v>
      </c>
      <c t="n" r="G24" s="6">
        <v>25000</v>
      </c>
    </row>
    <row spans="1:12" r="25">
      <c t="s" r="A25" s="4">
        <v>798</v>
      </c>
    </row>
    <row spans="1:12" r="26">
      <c t="s" r="A26" s="3">
        <v>785</v>
      </c>
    </row>
    <row spans="1:12" r="27">
      <c t="s" r="A27" s="4">
        <v>787</v>
      </c>
      <c t="n" r="B27" s="6">
        <v>5000</v>
      </c>
      <c t="n" r="C27" s="6">
        <v>5000</v>
      </c>
      <c t="n" r="D27" s="6">
        <v>5000</v>
      </c>
      <c t="n" r="E27" s="6">
        <v>5000</v>
      </c>
      <c t="n" r="F27" s="6">
        <v>5000</v>
      </c>
    </row>
    <row spans="1:12" r="28">
      <c t="s" r="A28" s="4">
        <v>789</v>
      </c>
      <c t="n" r="G28" s="6">
        <v>25000</v>
      </c>
    </row>
    <row spans="1:12" r="29">
      <c t="s" r="A29" s="4">
        <v>799</v>
      </c>
    </row>
    <row spans="1:12" r="30">
      <c t="s" r="A30" s="3">
        <v>785</v>
      </c>
    </row>
    <row spans="1:12" r="31">
      <c t="s" r="A31" s="4">
        <v>787</v>
      </c>
      <c t="n" r="B31" s="6">
        <v>5000</v>
      </c>
      <c t="n" r="C31" s="6">
        <v>5000</v>
      </c>
      <c t="n" r="D31" s="6">
        <v>5000</v>
      </c>
      <c t="n" r="E31" s="6">
        <v>5000</v>
      </c>
      <c t="n" r="F31" s="6">
        <v>5000</v>
      </c>
    </row>
    <row spans="1:12" r="32">
      <c t="s" r="A32" s="4">
        <v>789</v>
      </c>
      <c t="n" r="G32" s="6">
        <v>25000</v>
      </c>
    </row>
    <row spans="1:12" r="33">
      <c t="s" r="A33" s="4">
        <v>800</v>
      </c>
    </row>
    <row spans="1:12" r="34">
      <c t="s" r="A34" s="3">
        <v>783</v>
      </c>
    </row>
    <row spans="1:12" r="35">
      <c t="s" r="A35" s="4">
        <v>801</v>
      </c>
      <c t="s" r="J35" s="4">
        <v>802</v>
      </c>
      <c t="s" r="K35" s="4">
        <v>803</v>
      </c>
      <c t="s" r="L35" s="4">
        <v>8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v>
      </c>
      <c t="s" r="B1" s="2">
        <v>1</v>
      </c>
    </row>
    <row spans="1:4" r="2">
      <c t="s" r="B2" s="2">
        <v>2</v>
      </c>
      <c t="s" r="C2" s="2">
        <v>30</v>
      </c>
      <c t="s" r="D2" s="2">
        <v>81</v>
      </c>
    </row>
    <row spans="1:4" r="3">
      <c t="s" r="A3" s="3">
        <v>157</v>
      </c>
    </row>
    <row spans="1:4" r="4">
      <c t="s" r="A4" s="4">
        <v>111</v>
      </c>
      <c t="n" r="B4" s="7">
        <v>-25574</v>
      </c>
      <c t="n" r="C4" s="7">
        <v>-23944</v>
      </c>
      <c t="n" r="D4" s="7">
        <v>-19374</v>
      </c>
    </row>
    <row spans="1:4" r="5">
      <c t="s" r="A5" s="3">
        <v>158</v>
      </c>
    </row>
    <row spans="1:4" r="6">
      <c t="s" r="A6" s="4">
        <v>99</v>
      </c>
      <c t="n" r="B6" s="6">
        <v>13059</v>
      </c>
      <c t="n" r="C6" s="6">
        <v>12379</v>
      </c>
      <c t="n" r="D6" s="6">
        <v>12858</v>
      </c>
    </row>
    <row spans="1:4" r="7">
      <c t="s" r="A7" s="4">
        <v>159</v>
      </c>
      <c t="n" r="B7" s="6">
        <v>665</v>
      </c>
      <c t="n" r="C7" s="6">
        <v>1261</v>
      </c>
      <c t="n" r="D7" s="6">
        <v>785</v>
      </c>
    </row>
    <row spans="1:4" r="8">
      <c t="s" r="A8" s="4">
        <v>160</v>
      </c>
      <c t="n" r="B8" s="6">
        <v>0</v>
      </c>
      <c t="n" r="C8" s="6">
        <v>0</v>
      </c>
      <c t="n" r="D8" s="6">
        <v>-8132</v>
      </c>
    </row>
    <row spans="1:4" r="9">
      <c t="s" r="A9" s="4">
        <v>161</v>
      </c>
      <c t="n" r="B9" s="6">
        <v>0</v>
      </c>
      <c t="n" r="C9" s="6">
        <v>246</v>
      </c>
      <c t="n" r="D9" s="6">
        <v>0</v>
      </c>
    </row>
    <row spans="1:4" r="10">
      <c t="s" r="A10" s="4">
        <v>162</v>
      </c>
      <c t="n" r="B10" s="6">
        <v>108</v>
      </c>
      <c t="n" r="C10" s="6">
        <v>0</v>
      </c>
      <c t="n" r="D10" s="6">
        <v>0</v>
      </c>
    </row>
    <row spans="1:4" r="11">
      <c t="s" r="A11" s="4">
        <v>163</v>
      </c>
      <c t="n" r="B11" s="6">
        <v>0</v>
      </c>
      <c t="n" r="C11" s="6">
        <v>-476</v>
      </c>
      <c t="n" r="D11" s="6">
        <v>-86</v>
      </c>
    </row>
    <row spans="1:4" r="12">
      <c t="s" r="A12" s="4">
        <v>164</v>
      </c>
      <c t="n" r="B12" s="6">
        <v>0</v>
      </c>
      <c t="n" r="C12" s="6">
        <v>0</v>
      </c>
      <c t="n" r="D12" s="6">
        <v>3624</v>
      </c>
    </row>
    <row spans="1:4" r="13">
      <c t="s" r="A13" s="4">
        <v>95</v>
      </c>
      <c t="n" r="B13" s="6">
        <v>12301</v>
      </c>
      <c t="n" r="C13" s="6">
        <v>9371</v>
      </c>
      <c t="n" r="D13" s="6">
        <v>932</v>
      </c>
    </row>
    <row spans="1:4" r="14">
      <c t="s" r="A14" s="4">
        <v>90</v>
      </c>
      <c t="n" r="B14" s="6">
        <v>58</v>
      </c>
      <c t="n" r="C14" s="6">
        <v>-137</v>
      </c>
      <c t="n" r="D14" s="6">
        <v>1643</v>
      </c>
    </row>
    <row spans="1:4" r="15">
      <c t="s" r="A15" s="4">
        <v>107</v>
      </c>
      <c t="n" r="B15" s="6">
        <v>1008</v>
      </c>
      <c t="n" r="C15" s="6">
        <v>170</v>
      </c>
      <c t="n" r="D15" s="6">
        <v>-1694</v>
      </c>
    </row>
    <row spans="1:4" r="16">
      <c t="s" r="A16" s="4">
        <v>165</v>
      </c>
      <c t="n" r="B16" s="6">
        <v>0</v>
      </c>
      <c t="n" r="C16" s="6">
        <v>86</v>
      </c>
      <c t="n" r="D16" s="6">
        <v>90</v>
      </c>
    </row>
    <row spans="1:4" r="17">
      <c t="s" r="A17" s="3">
        <v>166</v>
      </c>
    </row>
    <row spans="1:4" r="18">
      <c t="s" r="A18" s="4">
        <v>167</v>
      </c>
      <c t="n" r="B18" s="6">
        <v>776</v>
      </c>
      <c t="n" r="C18" s="6">
        <v>-597</v>
      </c>
      <c t="n" r="D18" s="6">
        <v>-107</v>
      </c>
    </row>
    <row spans="1:4" r="19">
      <c t="s" r="A19" s="4">
        <v>37</v>
      </c>
      <c t="n" r="B19" s="6">
        <v>5</v>
      </c>
      <c t="n" r="C19" s="6">
        <v>0</v>
      </c>
      <c t="n" r="D19" s="6">
        <v>3232</v>
      </c>
    </row>
    <row spans="1:4" r="20">
      <c t="s" r="A20" s="4">
        <v>41</v>
      </c>
      <c t="n" r="B20" s="6">
        <v>-344</v>
      </c>
      <c t="n" r="C20" s="6">
        <v>-27</v>
      </c>
      <c t="n" r="D20" s="6">
        <v>1489</v>
      </c>
    </row>
    <row spans="1:4" r="21">
      <c t="s" r="A21" s="4">
        <v>50</v>
      </c>
      <c t="n" r="B21" s="6">
        <v>-247</v>
      </c>
      <c t="n" r="C21" s="6">
        <v>205</v>
      </c>
      <c t="n" r="D21" s="6">
        <v>-1514</v>
      </c>
    </row>
    <row spans="1:4" r="22">
      <c t="s" r="A22" s="4">
        <v>53</v>
      </c>
      <c t="n" r="B22" s="6">
        <v>3438</v>
      </c>
      <c t="n" r="C22" s="6">
        <v>170</v>
      </c>
      <c t="n" r="D22" s="6">
        <v>722</v>
      </c>
    </row>
    <row spans="1:4" r="23">
      <c t="s" r="A23" s="4">
        <v>51</v>
      </c>
      <c t="n" r="B23" s="6">
        <v>-376</v>
      </c>
      <c t="n" r="C23" s="6">
        <v>351</v>
      </c>
      <c t="n" r="D23" s="6">
        <v>-626</v>
      </c>
    </row>
    <row spans="1:4" r="24">
      <c t="s" r="A24" s="4">
        <v>168</v>
      </c>
      <c t="n" r="B24" s="6">
        <v>-358</v>
      </c>
      <c t="n" r="C24" s="6">
        <v>-493</v>
      </c>
      <c t="n" r="D24" s="6">
        <v>-1024</v>
      </c>
    </row>
    <row spans="1:4" r="25">
      <c t="s" r="A25" s="4">
        <v>169</v>
      </c>
      <c t="n" r="B25" s="6">
        <v>2503</v>
      </c>
      <c t="n" r="C25" s="6">
        <v>-1775</v>
      </c>
      <c t="n" r="D25" s="6">
        <v>-3794</v>
      </c>
    </row>
    <row spans="1:4" r="26">
      <c t="s" r="A26" s="3">
        <v>170</v>
      </c>
    </row>
    <row spans="1:4" r="27">
      <c t="s" r="A27" s="4">
        <v>171</v>
      </c>
      <c t="n" r="B27" s="6">
        <v>0</v>
      </c>
      <c t="n" r="C27" s="6">
        <v>1743</v>
      </c>
      <c t="n" r="D27" s="6">
        <v>30563</v>
      </c>
    </row>
    <row spans="1:4" r="28">
      <c t="s" r="A28" s="4">
        <v>172</v>
      </c>
      <c t="n" r="B28" s="6">
        <v>-34360</v>
      </c>
      <c t="n" r="C28" s="6">
        <v>-13337</v>
      </c>
      <c t="n" r="D28" s="6">
        <v>-3870</v>
      </c>
    </row>
    <row spans="1:4" r="29">
      <c t="s" r="A29" s="4">
        <v>173</v>
      </c>
      <c t="n" r="B29" s="6">
        <v>-760</v>
      </c>
      <c t="n" r="C29" s="6">
        <v>-3230</v>
      </c>
      <c t="n" r="D29" s="6">
        <v>866</v>
      </c>
    </row>
    <row spans="1:4" r="30">
      <c t="s" r="A30" s="4">
        <v>174</v>
      </c>
      <c t="n" r="B30" s="6">
        <v>0</v>
      </c>
      <c t="n" r="C30" s="6">
        <v>0</v>
      </c>
      <c t="n" r="D30" s="6">
        <v>143</v>
      </c>
    </row>
    <row spans="1:4" r="31">
      <c t="s" r="A31" s="4">
        <v>175</v>
      </c>
      <c t="n" r="B31" s="6">
        <v>520</v>
      </c>
      <c t="n" r="C31" s="6">
        <v>452</v>
      </c>
      <c t="n" r="D31" s="6">
        <v>0</v>
      </c>
    </row>
    <row spans="1:4" r="32">
      <c t="s" r="A32" s="4">
        <v>176</v>
      </c>
      <c t="n" r="B32" s="6">
        <v>-34600</v>
      </c>
      <c t="n" r="C32" s="6">
        <v>-14372</v>
      </c>
      <c t="n" r="D32" s="6">
        <v>27702</v>
      </c>
    </row>
    <row spans="1:4" r="33">
      <c t="s" r="A33" s="3">
        <v>177</v>
      </c>
    </row>
    <row spans="1:4" r="34">
      <c t="s" r="A34" s="4">
        <v>178</v>
      </c>
      <c t="n" r="B34" s="6">
        <v>0</v>
      </c>
      <c t="n" r="C34" s="6">
        <v>-1475</v>
      </c>
      <c t="n" r="D34" s="6">
        <v>0</v>
      </c>
    </row>
    <row spans="1:4" r="35">
      <c t="s" r="A35" s="4">
        <v>179</v>
      </c>
      <c t="n" r="B35" s="6">
        <v>0</v>
      </c>
      <c t="n" r="C35" s="6">
        <v>-590</v>
      </c>
      <c t="n" r="D35" s="6">
        <v>0</v>
      </c>
    </row>
    <row spans="1:4" r="36">
      <c t="s" r="A36" s="4">
        <v>180</v>
      </c>
      <c t="n" r="B36" s="6">
        <v>18679</v>
      </c>
      <c t="n" r="C36" s="6">
        <v>63465</v>
      </c>
      <c t="n" r="D36" s="6">
        <v>3346</v>
      </c>
    </row>
    <row spans="1:4" r="37">
      <c t="s" r="A37" s="4">
        <v>181</v>
      </c>
      <c t="n" r="B37" s="6">
        <v>0</v>
      </c>
      <c t="n" r="C37" s="6">
        <v>0</v>
      </c>
      <c t="n" r="D37" s="6">
        <v>-1500</v>
      </c>
    </row>
    <row spans="1:4" r="38">
      <c t="s" r="A38" s="4">
        <v>182</v>
      </c>
      <c t="n" r="B38" s="6">
        <v>-1616</v>
      </c>
      <c t="n" r="C38" s="6">
        <v>-47825</v>
      </c>
      <c t="n" r="D38" s="6">
        <v>-23800</v>
      </c>
    </row>
    <row spans="1:4" r="39">
      <c t="s" r="A39" s="4">
        <v>183</v>
      </c>
      <c t="n" r="B39" s="6">
        <v>765</v>
      </c>
      <c t="n" r="C39" s="6">
        <v>791</v>
      </c>
      <c t="n" r="D39" s="6">
        <v>25</v>
      </c>
    </row>
    <row spans="1:4" r="40">
      <c t="s" r="A40" s="4">
        <v>184</v>
      </c>
      <c t="n" r="B40" s="6">
        <v>17828</v>
      </c>
      <c t="n" r="C40" s="6">
        <v>14366</v>
      </c>
      <c t="n" r="D40" s="6">
        <v>-21929</v>
      </c>
    </row>
    <row spans="1:4" r="41">
      <c t="s" r="A41" s="4">
        <v>185</v>
      </c>
      <c t="n" r="B41" s="6">
        <v>0</v>
      </c>
      <c t="n" r="C41" s="6">
        <v>0</v>
      </c>
      <c t="n" r="D41" s="6">
        <v>-8</v>
      </c>
    </row>
    <row spans="1:4" r="42">
      <c t="s" r="A42" s="4">
        <v>186</v>
      </c>
      <c t="n" r="B42" s="6">
        <v>-14269</v>
      </c>
      <c t="n" r="C42" s="6">
        <v>-1781</v>
      </c>
      <c t="n" r="D42" s="6">
        <v>1971</v>
      </c>
    </row>
    <row spans="1:4" r="43">
      <c t="s" r="A43" s="4">
        <v>187</v>
      </c>
      <c t="n" r="B43" s="6">
        <v>35015</v>
      </c>
      <c t="n" r="C43" s="6">
        <v>36796</v>
      </c>
      <c t="n" r="D43" s="6">
        <v>34825</v>
      </c>
    </row>
    <row spans="1:4" r="44">
      <c t="s" r="A44" s="4">
        <v>188</v>
      </c>
      <c t="n" r="B44" s="7">
        <v>20746</v>
      </c>
      <c t="n" r="C44" s="7">
        <v>35015</v>
      </c>
      <c t="n" r="D44" s="7">
        <v>367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35"/>
    <col customWidth="1" max="7" min="7" width="21"/>
    <col customWidth="1" max="8" min="8" width="21"/>
  </cols>
  <sheetData>
    <row spans="1:8" r="1">
      <c t="s" r="A1" s="1">
        <v>804</v>
      </c>
      <c t="s" r="B1" s="2">
        <v>805</v>
      </c>
      <c t="s" r="C1" s="2">
        <v>806</v>
      </c>
      <c t="s" r="D1" s="2">
        <v>807</v>
      </c>
      <c t="s" r="E1" s="2">
        <v>808</v>
      </c>
      <c t="s" r="F1" s="2">
        <v>809</v>
      </c>
      <c t="s" r="G1" s="2">
        <v>538</v>
      </c>
      <c t="s" r="H1" s="2">
        <v>420</v>
      </c>
    </row>
    <row spans="1:8" r="2">
      <c t="s" r="A2" s="3">
        <v>810</v>
      </c>
    </row>
    <row spans="1:8" r="3">
      <c t="s" r="A3" s="4">
        <v>97</v>
      </c>
      <c t="n" r="F3" s="7">
        <v>2312000</v>
      </c>
      <c t="n" r="G3" s="7">
        <v>2263000</v>
      </c>
      <c t="n" r="H3" s="7">
        <v>2290000</v>
      </c>
    </row>
    <row spans="1:8" r="4">
      <c t="s" r="A4" s="4">
        <v>811</v>
      </c>
      <c t="n" r="F4" s="6">
        <v>4</v>
      </c>
    </row>
    <row spans="1:8" r="5">
      <c t="s" r="A5" s="4">
        <v>812</v>
      </c>
      <c t="n" r="F5" s="7">
        <v>4842000</v>
      </c>
      <c t="n" r="G5" s="6">
        <v>5964000</v>
      </c>
      <c t="n" r="H5" s="6">
        <v>5657000</v>
      </c>
    </row>
    <row spans="1:8" r="6">
      <c t="s" r="A6" s="4">
        <v>96</v>
      </c>
      <c t="n" r="F6" s="6">
        <v>1924000</v>
      </c>
      <c t="n" r="G6" s="6">
        <v>1842000</v>
      </c>
      <c t="n" r="H6" s="6">
        <v>1745000</v>
      </c>
    </row>
    <row spans="1:8" r="7">
      <c t="s" r="A7" s="4">
        <v>51</v>
      </c>
      <c t="n" r="F7" s="6">
        <v>747000</v>
      </c>
      <c t="n" r="G7" s="6">
        <v>1122000</v>
      </c>
    </row>
    <row spans="1:8" r="8">
      <c t="s" r="A8" s="4">
        <v>813</v>
      </c>
    </row>
    <row spans="1:8" r="9">
      <c t="s" r="A9" s="3">
        <v>810</v>
      </c>
    </row>
    <row spans="1:8" r="10">
      <c t="s" r="A10" s="4">
        <v>97</v>
      </c>
      <c t="n" r="F10" s="7">
        <v>2300000</v>
      </c>
      <c t="n" r="G10" s="6">
        <v>2300000</v>
      </c>
      <c t="n" r="H10" s="6">
        <v>2300000</v>
      </c>
    </row>
    <row spans="1:8" r="11">
      <c t="s" r="A11" s="4">
        <v>814</v>
      </c>
      <c t="s" r="F11" s="4">
        <v>677</v>
      </c>
    </row>
    <row spans="1:8" r="12">
      <c t="s" r="A12" s="4">
        <v>815</v>
      </c>
      <c t="s" r="F12" s="4">
        <v>677</v>
      </c>
    </row>
    <row spans="1:8" r="13">
      <c t="s" r="A13" s="4">
        <v>816</v>
      </c>
      <c t="n" r="F13" s="7">
        <v>300000</v>
      </c>
      <c t="n" r="G13" s="6">
        <v>200000</v>
      </c>
      <c t="n" r="H13" s="6">
        <v>0</v>
      </c>
    </row>
    <row spans="1:8" r="14">
      <c t="s" r="A14" s="4">
        <v>817</v>
      </c>
      <c t="n" r="F14" s="7">
        <v>0</v>
      </c>
      <c t="n" r="G14" s="6">
        <v>600000</v>
      </c>
      <c t="n" r="H14" s="6">
        <v>0</v>
      </c>
    </row>
    <row spans="1:8" r="15">
      <c t="s" r="A15" s="4">
        <v>818</v>
      </c>
      <c t="s" r="F15" s="4">
        <v>819</v>
      </c>
    </row>
    <row spans="1:8" r="16">
      <c t="s" r="A16" s="4">
        <v>820</v>
      </c>
      <c t="s" r="F16" s="4">
        <v>803</v>
      </c>
    </row>
    <row spans="1:8" r="17">
      <c t="s" r="A17" s="4">
        <v>812</v>
      </c>
      <c t="n" r="F17" s="7">
        <v>1400000</v>
      </c>
      <c t="n" r="G17" s="6">
        <v>1700000</v>
      </c>
      <c t="n" r="H17" s="6">
        <v>1400000</v>
      </c>
    </row>
    <row spans="1:8" r="18">
      <c t="s" r="A18" s="4">
        <v>821</v>
      </c>
    </row>
    <row spans="1:8" r="19">
      <c t="s" r="A19" s="3">
        <v>810</v>
      </c>
    </row>
    <row spans="1:8" r="20">
      <c t="s" r="A20" s="4">
        <v>812</v>
      </c>
      <c t="n" r="F20" s="6">
        <v>1700000</v>
      </c>
    </row>
    <row spans="1:8" r="21">
      <c t="s" r="A21" s="4">
        <v>574</v>
      </c>
    </row>
    <row spans="1:8" r="22">
      <c t="s" r="A22" s="3">
        <v>810</v>
      </c>
    </row>
    <row spans="1:8" r="23">
      <c t="s" r="A23" s="4">
        <v>822</v>
      </c>
      <c t="n" r="F23" s="7">
        <v>200000</v>
      </c>
    </row>
    <row spans="1:8" r="24">
      <c t="s" r="A24" s="4">
        <v>823</v>
      </c>
    </row>
    <row spans="1:8" r="25">
      <c t="s" r="A25" s="3">
        <v>810</v>
      </c>
    </row>
    <row spans="1:8" r="26">
      <c t="s" r="A26" s="4">
        <v>824</v>
      </c>
      <c t="s" r="F26" s="4">
        <v>825</v>
      </c>
    </row>
    <row spans="1:8" r="27">
      <c t="s" r="A27" s="4">
        <v>826</v>
      </c>
      <c t="s" r="F27" s="4">
        <v>827</v>
      </c>
    </row>
    <row spans="1:8" r="28">
      <c t="s" r="A28" s="4">
        <v>96</v>
      </c>
      <c t="n" r="F28" s="7">
        <v>700000</v>
      </c>
      <c t="n" r="G28" s="6">
        <v>900000</v>
      </c>
      <c t="n" r="H28" s="7">
        <v>1000000</v>
      </c>
    </row>
    <row spans="1:8" r="29">
      <c t="s" r="A29" s="4">
        <v>828</v>
      </c>
    </row>
    <row spans="1:8" r="30">
      <c t="s" r="A30" s="3">
        <v>810</v>
      </c>
    </row>
    <row spans="1:8" r="31">
      <c t="s" r="A31" s="4">
        <v>51</v>
      </c>
      <c t="n" r="F31" s="7">
        <v>800000</v>
      </c>
      <c t="n" r="G31" s="7">
        <v>1100000</v>
      </c>
    </row>
    <row spans="1:8" r="32">
      <c t="s" r="A32" s="4">
        <v>829</v>
      </c>
    </row>
    <row spans="1:8" r="33">
      <c t="s" r="A33" s="3">
        <v>810</v>
      </c>
    </row>
    <row spans="1:8" r="34">
      <c t="s" r="A34" s="4">
        <v>830</v>
      </c>
      <c t="s" r="F34" s="4">
        <v>831</v>
      </c>
    </row>
    <row spans="1:8" r="35">
      <c t="s" r="A35" s="4">
        <v>832</v>
      </c>
    </row>
    <row spans="1:8" r="36">
      <c t="s" r="A36" s="3">
        <v>810</v>
      </c>
    </row>
    <row spans="1:8" r="37">
      <c t="s" r="A37" s="4">
        <v>833</v>
      </c>
      <c t="s" r="E37" s="4">
        <v>405</v>
      </c>
    </row>
    <row spans="1:8" r="38">
      <c t="s" r="A38" s="4">
        <v>834</v>
      </c>
      <c t="s" r="F38" s="4">
        <v>835</v>
      </c>
    </row>
    <row spans="1:8" r="39">
      <c t="s" r="A39" s="4">
        <v>836</v>
      </c>
      <c t="s" r="C39" s="4">
        <v>837</v>
      </c>
      <c t="s" r="D39" s="4">
        <v>405</v>
      </c>
    </row>
    <row spans="1:8" r="40">
      <c t="s" r="A40" s="4">
        <v>838</v>
      </c>
      <c t="s" r="F40" s="4">
        <v>839</v>
      </c>
    </row>
    <row spans="1:8" r="41">
      <c t="s" r="A41" s="4">
        <v>840</v>
      </c>
      <c t="s" r="F41" s="4">
        <v>839</v>
      </c>
    </row>
    <row spans="1:8" r="42">
      <c t="s" r="A42" s="4">
        <v>841</v>
      </c>
    </row>
    <row spans="1:8" r="43">
      <c t="s" r="A43" s="3">
        <v>810</v>
      </c>
    </row>
    <row spans="1:8" r="44">
      <c t="s" r="A44" s="4">
        <v>670</v>
      </c>
      <c t="s" r="F44" s="4">
        <v>842</v>
      </c>
    </row>
    <row spans="1:8" r="45">
      <c t="s" r="A45" s="4">
        <v>843</v>
      </c>
    </row>
    <row spans="1:8" r="46">
      <c t="s" r="A46" s="3">
        <v>810</v>
      </c>
    </row>
    <row spans="1:8" r="47">
      <c t="s" r="A47" s="4">
        <v>844</v>
      </c>
      <c t="s" r="F47" s="4">
        <v>728</v>
      </c>
    </row>
    <row spans="1:8" r="48">
      <c t="s" r="A48" s="4">
        <v>845</v>
      </c>
      <c t="s" r="F48" s="4">
        <v>728</v>
      </c>
    </row>
    <row spans="1:8" r="49">
      <c t="s" r="A49" s="4">
        <v>846</v>
      </c>
    </row>
    <row spans="1:8" r="50">
      <c t="s" r="A50" s="3">
        <v>810</v>
      </c>
    </row>
    <row spans="1:8" r="51">
      <c t="s" r="A51" s="4">
        <v>833</v>
      </c>
      <c t="s" r="B51" s="4">
        <v>8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8</v>
      </c>
      <c t="s" r="B1" s="2">
        <v>1</v>
      </c>
    </row>
    <row spans="1:4" r="2">
      <c t="s" r="B2" s="2">
        <v>2</v>
      </c>
      <c t="s" r="C2" s="2">
        <v>30</v>
      </c>
      <c t="s" r="D2" s="2">
        <v>81</v>
      </c>
    </row>
    <row spans="1:4" r="3">
      <c t="s" r="A3" s="3">
        <v>230</v>
      </c>
    </row>
    <row spans="1:4" r="4">
      <c t="s" r="A4" s="4">
        <v>849</v>
      </c>
      <c t="n" r="B4" s="7">
        <v>5402</v>
      </c>
      <c t="n" r="C4" s="7">
        <v>7188</v>
      </c>
      <c t="n" r="D4" s="7">
        <v>11414</v>
      </c>
    </row>
    <row spans="1:4" r="5">
      <c t="s" r="A5" s="4">
        <v>850</v>
      </c>
      <c t="n" r="B5" s="6">
        <v>0</v>
      </c>
      <c t="n" r="C5" s="6">
        <v>0</v>
      </c>
      <c t="n" r="D5" s="6">
        <v>768</v>
      </c>
    </row>
    <row spans="1:4" r="6">
      <c t="s" r="A6" s="4">
        <v>851</v>
      </c>
      <c t="n" r="B6" s="6">
        <v>140</v>
      </c>
      <c t="n" r="C6" s="6">
        <v>135</v>
      </c>
      <c t="n" r="D6" s="6">
        <v>198</v>
      </c>
    </row>
    <row spans="1:4" r="7">
      <c t="s" r="A7" s="3">
        <v>852</v>
      </c>
    </row>
    <row spans="1:4" r="8">
      <c t="s" r="A8" s="4">
        <v>853</v>
      </c>
      <c t="n" r="B8" s="6">
        <v>2580</v>
      </c>
      <c t="n" r="C8" s="6">
        <v>1479</v>
      </c>
      <c t="n" r="D8" s="6">
        <v>1353</v>
      </c>
    </row>
    <row spans="1:4" r="9">
      <c t="s" r="A9" s="4">
        <v>854</v>
      </c>
      <c t="n" r="B9" s="6">
        <v>1940</v>
      </c>
      <c t="n" r="C9" s="6">
        <v>1817</v>
      </c>
      <c t="n" r="D9" s="6">
        <v>47</v>
      </c>
    </row>
    <row spans="1:4" r="10">
      <c t="s" r="A10" s="4">
        <v>855</v>
      </c>
      <c t="n" r="B10" s="6">
        <v>108</v>
      </c>
      <c t="n" r="C10" s="6">
        <v>3346</v>
      </c>
      <c t="n" r="D10" s="6">
        <v>0</v>
      </c>
    </row>
    <row spans="1:4" r="11">
      <c t="s" r="A11" s="4">
        <v>856</v>
      </c>
      <c t="n" r="B11" s="6">
        <v>6879</v>
      </c>
      <c t="n" r="C11" s="6">
        <v>0</v>
      </c>
      <c t="n" r="D11" s="6">
        <v>0</v>
      </c>
    </row>
    <row spans="1:4" r="12">
      <c t="s" r="A12" s="4">
        <v>857</v>
      </c>
      <c t="n" r="B12" s="6">
        <v>542</v>
      </c>
      <c t="n" r="C12" s="6">
        <v>170</v>
      </c>
      <c t="n" r="D12" s="6">
        <v>0</v>
      </c>
    </row>
    <row spans="1:4" r="13">
      <c t="s" r="A13" s="4">
        <v>858</v>
      </c>
      <c t="n" r="B13" s="6">
        <v>0</v>
      </c>
      <c t="n" r="C13" s="6">
        <v>211</v>
      </c>
      <c t="n" r="D13" s="6">
        <v>0</v>
      </c>
    </row>
    <row spans="1:4" r="14">
      <c t="s" r="A14" s="4">
        <v>859</v>
      </c>
      <c t="n" r="B14" s="6">
        <v>88</v>
      </c>
      <c t="n" r="C14" s="6">
        <v>31</v>
      </c>
      <c t="n" r="D14" s="6">
        <v>0</v>
      </c>
    </row>
    <row spans="1:4" r="15">
      <c t="s" r="A15" s="4">
        <v>860</v>
      </c>
      <c t="n" r="B15" s="6">
        <v>0</v>
      </c>
      <c t="n" r="C15" s="6">
        <v>2136</v>
      </c>
      <c t="n" r="D15" s="6">
        <v>0</v>
      </c>
    </row>
    <row spans="1:4" r="16">
      <c t="s" r="A16" s="4">
        <v>861</v>
      </c>
      <c t="n" r="B16" s="6">
        <v>0</v>
      </c>
      <c t="n" r="C16" s="6">
        <v>31</v>
      </c>
      <c t="n" r="D16" s="6">
        <v>0</v>
      </c>
    </row>
    <row spans="1:4" r="17">
      <c t="s" r="A17" s="3">
        <v>862</v>
      </c>
    </row>
    <row spans="1:4" r="18">
      <c t="s" r="A18" s="4">
        <v>863</v>
      </c>
      <c t="n" r="B18" s="6">
        <v>0</v>
      </c>
      <c t="n" r="C18" s="6">
        <v>0</v>
      </c>
      <c t="n" r="D18" s="6">
        <v>-2649</v>
      </c>
    </row>
    <row spans="1:4" r="19">
      <c t="s" r="A19" s="4">
        <v>864</v>
      </c>
      <c t="n" r="B19" s="7">
        <v>0</v>
      </c>
      <c t="n" r="C19" s="7">
        <v>0</v>
      </c>
      <c t="n" r="D19" s="7">
        <v>26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65</v>
      </c>
      <c t="s" r="B1" s="2">
        <v>1</v>
      </c>
    </row>
    <row spans="1:5" r="2">
      <c t="s" r="B2" s="2">
        <v>2</v>
      </c>
      <c t="s" r="C2" s="2">
        <v>30</v>
      </c>
      <c t="s" r="D2" s="2">
        <v>81</v>
      </c>
      <c t="s" r="E2" s="2">
        <v>866</v>
      </c>
    </row>
    <row spans="1:5" r="3">
      <c t="s" r="A3" s="3">
        <v>867</v>
      </c>
    </row>
    <row spans="1:5" r="4">
      <c t="s" r="A4" s="4">
        <v>868</v>
      </c>
      <c t="n" r="E4" s="7">
        <v>14300000</v>
      </c>
    </row>
    <row spans="1:5" r="5">
      <c t="s" r="A5" s="4">
        <v>32</v>
      </c>
      <c t="n" r="B5" s="7">
        <v>58936000</v>
      </c>
      <c t="n" r="C5" s="7">
        <v>67204000</v>
      </c>
    </row>
    <row spans="1:5" r="6">
      <c t="s" r="A6" s="4">
        <v>33</v>
      </c>
      <c t="n" r="B6" s="6">
        <v>132670000</v>
      </c>
      <c t="n" r="C6" s="6">
        <v>147801000</v>
      </c>
    </row>
    <row spans="1:5" r="7">
      <c t="s" r="A7" s="4">
        <v>869</v>
      </c>
      <c t="n" r="B7" s="6">
        <v>2248000</v>
      </c>
      <c t="n" r="C7" s="6">
        <v>4328000</v>
      </c>
    </row>
    <row spans="1:5" r="8">
      <c t="s" r="A8" s="4">
        <v>421</v>
      </c>
      <c t="n" r="B8" s="6">
        <v>900000</v>
      </c>
      <c t="n" r="C8" s="6">
        <v>400000</v>
      </c>
      <c t="n" r="D8" s="7">
        <v>700000</v>
      </c>
    </row>
    <row spans="1:5" r="9">
      <c t="s" r="A9" s="4">
        <v>36</v>
      </c>
      <c t="n" r="B9" s="6">
        <v>12679000</v>
      </c>
      <c t="n" r="C9" s="6">
        <v>0</v>
      </c>
    </row>
    <row spans="1:5" r="10">
      <c t="s" r="A10" s="4">
        <v>49</v>
      </c>
      <c t="n" r="B10" s="6">
        <v>155547000</v>
      </c>
      <c t="n" r="C10" s="6">
        <v>153556000</v>
      </c>
    </row>
    <row spans="1:5" r="11">
      <c t="s" r="A11" s="4">
        <v>53</v>
      </c>
      <c t="n" r="B11" s="6">
        <v>25606000</v>
      </c>
      <c t="n" r="C11" s="6">
        <v>22765000</v>
      </c>
    </row>
    <row spans="1:5" r="12">
      <c t="s" r="A12" s="4">
        <v>85</v>
      </c>
      <c t="n" r="B12" s="6">
        <v>0</v>
      </c>
      <c t="n" r="C12" s="6">
        <v>0</v>
      </c>
      <c t="n" r="D12" s="6">
        <v>3404000</v>
      </c>
    </row>
    <row spans="1:5" r="13">
      <c t="s" r="A13" s="4">
        <v>49</v>
      </c>
      <c t="n" r="B13" s="6">
        <v>14966000</v>
      </c>
      <c t="n" r="C13" s="6">
        <v>0</v>
      </c>
    </row>
    <row spans="1:5" r="14">
      <c t="s" r="A14" s="4">
        <v>523</v>
      </c>
      <c t="n" r="B14" s="6">
        <v>155500000</v>
      </c>
      <c t="n" r="C14" s="6">
        <v>153600000</v>
      </c>
    </row>
    <row spans="1:5" r="15">
      <c t="s" r="A15" s="4">
        <v>373</v>
      </c>
    </row>
    <row spans="1:5" r="16">
      <c t="s" r="A16" s="3">
        <v>867</v>
      </c>
    </row>
    <row spans="1:5" r="17">
      <c t="s" r="A17" s="4">
        <v>870</v>
      </c>
      <c t="n" r="B17" s="13">
        <v>-0.3</v>
      </c>
      <c t="n" r="C17" s="13">
        <v>-0.4</v>
      </c>
      <c t="n" r="D17" s="11">
        <v>-0.3</v>
      </c>
    </row>
    <row spans="1:5" r="18">
      <c t="s" r="A18" s="4">
        <v>36</v>
      </c>
      <c t="n" r="B18" s="6">
        <v>2700000</v>
      </c>
    </row>
    <row spans="1:5" r="19">
      <c t="s" r="A19" s="4">
        <v>49</v>
      </c>
      <c t="n" r="B19" s="6">
        <v>14900000</v>
      </c>
      <c t="n" r="C19" s="6">
        <v>11484000</v>
      </c>
    </row>
    <row spans="1:5" r="20">
      <c t="s" r="A20" s="4">
        <v>657</v>
      </c>
      <c t="n" r="B20" s="6">
        <v>11300000</v>
      </c>
    </row>
    <row spans="1:5" r="21">
      <c t="s" r="A21" s="4">
        <v>374</v>
      </c>
    </row>
    <row spans="1:5" r="22">
      <c t="s" r="A22" s="3">
        <v>867</v>
      </c>
    </row>
    <row spans="1:5" r="23">
      <c t="s" r="A23" s="4">
        <v>49</v>
      </c>
      <c t="n" r="B23" s="6">
        <v>11720000</v>
      </c>
      <c t="n" r="C23" s="6">
        <v>15574000</v>
      </c>
    </row>
    <row spans="1:5" r="24">
      <c t="s" r="A24" s="4">
        <v>523</v>
      </c>
      <c t="n" r="B24" s="6">
        <v>3600000</v>
      </c>
    </row>
    <row spans="1:5" r="25">
      <c t="s" r="A25" s="4">
        <v>525</v>
      </c>
    </row>
    <row spans="1:5" r="26">
      <c t="s" r="A26" s="3">
        <v>867</v>
      </c>
    </row>
    <row spans="1:5" r="27">
      <c t="s" r="A27" s="4">
        <v>32</v>
      </c>
      <c t="n" r="B27" s="6">
        <v>2785000</v>
      </c>
    </row>
    <row spans="1:5" r="28">
      <c t="s" r="A28" s="4">
        <v>33</v>
      </c>
      <c t="n" r="B28" s="6">
        <v>8362000</v>
      </c>
    </row>
    <row spans="1:5" r="29">
      <c t="s" r="A29" s="4">
        <v>869</v>
      </c>
      <c t="n" r="B29" s="6">
        <v>668000</v>
      </c>
    </row>
    <row spans="1:5" r="30">
      <c t="s" r="A30" s="4">
        <v>421</v>
      </c>
      <c t="n" r="B30" s="6">
        <v>864000</v>
      </c>
    </row>
    <row spans="1:5" r="31">
      <c t="s" r="A31" s="4">
        <v>36</v>
      </c>
      <c t="n" r="B31" s="6">
        <v>12679000</v>
      </c>
    </row>
    <row spans="1:5" r="32">
      <c t="s" r="A32" s="4">
        <v>49</v>
      </c>
      <c t="n" r="B32" s="6">
        <v>170447000</v>
      </c>
      <c t="n" r="C32" s="7">
        <v>153556000</v>
      </c>
    </row>
    <row spans="1:5" r="33">
      <c t="s" r="A33" s="4">
        <v>53</v>
      </c>
      <c t="n" r="B33" s="6">
        <v>66000</v>
      </c>
    </row>
    <row spans="1:5" r="34">
      <c t="s" r="A34" s="4">
        <v>49</v>
      </c>
      <c t="n" r="B34" s="6">
        <v>14966000</v>
      </c>
    </row>
    <row spans="1:5" r="35">
      <c t="s" r="A35" s="4">
        <v>526</v>
      </c>
    </row>
    <row spans="1:5" r="36">
      <c t="s" r="A36" s="3">
        <v>867</v>
      </c>
    </row>
    <row spans="1:5" r="37">
      <c t="s" r="A37" s="4">
        <v>49</v>
      </c>
      <c t="n" r="B37" s="7">
        <v>149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9"/>
    <col customWidth="1" max="2" min="2" width="21"/>
    <col customWidth="1" max="3" min="3" width="30"/>
    <col customWidth="1" max="4" min="4" width="21"/>
    <col customWidth="1" max="5" min="5" width="21"/>
    <col customWidth="1" max="6" min="6" width="15"/>
    <col customWidth="1" max="7" min="7" width="15"/>
  </cols>
  <sheetData>
    <row spans="1:7" r="1">
      <c t="s" r="A1" s="1">
        <v>871</v>
      </c>
      <c t="s" r="B1" s="2">
        <v>429</v>
      </c>
      <c t="s" r="C1" s="2">
        <v>872</v>
      </c>
      <c t="s" r="D1" s="2">
        <v>538</v>
      </c>
      <c t="s" r="E1" s="2">
        <v>420</v>
      </c>
      <c t="s" r="F1" s="2">
        <v>873</v>
      </c>
      <c t="s" r="G1" s="2">
        <v>548</v>
      </c>
    </row>
    <row spans="1:7" r="2">
      <c t="s" r="A2" s="3">
        <v>82</v>
      </c>
    </row>
    <row spans="1:7" r="3">
      <c t="s" r="A3" s="4">
        <v>83</v>
      </c>
      <c t="n" r="E3" s="7">
        <v>514</v>
      </c>
    </row>
    <row spans="1:7" r="4">
      <c t="s" r="A4" s="3">
        <v>87</v>
      </c>
    </row>
    <row spans="1:7" r="5">
      <c t="s" r="A5" s="4">
        <v>88</v>
      </c>
      <c t="n" r="E5" s="6">
        <v>189</v>
      </c>
    </row>
    <row spans="1:7" r="6">
      <c t="s" r="A6" s="4">
        <v>90</v>
      </c>
      <c t="n" r="E6" s="6">
        <v>-111</v>
      </c>
    </row>
    <row spans="1:7" r="7">
      <c t="s" r="A7" s="4">
        <v>93</v>
      </c>
      <c t="n" r="E7" s="6">
        <v>633</v>
      </c>
    </row>
    <row spans="1:7" r="8">
      <c t="s" r="A8" s="4">
        <v>94</v>
      </c>
      <c t="n" r="E8" s="6">
        <v>-21</v>
      </c>
    </row>
    <row spans="1:7" r="9">
      <c t="s" r="A9" s="4">
        <v>874</v>
      </c>
      <c t="n" r="E9" s="6">
        <v>305</v>
      </c>
    </row>
    <row spans="1:7" r="10">
      <c t="s" r="A10" s="4">
        <v>96</v>
      </c>
      <c t="n" r="E10" s="6">
        <v>24</v>
      </c>
    </row>
    <row spans="1:7" r="11">
      <c t="s" r="A11" s="4">
        <v>97</v>
      </c>
      <c t="n" r="E11" s="6">
        <v>16</v>
      </c>
    </row>
    <row spans="1:7" r="12">
      <c t="s" r="A12" s="4">
        <v>99</v>
      </c>
      <c t="n" r="E12" s="6">
        <v>0</v>
      </c>
    </row>
    <row spans="1:7" r="13">
      <c t="s" r="A13" s="4">
        <v>100</v>
      </c>
      <c t="n" r="E13" s="6">
        <v>1035</v>
      </c>
    </row>
    <row spans="1:7" r="14">
      <c t="s" r="A14" s="4">
        <v>875</v>
      </c>
      <c t="n" r="E14" s="6">
        <v>-2</v>
      </c>
    </row>
    <row spans="1:7" r="15">
      <c t="s" r="A15" s="4">
        <v>876</v>
      </c>
      <c t="n" r="C15" s="7">
        <v>0</v>
      </c>
      <c t="n" r="D15" s="7">
        <v>0</v>
      </c>
      <c t="n" r="E15" s="6">
        <v>-3624</v>
      </c>
    </row>
    <row spans="1:7" r="16">
      <c t="s" r="A16" s="4">
        <v>432</v>
      </c>
      <c t="n" r="B16" s="7">
        <v>8100</v>
      </c>
      <c t="n" r="E16" s="6">
        <v>8132</v>
      </c>
    </row>
    <row spans="1:7" r="17">
      <c t="s" r="A17" s="4">
        <v>109</v>
      </c>
      <c t="n" r="C17" s="6">
        <v>0</v>
      </c>
      <c t="n" r="D17" s="6">
        <v>0</v>
      </c>
      <c t="n" r="E17" s="6">
        <v>3985</v>
      </c>
    </row>
    <row spans="1:7" r="18">
      <c t="s" r="A18" s="4">
        <v>877</v>
      </c>
      <c t="n" r="C18" s="6">
        <v>0</v>
      </c>
      <c t="n" r="D18" s="6">
        <v>0</v>
      </c>
      <c t="n" r="E18" s="6">
        <v>-1460</v>
      </c>
    </row>
    <row spans="1:7" r="19">
      <c t="s" r="A19" s="4">
        <v>878</v>
      </c>
      <c t="n" r="C19" s="7">
        <v>0</v>
      </c>
      <c t="n" r="D19" s="7">
        <v>0</v>
      </c>
      <c t="n" r="E19" s="7">
        <v>2525</v>
      </c>
    </row>
    <row spans="1:7" r="20">
      <c t="s" r="A20" s="4">
        <v>348</v>
      </c>
    </row>
    <row spans="1:7" r="21">
      <c t="s" r="A21" s="3">
        <v>362</v>
      </c>
    </row>
    <row spans="1:7" r="22">
      <c t="s" r="A22" s="4">
        <v>377</v>
      </c>
      <c t="n" r="C22" s="6">
        <v>3</v>
      </c>
    </row>
    <row spans="1:7" r="23">
      <c t="s" r="A23" s="4">
        <v>565</v>
      </c>
    </row>
    <row spans="1:7" r="24">
      <c t="s" r="A24" s="3">
        <v>87</v>
      </c>
    </row>
    <row spans="1:7" r="25">
      <c t="s" r="A25" s="4">
        <v>568</v>
      </c>
      <c t="n" r="C25" s="6">
        <v>27</v>
      </c>
      <c t="n" r="F25" s="13">
        <v>3.4</v>
      </c>
      <c t="n" r="G25" s="10">
        <v>1.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9</v>
      </c>
      <c t="s" r="B1" s="2">
        <v>457</v>
      </c>
      <c t="s" r="J1" s="2">
        <v>1</v>
      </c>
    </row>
    <row spans="1:12" r="2">
      <c t="s" r="B2" s="2">
        <v>2</v>
      </c>
      <c t="s" r="C2" s="2">
        <v>458</v>
      </c>
      <c t="s" r="D2" s="2">
        <v>4</v>
      </c>
      <c t="s" r="E2" s="2">
        <v>880</v>
      </c>
      <c t="s" r="F2" s="2">
        <v>30</v>
      </c>
      <c t="s" r="G2" s="2">
        <v>881</v>
      </c>
      <c t="s" r="H2" s="2">
        <v>882</v>
      </c>
      <c t="s" r="I2" s="2">
        <v>883</v>
      </c>
      <c t="s" r="J2" s="2">
        <v>2</v>
      </c>
      <c t="s" r="K2" s="2">
        <v>30</v>
      </c>
      <c t="s" r="L2" s="2">
        <v>81</v>
      </c>
    </row>
    <row spans="1:12" r="3">
      <c t="s" r="A3" s="4">
        <v>95</v>
      </c>
      <c t="n" r="J3" s="7">
        <v>11540</v>
      </c>
      <c t="n" r="K3" s="7">
        <v>9371</v>
      </c>
      <c t="n" r="L3" s="7">
        <v>363</v>
      </c>
    </row>
    <row spans="1:12" r="4">
      <c t="s" r="A4" s="4">
        <v>598</v>
      </c>
      <c t="n" r="B4" s="7">
        <v>13422</v>
      </c>
      <c t="n" r="C4" s="7">
        <v>14863</v>
      </c>
      <c t="n" r="D4" s="7">
        <v>15081</v>
      </c>
      <c t="n" r="E4" s="7">
        <v>12025</v>
      </c>
      <c t="n" r="F4" s="7">
        <v>13222</v>
      </c>
      <c t="n" r="G4" s="7">
        <v>14838</v>
      </c>
      <c t="n" r="H4" s="7">
        <v>15009</v>
      </c>
      <c t="n" r="I4" s="7">
        <v>12418</v>
      </c>
      <c t="n" r="J4" s="6">
        <v>55391</v>
      </c>
      <c t="n" r="K4" s="6">
        <v>55487</v>
      </c>
      <c t="n" r="L4" s="6">
        <v>55068</v>
      </c>
    </row>
    <row spans="1:12" r="5">
      <c t="s" r="A5" s="4">
        <v>108</v>
      </c>
      <c t="n" r="B5" s="6">
        <v>-1701</v>
      </c>
      <c t="n" r="C5" s="6">
        <v>-16547</v>
      </c>
      <c t="n" r="D5" s="6">
        <v>-2934</v>
      </c>
      <c t="n" r="E5" s="6">
        <v>-4392</v>
      </c>
      <c t="n" r="F5" s="6">
        <v>-13697</v>
      </c>
      <c t="n" r="G5" s="6">
        <v>-3546</v>
      </c>
      <c t="n" r="H5" s="6">
        <v>-2907</v>
      </c>
      <c t="n" r="I5" s="6">
        <v>-4270</v>
      </c>
      <c t="n" r="J5" s="6">
        <v>-25574</v>
      </c>
      <c t="n" r="K5" s="6">
        <v>-24420</v>
      </c>
      <c t="n" r="L5" s="6">
        <v>-23445</v>
      </c>
    </row>
    <row spans="1:12" r="6">
      <c t="s" r="A6" s="4">
        <v>884</v>
      </c>
      <c t="n" r="J6" s="6">
        <v>0</v>
      </c>
      <c t="n" r="K6" s="6">
        <v>0</v>
      </c>
      <c t="n" r="L6" s="6">
        <v>3985</v>
      </c>
    </row>
    <row spans="1:12" r="7">
      <c t="s" r="A7" s="4">
        <v>110</v>
      </c>
      <c t="n" r="B7" s="6">
        <v>0</v>
      </c>
      <c t="n" r="C7" s="6">
        <v>0</v>
      </c>
      <c t="n" r="D7" s="6">
        <v>0</v>
      </c>
      <c t="n" r="E7" s="6">
        <v>0</v>
      </c>
      <c t="n" r="F7" s="6">
        <v>0</v>
      </c>
      <c t="n" r="G7" s="6">
        <v>0</v>
      </c>
      <c t="n" r="H7" s="6">
        <v>476</v>
      </c>
      <c t="n" r="I7" s="6">
        <v>0</v>
      </c>
      <c t="n" r="J7" s="6">
        <v>0</v>
      </c>
      <c t="n" r="K7" s="6">
        <v>476</v>
      </c>
      <c t="n" r="L7" s="6">
        <v>86</v>
      </c>
    </row>
    <row spans="1:12" r="8">
      <c t="s" r="A8" s="4">
        <v>885</v>
      </c>
      <c t="n" r="B8" s="6">
        <v>113</v>
      </c>
      <c t="n" r="C8" s="6">
        <v>84</v>
      </c>
      <c t="n" r="D8" s="6">
        <v>92</v>
      </c>
      <c t="n" r="E8" s="6">
        <v>97</v>
      </c>
      <c t="n" r="F8" s="6">
        <v>109</v>
      </c>
      <c t="n" r="G8" s="6">
        <v>104</v>
      </c>
      <c t="n" r="H8" s="6">
        <v>104</v>
      </c>
      <c t="n" r="I8" s="6">
        <v>97</v>
      </c>
    </row>
    <row spans="1:12" r="9">
      <c t="s" r="A9" s="4">
        <v>886</v>
      </c>
      <c t="n" r="B9" s="7">
        <v>-1588</v>
      </c>
      <c t="n" r="C9" s="7">
        <v>-16463</v>
      </c>
      <c t="n" r="D9" s="7">
        <v>-2842</v>
      </c>
      <c t="n" r="E9" s="7">
        <v>-4295</v>
      </c>
      <c t="n" r="F9" s="7">
        <v>-13588</v>
      </c>
      <c t="n" r="G9" s="7">
        <v>-3442</v>
      </c>
      <c t="n" r="H9" s="7">
        <v>-2327</v>
      </c>
      <c t="n" r="I9" s="7">
        <v>-4173</v>
      </c>
      <c t="n" r="J9" s="7">
        <v>-25188</v>
      </c>
      <c t="n" r="K9" s="7">
        <v>-23530</v>
      </c>
      <c t="n" r="L9" s="7">
        <v>-20256</v>
      </c>
    </row>
    <row spans="1:12" r="10">
      <c t="s" r="A10" s="4">
        <v>887</v>
      </c>
      <c t="n" r="B10" s="6">
        <v>56500</v>
      </c>
      <c t="n" r="C10" s="6">
        <v>56500</v>
      </c>
      <c t="n" r="D10" s="6">
        <v>56500</v>
      </c>
      <c t="n" r="E10" s="6">
        <v>56500</v>
      </c>
      <c t="n" r="F10" s="6">
        <v>56500</v>
      </c>
      <c t="n" r="G10" s="6">
        <v>56500</v>
      </c>
      <c t="n" r="H10" s="6">
        <v>56500</v>
      </c>
      <c t="n" r="I10" s="6">
        <v>56500</v>
      </c>
      <c t="n" r="J10" s="6">
        <v>56500</v>
      </c>
      <c t="n" r="K10" s="6">
        <v>56500</v>
      </c>
      <c t="n" r="L10" s="6">
        <v>56500</v>
      </c>
    </row>
    <row spans="1:12" r="11">
      <c t="s" r="A11" s="4">
        <v>888</v>
      </c>
      <c t="n" r="B11" s="9">
        <v>-0.03</v>
      </c>
      <c t="n" r="C11" s="9">
        <v>-0.29</v>
      </c>
      <c t="n" r="D11" s="9">
        <v>-0.05</v>
      </c>
      <c t="n" r="E11" s="9">
        <v>-0.08</v>
      </c>
      <c t="n" r="F11" s="9">
        <v>-0.24</v>
      </c>
      <c t="n" r="G11" s="9">
        <v>-0.06</v>
      </c>
      <c t="n" r="H11" s="9">
        <v>-0.04</v>
      </c>
      <c t="n" r="I11" s="9">
        <v>-0.08</v>
      </c>
      <c t="n" r="J11" s="9">
        <v>-0.45</v>
      </c>
      <c t="n" r="K11" s="9">
        <v>-0.42</v>
      </c>
      <c t="n" r="L11" s="9">
        <v>-0.36</v>
      </c>
    </row>
    <row spans="1:12" r="12">
      <c t="s" r="A12" s="4">
        <v>374</v>
      </c>
    </row>
    <row spans="1:12" r="13">
      <c t="s" r="A13" s="4">
        <v>95</v>
      </c>
      <c t="n" r="C13" s="7">
        <v>2700</v>
      </c>
      <c t="n" r="J13" s="7">
        <v>2700</v>
      </c>
    </row>
    <row spans="1:12" r="14">
      <c t="s" r="A14" s="4">
        <v>375</v>
      </c>
    </row>
    <row spans="1:12" r="15">
      <c t="s" r="A15" s="4">
        <v>95</v>
      </c>
      <c t="n" r="B15" s="7">
        <v>100</v>
      </c>
      <c t="n" r="D15" s="7">
        <v>600</v>
      </c>
      <c t="n" r="J15" s="6">
        <v>700</v>
      </c>
    </row>
    <row spans="1:12" r="16">
      <c t="s" r="A16" s="4">
        <v>398</v>
      </c>
    </row>
    <row spans="1:12" r="17">
      <c t="s" r="A17" s="4">
        <v>95</v>
      </c>
      <c t="n" r="C17" s="6">
        <v>2100</v>
      </c>
      <c t="n" r="J17" s="6">
        <v>2100</v>
      </c>
      <c t="n" r="K17" s="7">
        <v>9400</v>
      </c>
    </row>
    <row spans="1:12" r="18">
      <c t="s" r="A18" s="4">
        <v>889</v>
      </c>
    </row>
    <row spans="1:12" r="19">
      <c t="s" r="A19" s="4">
        <v>95</v>
      </c>
      <c t="n" r="C19" s="7">
        <v>6800</v>
      </c>
      <c t="n" r="J19" s="6">
        <v>6800</v>
      </c>
    </row>
    <row spans="1:12" r="20">
      <c t="s" r="A20" s="4">
        <v>890</v>
      </c>
    </row>
    <row spans="1:12" r="21">
      <c t="s" r="A21" s="4">
        <v>95</v>
      </c>
      <c t="n" r="J21" s="6">
        <v>11600</v>
      </c>
    </row>
    <row spans="1:12" r="22">
      <c t="s" r="A22" s="4">
        <v>390</v>
      </c>
    </row>
    <row spans="1:12" r="23">
      <c t="s" r="A23" s="4">
        <v>95</v>
      </c>
      <c t="n" r="J23" s="7">
        <v>123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891</v>
      </c>
      <c t="s" r="B1" s="2">
        <v>1</v>
      </c>
    </row>
    <row spans="1:4" r="2">
      <c t="s" r="B2" s="2">
        <v>2</v>
      </c>
      <c t="s" r="C2" s="2">
        <v>30</v>
      </c>
      <c t="s" r="D2" s="2">
        <v>81</v>
      </c>
    </row>
    <row spans="1:4" r="3">
      <c t="s" r="A3" s="4">
        <v>892</v>
      </c>
    </row>
    <row spans="1:4" r="4">
      <c t="s" r="A4" s="3">
        <v>893</v>
      </c>
    </row>
    <row spans="1:4" r="5">
      <c t="s" r="A5" s="4">
        <v>894</v>
      </c>
      <c t="n" r="B5" s="7">
        <v>207000</v>
      </c>
      <c t="n" r="C5" s="7">
        <v>2375000</v>
      </c>
      <c t="n" r="D5" s="7">
        <v>234000</v>
      </c>
    </row>
    <row spans="1:4" r="6">
      <c t="s" r="A6" s="4">
        <v>895</v>
      </c>
      <c t="n" r="B6" s="6">
        <v>0</v>
      </c>
      <c t="n" r="C6" s="6">
        <v>137000</v>
      </c>
      <c t="n" r="D6" s="6">
        <v>2585000</v>
      </c>
    </row>
    <row spans="1:4" r="7">
      <c t="s" r="A7" s="4">
        <v>896</v>
      </c>
      <c t="n" r="B7" s="6">
        <v>0</v>
      </c>
      <c t="n" r="C7" s="6">
        <v>2305000</v>
      </c>
      <c t="n" r="D7" s="6">
        <v>444000</v>
      </c>
    </row>
    <row spans="1:4" r="8">
      <c t="s" r="A8" s="4">
        <v>897</v>
      </c>
      <c t="n" r="B8" s="6">
        <v>246000</v>
      </c>
      <c t="n" r="C8" s="6">
        <v>207000</v>
      </c>
      <c t="n" r="D8" s="6">
        <v>2375000</v>
      </c>
    </row>
    <row spans="1:4" r="9">
      <c t="s" r="A9" s="4">
        <v>898</v>
      </c>
    </row>
    <row spans="1:4" r="10">
      <c t="s" r="A10" s="3">
        <v>893</v>
      </c>
    </row>
    <row spans="1:4" r="11">
      <c t="s" r="A11" s="4">
        <v>894</v>
      </c>
      <c t="n" r="B11" s="6">
        <v>13670000</v>
      </c>
      <c t="n" r="C11" s="6">
        <v>13897000</v>
      </c>
      <c t="n" r="D11" s="6">
        <v>13897000</v>
      </c>
    </row>
    <row spans="1:4" r="12">
      <c t="s" r="A12" s="4">
        <v>895</v>
      </c>
      <c t="n" r="B12" s="6">
        <v>0</v>
      </c>
      <c t="n" r="C12" s="6">
        <v>0</v>
      </c>
      <c t="n" r="D12" s="6">
        <v>0</v>
      </c>
    </row>
    <row spans="1:4" r="13">
      <c t="s" r="A13" s="4">
        <v>896</v>
      </c>
      <c t="n" r="B13" s="6">
        <v>13670</v>
      </c>
      <c t="n" r="C13" s="6">
        <v>227000</v>
      </c>
      <c t="n" r="D13" s="6">
        <v>0</v>
      </c>
    </row>
    <row spans="1:4" r="14">
      <c t="s" r="A14" s="4">
        <v>897</v>
      </c>
      <c t="n" r="B14" s="7">
        <v>0</v>
      </c>
      <c t="n" r="C14" s="7">
        <v>13670000</v>
      </c>
      <c t="n" r="D14" s="7">
        <v>1389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18"/>
    <col customWidth="1" max="7" min="7" width="21"/>
  </cols>
  <sheetData>
    <row spans="1:7" r="1">
      <c t="s" r="A1" s="1">
        <v>899</v>
      </c>
      <c t="s" r="B1" s="2">
        <v>457</v>
      </c>
      <c t="s" r="C1" s="2">
        <v>1</v>
      </c>
    </row>
    <row spans="1:7" r="2">
      <c t="s" r="B2" s="2">
        <v>356</v>
      </c>
      <c t="s" r="C2" s="2">
        <v>392</v>
      </c>
      <c t="s" r="D2" s="2">
        <v>538</v>
      </c>
      <c t="s" r="E2" s="2">
        <v>420</v>
      </c>
      <c t="s" r="F2" s="2">
        <v>900</v>
      </c>
      <c t="s" r="G2" s="2">
        <v>593</v>
      </c>
    </row>
    <row spans="1:7" r="3">
      <c t="s" r="A3" s="3">
        <v>901</v>
      </c>
    </row>
    <row spans="1:7" r="4">
      <c t="s" r="A4" s="4">
        <v>902</v>
      </c>
      <c t="n" r="C4" s="7">
        <v>7403</v>
      </c>
      <c t="n" r="D4" s="7">
        <v>8885</v>
      </c>
      <c t="n" r="E4" s="7">
        <v>0</v>
      </c>
    </row>
    <row spans="1:7" r="5">
      <c t="s" r="A5" s="4">
        <v>460</v>
      </c>
      <c t="n" r="C5" s="6">
        <v>11540</v>
      </c>
      <c t="n" r="D5" s="6">
        <v>9371</v>
      </c>
      <c t="n" r="E5" s="6">
        <v>363</v>
      </c>
    </row>
    <row spans="1:7" r="6">
      <c t="s" r="A6" s="4">
        <v>903</v>
      </c>
      <c t="n" r="C6" s="6">
        <v>155547</v>
      </c>
    </row>
    <row spans="1:7" r="7">
      <c t="s" r="A7" s="4">
        <v>904</v>
      </c>
      <c t="n" r="C7" s="6">
        <v>76416</v>
      </c>
    </row>
    <row spans="1:7" r="8">
      <c t="s" r="A8" s="4">
        <v>905</v>
      </c>
      <c t="n" r="C8" s="6">
        <v>139610</v>
      </c>
    </row>
    <row spans="1:7" r="9">
      <c t="s" r="A9" s="4">
        <v>906</v>
      </c>
      <c t="n" r="C9" s="6">
        <v>58788</v>
      </c>
    </row>
    <row spans="1:7" r="10">
      <c t="s" r="A10" s="4">
        <v>907</v>
      </c>
      <c t="n" r="C10" s="6">
        <v>274814</v>
      </c>
      <c t="n" r="D10" s="6">
        <v>278558</v>
      </c>
      <c t="n" r="E10" s="6">
        <v>284532</v>
      </c>
      <c t="n" r="G10" s="7">
        <v>292737</v>
      </c>
    </row>
    <row spans="1:7" r="11">
      <c t="s" r="A11" s="4">
        <v>427</v>
      </c>
      <c t="n" r="C11" s="6">
        <v>44087</v>
      </c>
      <c t="n" r="D11" s="6">
        <v>49258</v>
      </c>
      <c t="n" r="E11" s="7">
        <v>48652</v>
      </c>
      <c t="n" r="G11" s="7">
        <v>41186</v>
      </c>
    </row>
    <row spans="1:7" r="12">
      <c t="s" r="A12" s="4">
        <v>49</v>
      </c>
      <c t="n" r="C12" s="6">
        <v>155547</v>
      </c>
      <c t="n" r="D12" s="6">
        <v>153556</v>
      </c>
    </row>
    <row spans="1:7" r="13">
      <c t="s" r="A13" s="4">
        <v>523</v>
      </c>
      <c t="n" r="C13" s="6">
        <v>155500</v>
      </c>
      <c t="n" r="D13" s="6">
        <v>153600</v>
      </c>
    </row>
    <row spans="1:7" r="14">
      <c t="s" r="A14" s="4">
        <v>562</v>
      </c>
    </row>
    <row spans="1:7" r="15">
      <c t="s" r="A15" s="3">
        <v>901</v>
      </c>
    </row>
    <row spans="1:7" r="16">
      <c t="s" r="A16" s="4">
        <v>903</v>
      </c>
      <c t="n" r="C16" s="6">
        <v>62182</v>
      </c>
    </row>
    <row spans="1:7" r="17">
      <c t="s" r="A17" s="4">
        <v>904</v>
      </c>
      <c t="n" r="C17" s="6">
        <v>3612</v>
      </c>
    </row>
    <row spans="1:7" r="18">
      <c t="s" r="A18" s="4">
        <v>905</v>
      </c>
      <c t="n" r="C18" s="6">
        <v>50143</v>
      </c>
    </row>
    <row spans="1:7" r="19">
      <c t="s" r="A19" s="4">
        <v>906</v>
      </c>
      <c t="n" r="C19" s="6">
        <v>40915</v>
      </c>
    </row>
    <row spans="1:7" r="20">
      <c t="s" r="A20" s="4">
        <v>907</v>
      </c>
      <c t="n" r="C20" s="6">
        <v>94670</v>
      </c>
    </row>
    <row spans="1:7" r="21">
      <c t="s" r="A21" s="4">
        <v>427</v>
      </c>
      <c t="n" r="C21" s="7">
        <v>21200</v>
      </c>
    </row>
    <row spans="1:7" r="22">
      <c t="s" r="A22" s="4">
        <v>908</v>
      </c>
      <c t="s" r="C22" s="4">
        <v>381</v>
      </c>
    </row>
    <row spans="1:7" r="23">
      <c t="s" r="A23" s="4">
        <v>373</v>
      </c>
    </row>
    <row spans="1:7" r="24">
      <c t="s" r="A24" s="3">
        <v>901</v>
      </c>
    </row>
    <row spans="1:7" r="25">
      <c t="s" r="A25" s="4">
        <v>903</v>
      </c>
      <c t="n" r="C25" s="7">
        <v>14900</v>
      </c>
    </row>
    <row spans="1:7" r="26">
      <c t="s" r="A26" s="4">
        <v>904</v>
      </c>
      <c t="n" r="C26" s="6">
        <v>2785</v>
      </c>
    </row>
    <row spans="1:7" r="27">
      <c t="s" r="A27" s="4">
        <v>905</v>
      </c>
      <c t="n" r="C27" s="6">
        <v>9718</v>
      </c>
    </row>
    <row spans="1:7" r="28">
      <c t="s" r="A28" s="4">
        <v>906</v>
      </c>
      <c t="n" r="C28" s="6">
        <v>3507</v>
      </c>
    </row>
    <row spans="1:7" r="29">
      <c t="s" r="A29" s="4">
        <v>907</v>
      </c>
      <c t="n" r="C29" s="6">
        <v>16010</v>
      </c>
    </row>
    <row spans="1:7" r="30">
      <c t="s" r="A30" s="4">
        <v>427</v>
      </c>
      <c t="n" r="C30" s="7">
        <v>4864</v>
      </c>
    </row>
    <row spans="1:7" r="31">
      <c t="s" r="A31" s="4">
        <v>908</v>
      </c>
      <c t="s" r="C31" s="4">
        <v>383</v>
      </c>
    </row>
    <row spans="1:7" r="32">
      <c t="s" r="A32" s="4">
        <v>560</v>
      </c>
    </row>
    <row spans="1:7" r="33">
      <c t="s" r="A33" s="3">
        <v>901</v>
      </c>
    </row>
    <row spans="1:7" r="34">
      <c t="s" r="A34" s="4">
        <v>904</v>
      </c>
      <c t="n" r="C34" s="7">
        <v>9398</v>
      </c>
    </row>
    <row spans="1:7" r="35">
      <c t="s" r="A35" s="4">
        <v>905</v>
      </c>
      <c t="n" r="C35" s="6">
        <v>7468</v>
      </c>
    </row>
    <row spans="1:7" r="36">
      <c t="s" r="A36" s="4">
        <v>906</v>
      </c>
      <c t="n" r="C36" s="6">
        <v>-6603</v>
      </c>
    </row>
    <row spans="1:7" r="37">
      <c t="s" r="A37" s="4">
        <v>907</v>
      </c>
      <c t="n" r="C37" s="6">
        <v>10263</v>
      </c>
    </row>
    <row spans="1:7" r="38">
      <c t="s" r="A38" s="4">
        <v>427</v>
      </c>
      <c t="n" r="C38" s="7">
        <v>1810</v>
      </c>
    </row>
    <row spans="1:7" r="39">
      <c t="s" r="A39" s="4">
        <v>908</v>
      </c>
      <c t="s" r="C39" s="4">
        <v>381</v>
      </c>
    </row>
    <row spans="1:7" r="40">
      <c t="s" r="A40" s="4">
        <v>565</v>
      </c>
    </row>
    <row spans="1:7" r="41">
      <c t="s" r="A41" s="3">
        <v>901</v>
      </c>
    </row>
    <row spans="1:7" r="42">
      <c t="s" r="A42" s="4">
        <v>903</v>
      </c>
      <c t="n" r="C42" s="7">
        <v>30578</v>
      </c>
    </row>
    <row spans="1:7" r="43">
      <c t="s" r="A43" s="4">
        <v>904</v>
      </c>
      <c t="n" r="C43" s="6">
        <v>40098</v>
      </c>
    </row>
    <row spans="1:7" r="44">
      <c t="s" r="A44" s="4">
        <v>905</v>
      </c>
      <c t="n" r="C44" s="6">
        <v>27907</v>
      </c>
    </row>
    <row spans="1:7" r="45">
      <c t="s" r="A45" s="4">
        <v>906</v>
      </c>
      <c t="n" r="C45" s="6">
        <v>10525</v>
      </c>
    </row>
    <row spans="1:7" r="46">
      <c t="s" r="A46" s="4">
        <v>907</v>
      </c>
      <c t="n" r="C46" s="6">
        <v>78530</v>
      </c>
    </row>
    <row spans="1:7" r="47">
      <c t="s" r="A47" s="4">
        <v>427</v>
      </c>
      <c t="n" r="C47" s="7">
        <v>16387</v>
      </c>
    </row>
    <row spans="1:7" r="48">
      <c t="s" r="A48" s="4">
        <v>908</v>
      </c>
      <c t="s" r="C48" s="4">
        <v>383</v>
      </c>
    </row>
    <row spans="1:7" r="49">
      <c t="s" r="A49" s="4">
        <v>374</v>
      </c>
    </row>
    <row spans="1:7" r="50">
      <c t="s" r="A50" s="3">
        <v>901</v>
      </c>
    </row>
    <row spans="1:7" r="51">
      <c t="s" r="A51" s="4">
        <v>902</v>
      </c>
      <c t="n" r="C51" s="7">
        <v>6600</v>
      </c>
    </row>
    <row spans="1:7" r="52">
      <c t="s" r="A52" s="4">
        <v>903</v>
      </c>
      <c t="n" r="C52" s="6">
        <v>11720</v>
      </c>
    </row>
    <row spans="1:7" r="53">
      <c t="s" r="A53" s="4">
        <v>904</v>
      </c>
      <c t="n" r="C53" s="6">
        <v>750</v>
      </c>
    </row>
    <row spans="1:7" r="54">
      <c t="s" r="A54" s="4">
        <v>905</v>
      </c>
      <c t="n" r="C54" s="6">
        <v>19849</v>
      </c>
    </row>
    <row spans="1:7" r="55">
      <c t="s" r="A55" s="4">
        <v>906</v>
      </c>
      <c t="n" r="C55" s="6">
        <v>-5403</v>
      </c>
    </row>
    <row spans="1:7" r="56">
      <c t="s" r="A56" s="4">
        <v>907</v>
      </c>
      <c t="n" r="C56" s="6">
        <v>15196</v>
      </c>
    </row>
    <row spans="1:7" r="57">
      <c t="s" r="A57" s="4">
        <v>427</v>
      </c>
      <c t="n" r="C57" s="7">
        <v>2397</v>
      </c>
    </row>
    <row spans="1:7" r="58">
      <c t="s" r="A58" s="4">
        <v>908</v>
      </c>
      <c t="s" r="C58" s="4">
        <v>383</v>
      </c>
    </row>
    <row spans="1:7" r="59">
      <c t="s" r="A59" s="4">
        <v>398</v>
      </c>
    </row>
    <row spans="1:7" r="60">
      <c t="s" r="A60" s="3">
        <v>901</v>
      </c>
    </row>
    <row spans="1:7" r="61">
      <c t="s" r="A61" s="4">
        <v>902</v>
      </c>
      <c t="n" r="C61" s="7">
        <v>800</v>
      </c>
    </row>
    <row spans="1:7" r="62">
      <c t="s" r="A62" s="4">
        <v>903</v>
      </c>
      <c t="n" r="C62" s="6">
        <v>18516</v>
      </c>
    </row>
    <row spans="1:7" r="63">
      <c t="s" r="A63" s="4">
        <v>904</v>
      </c>
      <c t="n" r="C63" s="6">
        <v>1400</v>
      </c>
    </row>
    <row spans="1:7" r="64">
      <c t="s" r="A64" s="4">
        <v>905</v>
      </c>
      <c t="n" r="C64" s="6">
        <v>31401</v>
      </c>
    </row>
    <row spans="1:7" r="65">
      <c t="s" r="A65" s="4">
        <v>906</v>
      </c>
      <c t="n" r="C65" s="6">
        <v>-19748</v>
      </c>
    </row>
    <row spans="1:7" r="66">
      <c t="s" r="A66" s="4">
        <v>907</v>
      </c>
      <c t="n" r="C66" s="6">
        <v>13053</v>
      </c>
    </row>
    <row spans="1:7" r="67">
      <c t="s" r="A67" s="4">
        <v>427</v>
      </c>
      <c t="n" r="C67" s="7">
        <v>194</v>
      </c>
    </row>
    <row spans="1:7" r="68">
      <c t="s" r="A68" s="4">
        <v>908</v>
      </c>
      <c t="s" r="C68" s="4">
        <v>383</v>
      </c>
    </row>
    <row spans="1:7" r="69">
      <c t="s" r="A69" s="4">
        <v>570</v>
      </c>
    </row>
    <row spans="1:7" r="70">
      <c t="s" r="A70" s="3">
        <v>901</v>
      </c>
    </row>
    <row spans="1:7" r="71">
      <c t="s" r="A71" s="4">
        <v>903</v>
      </c>
      <c t="n" r="C71" s="7">
        <v>13872</v>
      </c>
    </row>
    <row spans="1:7" r="72">
      <c t="s" r="A72" s="4">
        <v>904</v>
      </c>
      <c t="n" r="C72" s="6">
        <v>21158</v>
      </c>
    </row>
    <row spans="1:7" r="73">
      <c t="s" r="A73" s="4">
        <v>905</v>
      </c>
      <c t="n" r="C73" s="6">
        <v>2842</v>
      </c>
    </row>
    <row spans="1:7" r="74">
      <c t="s" r="A74" s="4">
        <v>906</v>
      </c>
      <c t="n" r="C74" s="6">
        <v>0</v>
      </c>
    </row>
    <row spans="1:7" r="75">
      <c t="s" r="A75" s="4">
        <v>907</v>
      </c>
      <c t="n" r="C75" s="6">
        <v>24000</v>
      </c>
    </row>
    <row spans="1:7" r="76">
      <c t="s" r="A76" s="4">
        <v>427</v>
      </c>
      <c t="n" r="C76" s="7">
        <v>2099</v>
      </c>
    </row>
    <row spans="1:7" r="77">
      <c t="s" r="A77" s="4">
        <v>908</v>
      </c>
      <c t="s" r="C77" s="4">
        <v>383</v>
      </c>
    </row>
    <row spans="1:7" r="78">
      <c t="s" r="A78" s="4">
        <v>574</v>
      </c>
    </row>
    <row spans="1:7" r="79">
      <c t="s" r="A79" s="3">
        <v>901</v>
      </c>
    </row>
    <row spans="1:7" r="80">
      <c t="s" r="A80" s="4">
        <v>903</v>
      </c>
      <c t="n" r="C80" s="7">
        <v>18679</v>
      </c>
    </row>
    <row spans="1:7" r="81">
      <c t="s" r="A81" s="4">
        <v>904</v>
      </c>
      <c t="n" r="C81" s="6">
        <v>0</v>
      </c>
    </row>
    <row spans="1:7" r="82">
      <c t="s" r="A82" s="4">
        <v>905</v>
      </c>
      <c t="n" r="C82" s="6">
        <v>0</v>
      </c>
    </row>
    <row spans="1:7" r="83">
      <c t="s" r="A83" s="4">
        <v>906</v>
      </c>
      <c t="n" r="C83" s="6">
        <v>39102</v>
      </c>
    </row>
    <row spans="1:7" r="84">
      <c t="s" r="A84" s="4">
        <v>907</v>
      </c>
      <c t="n" r="C84" s="6">
        <v>39102</v>
      </c>
    </row>
    <row spans="1:7" r="85">
      <c t="s" r="A85" s="4">
        <v>427</v>
      </c>
      <c t="n" r="C85" s="6">
        <v>0</v>
      </c>
    </row>
    <row spans="1:7" r="86">
      <c t="s" r="A86" s="4">
        <v>398</v>
      </c>
    </row>
    <row spans="1:7" r="87">
      <c t="s" r="A87" s="3">
        <v>901</v>
      </c>
    </row>
    <row spans="1:7" r="88">
      <c t="s" r="A88" s="4">
        <v>460</v>
      </c>
      <c t="n" r="B88" s="7">
        <v>2100</v>
      </c>
      <c t="n" r="C88" s="6">
        <v>2100</v>
      </c>
      <c t="n" r="D88" s="6">
        <v>9400</v>
      </c>
    </row>
    <row spans="1:7" r="89">
      <c t="s" r="A89" s="4">
        <v>49</v>
      </c>
      <c t="n" r="C89" s="6">
        <v>18516</v>
      </c>
      <c t="n" r="D89" s="6">
        <v>19071</v>
      </c>
    </row>
    <row spans="1:7" r="90">
      <c t="s" r="A90" s="4">
        <v>374</v>
      </c>
    </row>
    <row spans="1:7" r="91">
      <c t="s" r="A91" s="3">
        <v>901</v>
      </c>
    </row>
    <row spans="1:7" r="92">
      <c t="s" r="A92" s="4">
        <v>460</v>
      </c>
      <c t="n" r="B92" s="6">
        <v>2700</v>
      </c>
      <c t="n" r="C92" s="6">
        <v>2700</v>
      </c>
    </row>
    <row spans="1:7" r="93">
      <c t="s" r="A93" s="4">
        <v>49</v>
      </c>
      <c t="n" r="C93" s="6">
        <v>11720</v>
      </c>
      <c t="n" r="D93" s="6">
        <v>15574</v>
      </c>
    </row>
    <row spans="1:7" r="94">
      <c t="s" r="A94" s="4">
        <v>523</v>
      </c>
      <c t="n" r="C94" s="6">
        <v>3600</v>
      </c>
    </row>
    <row spans="1:7" r="95">
      <c t="s" r="A95" s="4">
        <v>373</v>
      </c>
    </row>
    <row spans="1:7" r="96">
      <c t="s" r="A96" s="3">
        <v>901</v>
      </c>
    </row>
    <row spans="1:7" r="97">
      <c t="s" r="A97" s="4">
        <v>657</v>
      </c>
      <c t="n" r="C97" s="6">
        <v>11300</v>
      </c>
    </row>
    <row spans="1:7" r="98">
      <c t="s" r="A98" s="4">
        <v>49</v>
      </c>
      <c t="n" r="C98" s="6">
        <v>14900</v>
      </c>
      <c t="n" r="D98" s="6">
        <v>11484</v>
      </c>
    </row>
    <row spans="1:7" r="99">
      <c t="s" r="A99" s="4">
        <v>574</v>
      </c>
    </row>
    <row spans="1:7" r="100">
      <c t="s" r="A100" s="3">
        <v>901</v>
      </c>
    </row>
    <row spans="1:7" r="101">
      <c t="s" r="A101" s="4">
        <v>741</v>
      </c>
      <c t="n" r="F101" s="6">
        <v>275</v>
      </c>
    </row>
    <row spans="1:7" r="102">
      <c t="s" r="A102" s="4">
        <v>49</v>
      </c>
      <c t="n" r="C102" s="6">
        <v>18679</v>
      </c>
      <c t="n" r="D102" s="6">
        <v>0</v>
      </c>
    </row>
    <row spans="1:7" r="103">
      <c t="s" r="A103" s="4">
        <v>525</v>
      </c>
    </row>
    <row spans="1:7" r="104">
      <c t="s" r="A104" s="3">
        <v>901</v>
      </c>
    </row>
    <row spans="1:7" r="105">
      <c t="s" r="A105" s="4">
        <v>49</v>
      </c>
      <c t="n" r="C105" s="6">
        <v>170447</v>
      </c>
      <c t="n" r="D105" s="7">
        <v>153556</v>
      </c>
    </row>
    <row spans="1:7" r="106">
      <c t="s" r="A106" s="4">
        <v>526</v>
      </c>
    </row>
    <row spans="1:7" r="107">
      <c t="s" r="A107" s="3">
        <v>901</v>
      </c>
    </row>
    <row spans="1:7" r="108">
      <c t="s" r="A108" s="4">
        <v>49</v>
      </c>
      <c t="n" r="C108" s="6">
        <v>14900</v>
      </c>
    </row>
    <row spans="1:7" r="109">
      <c t="s" r="A109" s="4">
        <v>909</v>
      </c>
    </row>
    <row spans="1:7" r="110">
      <c t="s" r="A110" s="3">
        <v>901</v>
      </c>
    </row>
    <row spans="1:7" r="111">
      <c t="s" r="A111" s="4">
        <v>460</v>
      </c>
      <c t="n" r="C111" s="6">
        <v>11600</v>
      </c>
    </row>
    <row spans="1:7" r="112">
      <c t="s" r="A112" s="4">
        <v>525</v>
      </c>
    </row>
    <row spans="1:7" r="113">
      <c t="s" r="A113" s="3">
        <v>901</v>
      </c>
    </row>
    <row spans="1:7" r="114">
      <c t="s" r="A114" s="4">
        <v>903</v>
      </c>
      <c t="n" r="C114" s="6">
        <v>170447</v>
      </c>
    </row>
    <row spans="1:7" r="115">
      <c t="s" r="A115" s="4">
        <v>904</v>
      </c>
      <c t="n" r="C115" s="6">
        <v>79201</v>
      </c>
    </row>
    <row spans="1:7" r="116">
      <c t="s" r="A116" s="4">
        <v>905</v>
      </c>
      <c t="n" r="C116" s="6">
        <v>149328</v>
      </c>
    </row>
    <row spans="1:7" r="117">
      <c t="s" r="A117" s="4">
        <v>906</v>
      </c>
      <c t="n" r="C117" s="6">
        <v>62295</v>
      </c>
    </row>
    <row spans="1:7" r="118">
      <c t="s" r="A118" s="4">
        <v>907</v>
      </c>
      <c t="n" r="C118" s="6">
        <v>290824</v>
      </c>
    </row>
    <row spans="1:7" r="119">
      <c t="s" r="A119" s="4">
        <v>427</v>
      </c>
      <c t="n" r="C119" s="6">
        <v>48951</v>
      </c>
    </row>
    <row spans="1:7" r="120">
      <c t="s" r="A120" s="4">
        <v>466</v>
      </c>
    </row>
    <row spans="1:7" r="121">
      <c t="s" r="A121" s="3">
        <v>901</v>
      </c>
    </row>
    <row spans="1:7" r="122">
      <c t="s" r="A122" s="4">
        <v>460</v>
      </c>
      <c t="n" r="B122" s="7">
        <v>6800</v>
      </c>
      <c t="n" r="C122" s="7">
        <v>68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0</v>
      </c>
      <c t="s" r="B1" s="2">
        <v>1</v>
      </c>
    </row>
    <row spans="1:4" r="2">
      <c t="s" r="B2" s="2">
        <v>2</v>
      </c>
      <c t="s" r="C2" s="2">
        <v>30</v>
      </c>
      <c t="s" r="D2" s="2">
        <v>81</v>
      </c>
    </row>
    <row spans="1:4" r="3">
      <c t="s" r="A3" s="3">
        <v>911</v>
      </c>
    </row>
    <row spans="1:4" r="4">
      <c t="s" r="A4" s="4">
        <v>912</v>
      </c>
      <c t="n" r="B4" s="7">
        <v>278558</v>
      </c>
      <c t="n" r="C4" s="7">
        <v>284532</v>
      </c>
      <c t="n" r="D4" s="7">
        <v>292737</v>
      </c>
    </row>
    <row spans="1:4" r="5">
      <c t="s" r="A5" s="4">
        <v>913</v>
      </c>
      <c t="n" r="B5" s="6">
        <v>0</v>
      </c>
      <c t="n" r="C5" s="6">
        <v>0</v>
      </c>
      <c t="n" r="D5" s="6">
        <v>0</v>
      </c>
    </row>
    <row spans="1:4" r="6">
      <c t="s" r="A6" s="4">
        <v>914</v>
      </c>
      <c t="n" r="B6" s="6">
        <v>34587</v>
      </c>
      <c t="n" r="C6" s="6">
        <v>14519</v>
      </c>
      <c t="n" r="D6" s="6">
        <v>4222</v>
      </c>
    </row>
    <row spans="1:4" r="7">
      <c t="s" r="A7" s="4">
        <v>915</v>
      </c>
      <c t="n" r="B7" s="6">
        <v>-3378</v>
      </c>
      <c t="n" r="C7" s="6">
        <v>-759</v>
      </c>
      <c t="n" r="D7" s="6">
        <v>-1635</v>
      </c>
    </row>
    <row spans="1:4" r="8">
      <c t="s" r="A8" s="4">
        <v>916</v>
      </c>
      <c t="n" r="B8" s="6">
        <v>-18943</v>
      </c>
      <c t="n" r="C8" s="6">
        <v>-18467</v>
      </c>
      <c t="n" r="D8" s="6">
        <v>-119</v>
      </c>
    </row>
    <row spans="1:4" r="9">
      <c t="s" r="A9" s="4">
        <v>917</v>
      </c>
      <c t="n" r="B9" s="6">
        <v>0</v>
      </c>
      <c t="n" r="C9" s="6">
        <v>-1267</v>
      </c>
      <c t="n" r="D9" s="6">
        <v>-10673</v>
      </c>
    </row>
    <row spans="1:4" r="10">
      <c t="s" r="A10" s="4">
        <v>918</v>
      </c>
      <c t="n" r="B10" s="6">
        <v>274814</v>
      </c>
      <c t="n" r="C10" s="6">
        <v>278558</v>
      </c>
      <c t="n" r="D10" s="6">
        <v>284532</v>
      </c>
    </row>
    <row spans="1:4" r="11">
      <c t="s" r="A11" s="3">
        <v>919</v>
      </c>
    </row>
    <row spans="1:4" r="12">
      <c t="s" r="A12" s="4">
        <v>912</v>
      </c>
      <c t="n" r="B12" s="6">
        <v>49258</v>
      </c>
      <c t="n" r="C12" s="6">
        <v>48652</v>
      </c>
      <c t="n" r="D12" s="6">
        <v>41186</v>
      </c>
    </row>
    <row spans="1:4" r="13">
      <c t="s" r="A13" s="4">
        <v>920</v>
      </c>
      <c t="n" r="B13" s="6">
        <v>10366</v>
      </c>
      <c t="n" r="C13" s="6">
        <v>9931</v>
      </c>
      <c t="n" r="D13" s="6">
        <v>9073</v>
      </c>
    </row>
    <row spans="1:4" r="14">
      <c t="s" r="A14" s="4">
        <v>915</v>
      </c>
      <c t="n" r="B14" s="6">
        <v>-3270</v>
      </c>
      <c t="n" r="C14" s="6">
        <v>-440</v>
      </c>
      <c t="n" r="D14" s="6">
        <v>-1607</v>
      </c>
    </row>
    <row spans="1:4" r="15">
      <c t="s" r="A15" s="4">
        <v>902</v>
      </c>
      <c t="n" r="B15" s="6">
        <v>7403</v>
      </c>
      <c t="n" r="C15" s="6">
        <v>8885</v>
      </c>
      <c t="n" r="D15" s="6">
        <v>0</v>
      </c>
    </row>
    <row spans="1:4" r="16">
      <c t="s" r="A16" s="4">
        <v>921</v>
      </c>
      <c t="n" r="B16" s="6">
        <v>0</v>
      </c>
      <c t="n" r="C16" s="6">
        <v>0</v>
      </c>
      <c t="n" r="D16" s="6">
        <v>0</v>
      </c>
    </row>
    <row spans="1:4" r="17">
      <c t="s" r="A17" s="4">
        <v>918</v>
      </c>
      <c t="n" r="B17" s="6">
        <v>44087</v>
      </c>
      <c t="n" r="C17" s="6">
        <v>49258</v>
      </c>
      <c t="n" r="D17" s="6">
        <v>48652</v>
      </c>
    </row>
    <row spans="1:4" r="18">
      <c t="s" r="A18" s="4">
        <v>858</v>
      </c>
      <c t="n" r="B18" s="6">
        <v>0</v>
      </c>
      <c t="n" r="C18" s="7">
        <v>211</v>
      </c>
      <c t="n" r="D18" s="7">
        <v>0</v>
      </c>
    </row>
    <row spans="1:4" r="19">
      <c t="s" r="A19" s="4">
        <v>525</v>
      </c>
    </row>
    <row spans="1:4" r="20">
      <c t="s" r="A20" s="3">
        <v>911</v>
      </c>
    </row>
    <row spans="1:4" r="21">
      <c t="s" r="A21" s="4">
        <v>918</v>
      </c>
      <c t="n" r="B21" s="6">
        <v>290824</v>
      </c>
    </row>
    <row spans="1:4" r="22">
      <c t="s" r="A22" s="3">
        <v>919</v>
      </c>
    </row>
    <row spans="1:4" r="23">
      <c t="s" r="A23" s="4">
        <v>918</v>
      </c>
      <c t="n" r="B23" s="7">
        <v>489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Equi</vt:lpstr>
      <vt:lpstr>Consolidated Statements of Cash</vt:lpstr>
      <vt:lpstr>Business and Organization</vt:lpstr>
      <vt:lpstr>Summary of Significant Accounti</vt:lpstr>
      <vt:lpstr>New Accounting Pronouncements</vt:lpstr>
      <vt:lpstr>Assets and Liabilities Measured</vt:lpstr>
      <vt:lpstr>Fair Value Measurement of Finan</vt:lpstr>
      <vt:lpstr>Real Estate Investments</vt:lpstr>
      <vt:lpstr>Variable Interest Entities</vt:lpstr>
      <vt:lpstr>Notes Payable</vt:lpstr>
      <vt:lpstr>Derivative Instruments and Hedg</vt:lpstr>
      <vt:lpstr>Leasing Activity</vt:lpstr>
      <vt:lpstr>Commitments and Contingencies</vt:lpstr>
      <vt:lpstr>Stockholders' Equity</vt:lpstr>
      <vt:lpstr>Stock-Based Compensation</vt:lpstr>
      <vt:lpstr>Related Party Transactions</vt:lpstr>
      <vt:lpstr>Supplemental Cash Flow Informat</vt:lpstr>
      <vt:lpstr>Discontinued Operations and Rea</vt:lpstr>
      <vt:lpstr>Quarterly Results (Unaudited)</vt:lpstr>
      <vt:lpstr>Schedule II Valuation and Quali</vt:lpstr>
      <vt:lpstr>Schedule III Real Estate and Ac</vt:lpstr>
      <vt:lpstr>Summary of Significant Accoun26</vt:lpstr>
      <vt:lpstr>Summary of Significant Accoun27</vt:lpstr>
      <vt:lpstr>Assets and Liabilities Measur28</vt:lpstr>
      <vt:lpstr>Real Estate Investments (Tables</vt:lpstr>
      <vt:lpstr>Notes Payable (Tables)</vt:lpstr>
      <vt:lpstr>Derivative Instruments and He31</vt:lpstr>
      <vt:lpstr>Leasing Activity (Tables)</vt:lpstr>
      <vt:lpstr>Stock-Based Compensation (Table</vt:lpstr>
      <vt:lpstr>Supplemental Cash Flow Inform34</vt:lpstr>
      <vt:lpstr>Discontinued Operations and R35</vt:lpstr>
      <vt:lpstr>Quarterly Results (Unaudited) (</vt:lpstr>
      <vt:lpstr>Business and Organization (Deta</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Assets and Liabilities Measur45</vt:lpstr>
      <vt:lpstr>Assets and Liabilities Measur46</vt:lpstr>
      <vt:lpstr>Assets and Liabilities Measur47</vt:lpstr>
      <vt:lpstr>Assets and Liabilities Measur48</vt:lpstr>
      <vt:lpstr>Fair Value Measurement of Fin49</vt:lpstr>
      <vt:lpstr>Real Estate Investments (Detail</vt:lpstr>
      <vt:lpstr>Real Estate Investments (Deta51</vt:lpstr>
      <vt:lpstr>Notes Receivable (Details)</vt:lpstr>
      <vt:lpstr>Notes Payable (Details)</vt:lpstr>
      <vt:lpstr>Derivative Instruments and He54</vt:lpstr>
      <vt:lpstr>Leasing Activity (Details)</vt:lpstr>
      <vt:lpstr>Leasing Activity - Geographic C</vt:lpstr>
      <vt:lpstr>Commitments and Contingencies (</vt:lpstr>
      <vt:lpstr>Stockholders' Equity (Details)</vt:lpstr>
      <vt:lpstr>Stock-Based Compensation (Detai</vt:lpstr>
      <vt:lpstr>Related Party Transactions (Det</vt:lpstr>
      <vt:lpstr>Supplemental Cash Flow Inform61</vt:lpstr>
      <vt:lpstr>Discontinued Operations and R62</vt:lpstr>
      <vt:lpstr>Discontinued Operations and R63</vt:lpstr>
      <vt:lpstr>Quarterly Results (Unaudited)64</vt:lpstr>
      <vt:lpstr>Schedule II Valuation and Qua65</vt:lpstr>
      <vt:lpstr>Schedule III Real Estate and 66</vt:lpstr>
      <vt:lpstr>Schedule III Real Estate and 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3:08:31Z</dcterms:created>
  <dcterms:modified xmlns:dcterms="http://purl.org/dc/terms/" xmlns:xsi="http://www.w3.org/2001/XMLSchema-instance" xsi:type="dcterms:W3CDTF">2016-03-18T13:08:31Z</dcterms:modified>
  <dc:title xmlns:dc="http://purl.org/dc/elements/1.1/">Untitled</dc:title>
  <dc:description xmlns:dc="http://purl.org/dc/elements/1.1/"/>
  <dc:subject xmlns:dc="http://purl.org/dc/elements/1.1/"/>
  <cp:keywords/>
  <cp:category/>
</cp:coreProperties>
</file>